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as7" sheetId="7" r:id="rId7"/>
    <s:sheet name="NATURE OF OPERATIONS" sheetId="8" r:id="rId8"/>
    <s:sheet name="SUMMARY OF SIGNIFICANT ACCOUNTI" sheetId="9" r:id="rId9"/>
    <s:sheet name="OTHER INTERESTS" sheetId="10" r:id="rId10"/>
    <s:sheet name="RESTRUCTURING, TRANSITION AND A" sheetId="11" r:id="rId11"/>
    <s:sheet name="INCOME TAXES" sheetId="12" r:id="rId12"/>
    <s:sheet name="NOTES PAYABLE" sheetId="13" r:id="rId13"/>
    <s:sheet name="STOCKHOLDERS' EQUITY" sheetId="14" r:id="rId14"/>
    <s:sheet name="COMMITMENTS AND CONTINGENCIES" sheetId="15" r:id="rId15"/>
    <s:sheet name="SUPPLEMENTAL CASH FLOW INFORMAT" sheetId="16" r:id="rId16"/>
    <s:sheet name="SEGMENT INFORMATION" sheetId="17" r:id="rId17"/>
    <s:sheet name="SUBSEQUENT EVENTS" sheetId="18" r:id="rId18"/>
    <s:sheet name="SUMMARY OF SIGNIFICANT ACCOUN19" sheetId="19" r:id="rId19"/>
    <s:sheet name="SUMMARY OF SIGNIFICANT ACCOUN20" sheetId="20" r:id="rId20"/>
    <s:sheet name="RESTRUCTURING, TRANSITION AND21" sheetId="21" r:id="rId21"/>
    <s:sheet name="NOTES PAYABLE (Tables)" sheetId="22" r:id="rId22"/>
    <s:sheet name="STOCKHOLDERS' EQUITY (Tables)" sheetId="23" r:id="rId23"/>
    <s:sheet name="SUPPLEMENTAL CASH FLOW INFORM24" sheetId="24" r:id="rId24"/>
    <s:sheet name="SEGMENT INFORMATION (Tables)" sheetId="25" r:id="rId25"/>
    <s:sheet name="NATURE OF OPERATIONS - NARRATIV"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Other Interests (Details)" sheetId="32" r:id="rId32"/>
    <s:sheet name="RESTRUCTURING, TRANSITION AND33" sheetId="33" r:id="rId33"/>
    <s:sheet name="INCOME TAXES (Details)" sheetId="34" r:id="rId34"/>
    <s:sheet name="NOTES PAYABLE  - SCHEDULE OF NO" sheetId="35" r:id="rId35"/>
    <s:sheet name="NOTES PAYABLE  - NARRATIVE (Det" sheetId="36" r:id="rId36"/>
    <s:sheet name="NOTES PAYABLE  - NET OF ORIGINA" sheetId="37" r:id="rId37"/>
    <s:sheet name="NOTES PAYABLE  - SUMMARY OF CRE" sheetId="38" r:id="rId38"/>
    <s:sheet name="STOCKHOLDERS' EQUITY  - COMMON " sheetId="39" r:id="rId39"/>
    <s:sheet name="STOCKHOLDERS' EQUITY  - PREFERR" sheetId="40" r:id="rId40"/>
    <s:sheet name="STOCKHOLDERS' EQUITY  - TREASUR" sheetId="41" r:id="rId41"/>
    <s:sheet name="STOCKHOLDERS' EQUITY  - CINEDIG" sheetId="42" r:id="rId42"/>
    <s:sheet name="STOCKHOLDERS' EQUITY  - OPTIONS" sheetId="43" r:id="rId43"/>
    <s:sheet name="STOCKHOLDERS' EQUITY  - WARRANT" sheetId="44" r:id="rId44"/>
    <s:sheet name="SUPPLEMENTAL CASH FLOW INFORM45" sheetId="45" r:id="rId45"/>
    <s:sheet name="SEGMENT INFORMATION - ASSETS an" sheetId="46" r:id="rId46"/>
    <s:sheet name="SEGMENT INFORMATION - RECONCILI" sheetId="47" r:id="rId47"/>
    <s:sheet name="SEGMENT INFORMATION - EMPLOYEE " sheetId="48" r:id="rId48"/>
    <s:sheet name="SUBSEQUENT EVENTS (Details)" sheetId="49" r:id="rId49"/>
  </s:sheets>
  <s:definedNames/>
  <s:calcPr calcId="124519" calcMode="auto" fullCalcOnLoad="1"/>
</s:workbook>
</file>

<file path=xl/sharedStrings.xml><?xml version="1.0" encoding="utf-8"?>
<sst xmlns="http://schemas.openxmlformats.org/spreadsheetml/2006/main" uniqueCount="694">
  <si>
    <t>Document and Entity Information - shares</t>
  </si>
  <si>
    <t>6 Months Ended</t>
  </si>
  <si>
    <t>Sep. 30, 2016</t>
  </si>
  <si>
    <t>Nov. 09, 2016</t>
  </si>
  <si>
    <t>Document and Entity Information [Abstract]</t>
  </si>
  <si>
    <t>Entity Central Index Key</t>
  </si>
  <si>
    <t>Entity Registrant Name</t>
  </si>
  <si>
    <t>CINEDIGM CORP.</t>
  </si>
  <si>
    <t>Document Type</t>
  </si>
  <si>
    <t>10-Q</t>
  </si>
  <si>
    <t>Document Period End Date</t>
  </si>
  <si>
    <t>Sep. 30,
		2016</t>
  </si>
  <si>
    <t>Current Fiscal Year End Date</t>
  </si>
  <si>
    <t>--03-31</t>
  </si>
  <si>
    <t>Amendment Flag</t>
  </si>
  <si>
    <t>false</t>
  </si>
  <si>
    <t>Entity Common Stock, Shares Outstanding</t>
  </si>
  <si>
    <t>Entity Filer Category</t>
  </si>
  <si>
    <t>Accelerated Filer</t>
  </si>
  <si>
    <t>Document Fiscal Period Focus</t>
  </si>
  <si>
    <t>Q2</t>
  </si>
  <si>
    <t>Document Fiscal Year Focus</t>
  </si>
  <si>
    <t>Consolidated Balance Sheets - USD ($) $ in Thousands</t>
  </si>
  <si>
    <t>Mar. 31, 2016</t>
  </si>
  <si>
    <t>Current assets</t>
  </si>
  <si>
    <t>Cash and cash equivalents</t>
  </si>
  <si>
    <t>Accounts receivable, net</t>
  </si>
  <si>
    <t>Inventory</t>
  </si>
  <si>
    <t>Unbilled revenue</t>
  </si>
  <si>
    <t>Prepaid and other current assets</t>
  </si>
  <si>
    <t>Total current assets</t>
  </si>
  <si>
    <t>Restricted cash</t>
  </si>
  <si>
    <t>Property and equipment, net</t>
  </si>
  <si>
    <t>Intangible assets, net</t>
  </si>
  <si>
    <t>Goodwill</t>
  </si>
  <si>
    <t>Debt issuance costs</t>
  </si>
  <si>
    <t>Other assets</t>
  </si>
  <si>
    <t>Total assets</t>
  </si>
  <si>
    <t>Current liabilities</t>
  </si>
  <si>
    <t>Accounts payable and accrued expenses</t>
  </si>
  <si>
    <t>Current portion of notes payable, non-recourse (see Note 6)</t>
  </si>
  <si>
    <t>Current portion of capital leases</t>
  </si>
  <si>
    <t>Current portion of deferred revenue</t>
  </si>
  <si>
    <t>Total current liabilities</t>
  </si>
  <si>
    <t>Notes payable, non-recourse, net of current portion and unamortized debt issuance costs of $3,747 and $4,458, respectively (see Note 6)</t>
  </si>
  <si>
    <t>Notes payable, net of current portion</t>
  </si>
  <si>
    <t>Capital leases, net of current portion</t>
  </si>
  <si>
    <t>Deferred revenue, net of current portion</t>
  </si>
  <si>
    <t>Total liabilities</t>
  </si>
  <si>
    <t>Stockholders’ deficit</t>
  </si>
  <si>
    <t>Additional paid-in capital</t>
  </si>
  <si>
    <t>Treasury stock, at cost; 277,244; Class A common shares at September 30, 2016 and March 31, 2016, respectively</t>
  </si>
  <si>
    <t>Accumulated deficit</t>
  </si>
  <si>
    <t>Accumulated other comprehensive loss</t>
  </si>
  <si>
    <t>Total stockholders’ deficit of Cinedigm Corp.</t>
  </si>
  <si>
    <t>Deficit attributable to noncontrolling interest</t>
  </si>
  <si>
    <t>Total deficit</t>
  </si>
  <si>
    <t>Total liabilities and deficit</t>
  </si>
  <si>
    <t>Series A preferred stock</t>
  </si>
  <si>
    <t>Preferred stock, 15,000,000 shares authorized; Series A 10% - $0.001 par value per share; 20 shares authorized; 7 shares issued and outstanding at September 30, 2016 and March 31, 2016, respectively. Liquidation preference of $3,648</t>
  </si>
  <si>
    <t>Class A common stock</t>
  </si>
  <si>
    <t>Common stock, $0.001 par value; Class A and Class B stock; Class A stock 25,000,000 and 21,000,000 shares authorized; 8,818,758 and 7,977,861 shares issued and 8,541,514 and 7,700,617 shares outstanding at September 30, 2016 and March 31, 2016, respectively; 1,241,000 Class B stock authorized and issued and zero shares outstanding at September 30, 2016 and March 31, 2016, respectively</t>
  </si>
  <si>
    <t>Consolidated Balance Sheets (Parenthetical) - USD ($)</t>
  </si>
  <si>
    <t>12 Months Ended</t>
  </si>
  <si>
    <t>Mar. 31, 2015</t>
  </si>
  <si>
    <t>Unamortized debt issuance expense</t>
  </si>
  <si>
    <t>Preferred stock, shares authorized (shares)</t>
  </si>
  <si>
    <t>Secured Debt</t>
  </si>
  <si>
    <t>Preferred stock, dividend rate (percentage)</t>
  </si>
  <si>
    <t>10.00%</t>
  </si>
  <si>
    <t>Preferred stock, par value (in dollars per share)</t>
  </si>
  <si>
    <t>Preferred stock, shares issued (shares)</t>
  </si>
  <si>
    <t>Preferred stock, shares outstanding (shares)</t>
  </si>
  <si>
    <t>Preferred stock, liquidation preference</t>
  </si>
  <si>
    <t>Common stock, shares authorized (shares)</t>
  </si>
  <si>
    <t>Common stock, par value (in dollars per share)</t>
  </si>
  <si>
    <t>Common stock, shares issued (shares)</t>
  </si>
  <si>
    <t>Common stock, shares outstanding (shares)</t>
  </si>
  <si>
    <t>Treasury stock, Class A shares (shares)</t>
  </si>
  <si>
    <t>Class B common stock</t>
  </si>
  <si>
    <t>Consolidated Statements of Operations - USD ($)</t>
  </si>
  <si>
    <t>3 Months Ended</t>
  </si>
  <si>
    <t>Sep. 30, 2015</t>
  </si>
  <si>
    <t>Income Statement [Abstract]</t>
  </si>
  <si>
    <t>Revenues</t>
  </si>
  <si>
    <t>Costs and expenses:</t>
  </si>
  <si>
    <t>Direct operating (excludes depreciation and amortization shown below)</t>
  </si>
  <si>
    <t>Selling, general and administrative</t>
  </si>
  <si>
    <t>Provision for doubtful accounts</t>
  </si>
  <si>
    <t>Restructuring, transition and acquisition expenses, net</t>
  </si>
  <si>
    <t>Goodwill impairment</t>
  </si>
  <si>
    <t>Litigation recovery, net of expenses</t>
  </si>
  <si>
    <t>Depreciation and amortization of property and equipment</t>
  </si>
  <si>
    <t>Amortization of intangible assets</t>
  </si>
  <si>
    <t>Total operating expenses</t>
  </si>
  <si>
    <t>Income (loss) from operations</t>
  </si>
  <si>
    <t>Interest expense, net</t>
  </si>
  <si>
    <t>Loss on extinguishment of debt</t>
  </si>
  <si>
    <t>Other income, net</t>
  </si>
  <si>
    <t>Change in fair value of interest rate derivatives</t>
  </si>
  <si>
    <t>Loss from operations before income taxes</t>
  </si>
  <si>
    <t>Income tax expense</t>
  </si>
  <si>
    <t>Net loss</t>
  </si>
  <si>
    <t>Net loss attributable to noncontrolling interest</t>
  </si>
  <si>
    <t>Other Comprehensive Income (Loss), Net of Tax, Portion Attributable to Noncontrolling Interest</t>
  </si>
  <si>
    <t>Net loss attributable to controlling interests</t>
  </si>
  <si>
    <t>Preferred stock dividends</t>
  </si>
  <si>
    <t>Net loss attributable to common stockholders</t>
  </si>
  <si>
    <t>Net loss per Class A and Class B common stock attributable to common stockholders - basic and diluted:</t>
  </si>
  <si>
    <t>Net loss attributable to common stockholders (in dollars per share)</t>
  </si>
  <si>
    <t>Weighted average number of Class A and Class B common stock outstanding: basic and diluted (in shares)</t>
  </si>
  <si>
    <t>Consolidated Statements of Comprehensive Loss - USD ($) $ in Thousands</t>
  </si>
  <si>
    <t>Jun. 30, 2015</t>
  </si>
  <si>
    <t>Statement of Comprehensive Income [Abstract]</t>
  </si>
  <si>
    <t>Other comprehensive (loss) income: foreign exchange translation</t>
  </si>
  <si>
    <t>Comprehensive loss</t>
  </si>
  <si>
    <t>Less: comprehensive loss attributable to noncontrolling interest</t>
  </si>
  <si>
    <t>Comprehensive loss attributable to controlling interests</t>
  </si>
  <si>
    <t>Consolidated Statements of Cash Flows - USD ($)</t>
  </si>
  <si>
    <t>Cash flows from operating activities:</t>
  </si>
  <si>
    <t>Adjustments to reconcile net loss to net cash provided by operating activities:</t>
  </si>
  <si>
    <t>Depreciation and amortization of property and equipment and amortization of intangible assets</t>
  </si>
  <si>
    <t>Amortization of debt issuance costs included in interest expense</t>
  </si>
  <si>
    <t>Provision for inventory reserve</t>
  </si>
  <si>
    <t>Stock-based compensation and expenses</t>
  </si>
  <si>
    <t>Accretion and PIK interest expense added to note payable</t>
  </si>
  <si>
    <t>Loss on extinguishment of note payable</t>
  </si>
  <si>
    <t>Changes in operating assets and liabilities;</t>
  </si>
  <si>
    <t>Accounts receivable</t>
  </si>
  <si>
    <t>Prepaid expenses and other assets</t>
  </si>
  <si>
    <t>Deferred revenue</t>
  </si>
  <si>
    <t>Net cash provided by operating activities</t>
  </si>
  <si>
    <t>Cash flows from investing activities:</t>
  </si>
  <si>
    <t>Purchases of property and equipment</t>
  </si>
  <si>
    <t>Purchases of intangible assets</t>
  </si>
  <si>
    <t>Net cash used in investing activities</t>
  </si>
  <si>
    <t>Cash flows from financing activities:</t>
  </si>
  <si>
    <t>Payment of notes payable</t>
  </si>
  <si>
    <t>Net repayments under revolving credit agreement</t>
  </si>
  <si>
    <t>Proceeds from issuance of notes payable</t>
  </si>
  <si>
    <t>Payment for structured stock repurchase forward contract</t>
  </si>
  <si>
    <t>Repurchase of Class A common stock</t>
  </si>
  <si>
    <t>Principal payments on capital leases</t>
  </si>
  <si>
    <t>Payments of debt issuance costs</t>
  </si>
  <si>
    <t>Change in restricted cash balances</t>
  </si>
  <si>
    <t>Capital contributions from noncontrolling interest</t>
  </si>
  <si>
    <t>Net cash used in financing activities</t>
  </si>
  <si>
    <t>Net change in cash and cash equivalents</t>
  </si>
  <si>
    <t>Cash and cash equivalents at beginning of period</t>
  </si>
  <si>
    <t>Cash and cash equivalents at end of period</t>
  </si>
  <si>
    <t>Consolidated Statements of Cash Flows Consolidated Statements of Cash Flows (parenthetical)</t>
  </si>
  <si>
    <t>Dec. 31, 2014</t>
  </si>
  <si>
    <t>5.5% Convertible Notes | Convertible Debt</t>
  </si>
  <si>
    <t>Debt interest rate, stated rate</t>
  </si>
  <si>
    <t>5.50%</t>
  </si>
  <si>
    <t>NATURE OF OPERATIONS</t>
  </si>
  <si>
    <t>Organization, Consolidation and Presentation of Financial Statements [Abstract]</t>
  </si>
  <si>
    <t>NATURE OF OPERATIONS AND LIQUIDITY Cinedigm Corp. ("Cinedigm," the "Company," "we," "us," or similar pronouns) was incorporated in Delaware on March 31, 2000. We are (i) a leading distributor and aggregator of independent movie, television and other short form content managing a library of distribution rights to thousands of titles and episodes released across digital, physical, theatrical, home and mobile entertainment platforms and (ii) a leading servicer of digital cinema assets in over 12,000 movie screens in both North America and several international countries. We report our financial results in four primary segments as follows: (1) the first digital cinema deployment (“Phase I Deployment”), (2) the second digital cinema deployment (“Phase II Deployment”), (3) digital cinema services (“Services”) and (4) media content and entertainment group (“Content &amp; Entertainment” or "CEG"). The Phase I Deployment and Phase II Deployment segments are the non-recourse, financing vehicles and administrators for our digital cinema equipment (the “Systems”) installed in movie theatres throughout the United States, and in Australia and New Zealand. Our Services segment provides fee based support to over 12,000 movie screens in our Phase I Deployment and Phase II Deployment segments, as well as directly to exhibitors and other third party customers, in the form of monitoring, billing, collection and verification services. Our Content &amp; Entertainment segment is focused on: (1) ancillary market aggregation and distribution of entertainment content and; (2) a branded and curated over-the-top ("OTT") digital network business, providing entertainment channels and applications. We are structured so that our digital cinema business (collectively, the Phase I Deployment, Phase II Deployment and Services segments) operates independently from our Content &amp; Entertainment segment. As of September 30, 2016 , we had approximately $92.1 million of outstanding debt principal that relates to, and is serviced by, our digital cinema business and is non-recourse to us. We also had approximately $90.4 million of outstanding debt principal that is a part of our Content &amp; Entertainment and Corporate segments. In May 2016, we effected a 1-for-10 reverse stock split of our Class A common stock, whereby each 10 shares of our Class A common stock and common stock equivalents were converted into 1 share of Class A common stock. All share and per share amounts in the accompanying Consolidated Financial Statements and these Notes to the Consolidated Financial Statements have been retroactively adjusted to give effect to the reverse stock split. Liquidity We have incurred net losses historically and have an accumulated deficit of $347.6 million as of September 30, 2016 . We may continue to generate net losses for the foreseeable future. We also have significant contractual obligations related to our recourse and non-recourse debt for the fiscal year ending March 31, 2017 and beyond. In addition, as discussed in more detail in Note 6 - Notes Payable , our debt obligations have instituted certain financial and liquidity covenants and capital requirements, and from time to time, we may need to use available capital resources and raise additional capital to satisfy these covenants and requirements. As of September 30, 2016 , we had cash and restricted cash balances of $21.2 million . During the six months ended September 30, 2016 , through an amendment to the Cinedigm Credit Agreement to release restricted cash, we used $2.2 million of restricted cash for payments on our long-term debt obligations. In addition, in the second quarter of our fiscal year ending March 31, 2017, we issued notes payable with an aggregate principal amount of $4.5 million and in October of 2016, we issued notes payable with aggregate principal amounts of $1.0 million . See the section Second Secured Lien Notes in Note 6 - Notes Payable and Note 11 - Subsequent Events for a full discussion of the issuance of the notes. We have plans in place which, when implemented, will effectively mitigate the liquidity conditions described above and ensure the Company will have adequate resources to implement its business strategy and continue as a going-concern for at least a year after these condensed consolidated financial statements are available to be issued. We have implemented cost reduction plans during fiscal 2017 and expect to continue to do so through the end of the fiscal year. These plans have been approved by our board of directors and are expected to achieve savings through personnel reductions, changes to occupancy costs and other related expenses. We continue to expect cash flows from our Phase I and II deployment operations will be sufficient to satisfy our liquidity and contractual requirements that are linked to these operations. There can be no assurance that the transactions under discussion will be consummated. Failure to generate adequate revenues, raise additional capital and debt or manage discretionary spending could have an adverse effect on our financial position, results of operations or liquidity.</t>
  </si>
  <si>
    <t>SUMMARY OF SIGNIFICANT ACCOUNTING POLICIES</t>
  </si>
  <si>
    <t>Accounting Policies [Abstract]</t>
  </si>
  <si>
    <t>2. SUMMARY OF SIGNIFICANT ACCOUNTING POLICIES BASIS OF PRESENTATION AND CONSOLIDATION The accompanying Condensed Consolidated Financial Statements are unaudited and include the accounts of the Company, its wholly owned and majority owned subsidiaries, and reflect all normal and recurring adjustments necessary for the fair presentation of its consolidated financial position, results of operations and cash flows. All material inter-company accounts and transactions have been eliminated in consolidation. Investments in which we do not have a controlling interest or are not the primary beneficiary but have the ability to exert significant influence, are accounted for under the equity method of accounting. Noncontrolling interests for which we have been determined to be the primary beneficiary are consolidated and recorded as net loss attributable to noncontrolling interest. See Note 4 - Other Interests to the Condensed Consolidated Financial Statements for a discussion of our noncontrolling and majority interests. RECLASSIFICATIONS We have reclassified certain amounts previously reported in our condensed consolidated financial statements to conform to the current presentation, including reclassifying a contribution from non-controlling interest in the amount of $0.6 million in 2015 from investing activities to financing activities in the condensed consolidated statement of cash flows. USE OF ESTIMATES The preparation of these condensed consolidated financial statements in conformity with accounting principles generally accepted in the United States of America ("GAAP") requires us to make estimates and assumptions that affect the amounts reported in these Condensed Consolidated Financial Statements and accompanying notes. As permitted under GAAP, interim accounting for certain expenses, such as the adequacy of accounts receivable reserves, return reserves, inventory reserves, recovery of advances, minimum guarantees, assessment of goodwill and intangible asset impairment and valuation reserve for income taxes, are based on full year assumptions when appropriate. Actual results could differ materially from those estimates. Certain information and footnote disclosures normally included in financial statements prepared in accordance with GAAP have been omitted pursuant to the rules and regulations of the Securities and Exchange Commission ("SEC"), although we believe that the disclosures are adequate to make the information presented not misleading. The results of operations for the respective interim periods are not necessarily indicative of the results expected for the full year. These Condensed Consolidated Financial Statements and accompanying notes should be read in conjunction with our annual consolidated financial statements and the notes thereto, included in our Annual Report on Form 10-K for the fiscal year ended March 31, 2016 . CASH AND CASH EQUIVALENTS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 ACCOUNTS RECEIV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ontent &amp; Entertainment segment recognizes accounts receivable, net of an estimated allowance for product returns and customer chargebacks, at the time that it recognizes revenue from a sale. We base the amount of the returns allowance and customer chargebacks upon historical experience and future expectations. We record accounts receivable, long-term in connection with activation fees that we earn from Systems deployments that have extended payment terms. Such accounts receivable are discounted to their present value at prevailing market rates. UNBILLED AND DEFERRED REVENUE Unbilled revenue represent amounts recognized as revenue for which invoices have not yet been sent to clients. Deferred revenue represents amounts billed or payments received for which revenue has not yet been earned. ADVANCES Advances, which are recorded within prepaid and other current assets within the consolidated balance sheets, represent amounts prepaid to studios or content producers for which we provide content distribution services. We evaluate advances regularly for recoverability and record charges for amounts that we expect may not be recoverable as of the consolidated balance sheet date. INVENTORY Inventory consists of finished goods inventory of Company owned DVD and Blu-ray Disc titles and is stated at the lower of cost (determined based on weighted average cost) or market. We identify inventory items to be written down for obsolescence based on their sales status and condition. We write down discontinued or slow moving inventories based on an estimate of the markdown to retail price needed to sell through our current stock level of the inventories. RESTRICTED CASH Our 2013 Term Loans and Prospect Loan require that we maintain specified cash balances that are restricted to repayment of interest thereunder. See Note 6 - Notes Payable for information about our restricted cash balances. PROPERTY AND EQUIPMENT Property and equipment are stated at cost, less accumulated depreciation and amortization. Depreciation expense is recorded using the straight-line method over the estimated useful lives of the respective assets as follows: Computer equipment and software 3 - 5 years Digital cinema projection systems 10 years Machinery and equipment 3 - 10 years Furniture and fixtures 3 - 6 years Leasehold improvements are amortized over the shorter of the lease term or the estimated useful life of the leasehold improvements. Repair and maintenance costs are charged to expense as incurred. Major renewals, improvements and additions are capitalized. Upon the sale or other disposition of any property and equipment, the cost and related accumulated depreciation and amortization are removed from the accounts and the gain or loss on disposal is included in the condensed consolidated statements of operations. ACCOUNTING FOR DERIVATIVE ACTIVITIES Derivative financial instruments are recorded at fair value. Changes in the fair value of derivative financial instruments are either recognized in accumulated other comprehensive loss (a component of stockholders' deficit) or in the consolidated statements of operations depending on whether the derivative qualifies for hedge accounting. We entered into an interest rate cap transaction during the fiscal year ended March 31, 2013 to limit our exposure to interest rates related to our 2013 Term Loans and Prospect Loan. The interest rate cap on the 2013 Term Loans matured in March 2016 and the interest rate cap on the Prospect Loan matures March of 2018. We have not sought hedge accounting treatment for these instruments and therefore, changes in the value of our Interest Rate Swaps and caps were recorded in the condensed consolidated statements of operations. 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Assets and liabilities measured at fair value on a recurring basis use the market approach, where prices and other relevant information are generated by market transactions involving identical or comparable assets or liabilities. The following tables summarize the levels of fair value measurements of our financial assets and liabilities: As of September 30, 2016 (in thousands) Level 1 Level 2 Level 3 Total Restricted cash $ 6,751 $ — $ — $ 6,751 March 31, 2016 (in thousands) Level 1 Level 2 Level 3 Total Restricted cash $ 8,983 $ — $ — $ 8,983 Interest rate derivatives — 12 — 12 $ 8,983 $ 12 $ — $ 8,995 Our cash and cash equivalents, accounts receivable, unbilled revenue and accounts payable and accrued expenses are financial instruments and are recorded at cost in the Condensed Consolidated Balance Sheets. The estimated fair values of these financial instruments approximate their carrying amounts because of their short-term nature. The carrying amount of notes receivable approximates fair value based on the discounted cash flows of such instruments using current assumptions at the balance sheet date. At September 30, 2016 and March 31, 2016 , the estimated fair value of our fixed rate debt approximated its carrying amounts. We estimated the fair value of debt based upon current interest rates available to us at the respective balance sheet dates for arrangements with similar terms and conditions. Based on borrowing rates currently available to us for loans with similar terms, the carrying value of notes payable and capital lease obligations approximates fair value. IMPAIRMENT OF LONG-LIVED AND FINITE-LIVED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During the three months and six months ended September 30, 2016 and 2015 , no impairment charge was recorded from operations for long-lived assets or finite-lived assets. GOODWILL Goodwill is the excess of the purchase price paid over the fair value of the net assets of an acquired business. Goodwill is tested for impairment on an annual basis at the end of the fourth quarter of each fiscal year, or more often if warranted by events or changes in circumstances indicating that the carrying value of a reporting unit may exceed fair value, also known as impairment indicators. Our process of evaluating goodwill for impairment involves the determination of fair value of goodwill compared to its carrying value. Our only reporting unit with goodwill is our Content &amp; Entertainment reporting unit.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No goodwill impairment charge was recorded in the three or six months ended September 30, 2016 . For the three months and six months ended September 30, 2015 , we recorded a goodwill impairment charge of $18.0 million . PARTICIPATIONS AND ROYALTIES PAYABLE When we use third parties to distribute company owned content, we record participations payable, which represent amounts owed to the distributor under revenue-sharing arrangements. When we provide content distribution services, we record accounts payable and accrued expenses to studios or content producers for royalties owed under licensing arrangements. We identify and record as a reduction to the liability any expenses that are to be reimbursed to us by such studios or content producers. DEBT ISSUANCE COSTS We incur debt issuance costs in connection with long-term debt financings. Such costs are recorded as a direct deduction to notes payable and amortized over the terms of the respective debt obligations using the effective interest rate method. Debt issuance costs recorded in connection with revolving debt arrangements are presented in other assets on the Consolidated Balance Sheets and are amortized over the term of the revolving debt agreements using the effective interest rate method. REVENUE RECOGNITION Phase I Deployment and Phase II Deployment Virtual print fees (“VPFs”) are earned, net of administrative fees, pursuant to contracts with movie studios and distributors, whereby amounts are payable by a studio to Phase 1 DC, CDF I and to Phase 2 DC when movies distributed by the studio are displayed on screens utilizing our Systems installed in movie theatres. VPFs are earned and payable to Phase 1 DC and CDF I based on a defined fee schedule with a reduced VPF rate year over year until the sixth year (calendar year 2011) at which point the VPF rate remains unchanged through the tenth year until the VPFs phase out. One VPF is payable for every digital title displayed per System. The amount of VPF revenue is dependent on the number of movie titles released and displayed using the Systems in any given accounting period. VPF revenue is recognized in the period in which the digital title first plays on a System for general audience viewing in a digitally equipped movie theatre, as Phase 1 DC’s, CDF I's and Phase 2 DC’s performance obligations have been substantially met at that time. Beginning in December 2015, certain Phase 1 DC Systems began to reach the conclusion of their deployment payment period with certain distributors and, therefore, VPF revenues ceased to be recognized on such Systems. Furthermore, because the Phase I deployment installation period ended in November 2007, a majority of the VPF revenue associated with the Phase I systems will end by November 2017. While the absence of such revenue was not material to our consolidated financial statements during the quarter ended September 30, 2016 , it is expected to have a material impact in subsequent periods. As of September 30, 2016 , 655 of the systems in our Phase I deployment had ceased to earn a significant portion VPF revenue from certain major studios. By December 2016, we expect that more than 50% of our Phase I deployment systems will cease to earn VPF revenue from certain major studios and by December 2017, we expect that nearly all of our Phase I deployment systems will no longer earn VPF revenue from certain major studios. We expect to continue to earn ancillary revenue streams from the Phase I deployment Systems through December of 2020; however, such amounts are expected to be significantly less material to our consolidated financial statements. The expected reduction in VPF revenue on our Phase I systems is scheduled to approximately coincide with the conclusion of certain of our non-recourse debt obligations and, therefore, we expect that reduced cash outflows related to such non-recourse debt obligations will partially offset reduced VPF revenue after November 2017. Phase 2 DC’s agreements with distributors require the payment of VPFs, according to a defined fee schedule, for ten years from the date each system is installed; however, Phase 2 DC may no longer collect VPFs once “cost recoupment,” as defined in the contracts with movie studios and distributors, is achieved. Cost recoupment will occur once the cumulative VPFs and other cash receipts collected by Phase 2 DC have equaled the total of all cash outflows, including the purchase price of all Systems, all financing costs, all “overhead and ongoing costs”, as defined, and including service fees, subject to maximum agreed upon amounts during the three-year rollout period and thereafter. Further, if cost recoupment occurs before the end of the eighth contract year, the studios will pay us a one-time “cost recoupment bonus.” Any other cash flows, net of expenses, received by Phase 2 DC following the achievement of cost recoupment are required to be returned to the distributors on a pro-rata basis. At this time, we cannot estimate the timing or probability of the achievement of cost recoupment. Beginning in December 2018, certain Phase 2 DC Systems will have reached the conclusion of their deployment payment period, subject to earlier achievement of cost recoupment. In accordance with existing agreements with distributors, VPF revenues will cease to be recognized on such Systems. Because the Phase II deployment installation period ended in December 2012, a majority of the VPF revenue associated with the Phase II systems will end by December 2022 or earlier if cost recoupment is achieved. Alternative content fees (“ACFs”) are earned pursuant to contracts with movie exhibitors, whereby amounts are payable to Phase 1 DC, CDF I and to Phase 2 DC, generally either a fixed amount or as a percentage of the applicable box office revenue derived from the exhibitor’s showing of content other than feature movies, such as concerts and sporting events (typically referred to as “alternative content”). ACF revenue is recognized in the period in which the alternative content first opens for audience viewing. Revenues earned in connection with up front exhibitor contributions are deferred and recognized over the expected cost recoupment period. Services Exhibitors who purchased and own Systems using their own financing in the Phase II Deployment paid us an upfront activation fee of approximately $2.0 thousand per screen (the “Exhibitor-Buyer Structure”). Upfront activation fees were recognized in the period in which these Systems were delivered and ready for content, as we had no further obligations to the customer after that time and collection was reasonably assured. In addition, we recognize activation fee revenue of between $1.0 thousand and $2.0 thousand on Phase 2 DC Systems and for Systems installed by CDF2 Holdings, a related party, (See Note 3 - Other Interests ) upon installation and such fees are generally collected upfront upon installation. Our services segment manages and collects VPFs on behalf of exhibitors, for which it earns an administrative fee equal to 10% of the VPFs collected. Our Services segment earns an administrative fee of approximately 5% of VPFs collected and, in addition, earns an incentive service fee equal to 2.5% of the VPFs earned by Phase 1 DC. This administrative fee is recognized in the period in which the billing of VPFs occurs, as performance obligations have been substantially met at that time. Content &amp; Entertainment CEG earns fees for the distribution of content in the home entertainment markets via several distribution channels, including digital, VOD, and physical goods (e.g. DVD and Blu-ray Discs). Fees earned are typically based on the gross amounts billed to our customers less the amounts owed to the media studios or content producers under distribution agreements, and gross media sales of owned or licensed content. Depending upon the nature of the agreements with the platform and content providers, the fee rate that we earn varies. Generally, revenues are recognized when content is available for subscription on the digital platform, at the time of shipment for physical goods, or point-of-sale for transactional and VOD services. Reserves for sales returns and other allowances are recorded based upon historical experience. If actual future returns and allowances differ from past experience, adjustments to our allowances may be required. Sales returns and allowances are reported as a reduction of revenues. CEG also has contracts for the theatrical distribution of third party feature movies and alternative content. CEG’s distribution fee revenue and CEG's participation in box office receipts is recognized at the time a feature movie and alternative content are viewed. CEG has the right to receive or bill a portion of the theatrical distribution fee in advance of the exhibition date, and therefore such amount is recorded as a receivable at the time of execution, and all related distribution revenue is deferred until the third party feature movies’ or alternative content’s theatrical release date. Revenue is deferred in cases where a portion or the entire contract amount cannot be recognized as revenue due to non-delivery of services. Such amounts are classified as deferred revenue and are recognized as earned revenue in accordance with our revenue recognition policies described above. DIRECT OPERATING COSTS Direct operating costs primarily consist of operating costs such as cost of goods sold, fulfillment expenses, property taxes and insurance on systems, shipping costs, royalty expenses, participation expenses, marketing and direct personnel costs. STOCK-BASED COMPENSATION Employee and director stock-based compensation expense from continuing operations related to our stock-based awards was as follows: For the Three Months Ended September 30, For the Six Months Ended September 30, (In thousands) 2016 2015 2016 2015 Direct operating $ 2 $ 4 $ 5 $ 10 Selling, general and administrative 740 397 1,015 1,063 $ 742 $ 401 $ 1,020 $ 1,073 The weighted-average grant-date fair value of options granted during the three and six months ended September 30, 2015 was $3.50 and $5.20 , respectively. No stock options were granted or exercised in the three and six months ended September 30, 2016 . During the three and six months ended September 30, 2015 , we granted 5,000 and 130,000 stock options, respectively. During the three and six months ended September 30, 2015 , there were 25,000 options exercised. We estimated the fair value of stock options at the date of each grant using a Black-Scholes option valuation model with the following assumptions: For the Three Months Ended September 30, For the Six Months Ended September 30, Assumptions for Option Grants 2016 2015 2016 2015 Range of risk-free interest rates 1.1 - 1.2% 1.5 - 1.6% 1.1 - 1.3% 1.4 - 1.7% Dividend yield Expected life (years) 5 5 5 5 Range of expected volatilities 76.1 - 76.3% 70.7 - 70.7% 72.5 - 76.3% 70.6 - 70.9% The risk-free interest rate used in the Black-Scholes option pricing model for options granted under our stock option plan awards is the historical yield on U.S. Treasury securities with equivalent remaining lives. We do not currently anticipate paying any cash dividends on common stock in the foreseeable future. Consequently, an expected dividend yield of zero is used in the Black-Scholes option-pricing model. We estimate the expected life of options granted under our stock option plans using both exercise behavior and post-vesting termination behavior, as well as consideration of outstanding options. We estimate expected volatility for options granted under our stock option plans based on a measure of our Class A common stock's historical volatility in the trading market. INCOME TAXES Income taxes are provided for based on the asset and liability method of accounting.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Under ASC 740, the effect on deferred tax assets and liabilities of a change in tax rates is recognized in income in the period that includes the enactment date. NET LOSS PER SHARE ATTRIBUTABLE TO COMMON SHAREHOLDERS Basic and diluted net loss per common share has been calculated as follows: Basic and diluted net loss per common share attributable to common stockholders = Net loss attributable to common stockholders Weighted average number of common stock outstanding during the period Stock issued and treasury stock repurchased during the period are weighted for the portion of the period that they are outstanding. The shares to be repurchased in connection with the forward stock purchase transaction discussed in Note 7 - Stockholders' Deficit are considered repurchased for the purposes of calculating earnings per share and therefore the calculation of weighted average shares outstanding for the three months and six months ended September 30, 2016 and September 30, 2015 , excludes 1.2 million shares that will be repurchased as a result of the forward stock purchase transaction. We incurred net losses for the three months and six months ended September 30, 2016 and 2015 , and therefore the impact of potentially dilutive common shares from outstanding stock options and warrants, totaling 2,899,259 shares and 2,913,518 shares as of September 30, 2016 and 2015 , respectively, were excluded from the computation of loss per share as their impact would have been anti-dilutive. RECENTLY ISSUED ACCOUNTING PRONOUNCEMENTS In August 2016, the Financial Accounting Standards Board ("FASB") issued Accounting Standards Update 2016-15, Statement of Cash Flows (Topic 230): Classification of Certain Cash Receipts and Cash Payments (“ASU 2016-15”). The FASB issued ASU 2016-15 to decrease the diversity in practice in how certain cash receipts and cash payments are presented and classified in the statement of cash flows. The amendments in this update provide guidance on eight specific cash flow issues. This guidance is effective for the Company as of the first quarter of its fiscal year ending March 31, 2019 and should be applied using the retrospective transition method to each period presented. Early adoption is permitted but all amendments must be adopted in the same period. The Company is currently evaluating the impact that this updated standard will have on its consolidated financial statements.</t>
  </si>
  <si>
    <t>OTHER INTERESTS</t>
  </si>
  <si>
    <t>Noncontrolling Interest [Abstract]</t>
  </si>
  <si>
    <t>Other Interests</t>
  </si>
  <si>
    <t>OTHER INTERESTS Investment in CDF2 Holdings We indirectly own 100% of the common equity of CDF2 Holdings, LLC ("CDF2 Holdings"), which was created for the purpose of capitalizing on the conversion of the exhibition industry from film to digital technology. CDF2 Holdings assists its customers in procuring the equipment necessary to convert their Systems to digital technology by providing financing, equipment, installation and related ongoing services. CDF2 Holdings is a Variable Interest Entity (“VIE”), as defined in Accounting Standards Codification Topic 810 ("ASC 810"), “Consolidation." ASC 810 requires the consolidation of VIEs by an entity that has a controlling financial interest in the VIE which entity is thereby defined as the primary beneficiary of the VIE. To be a primary beneficiary, an entity must have the power to direct the activities of a VIE that most significantly impact the VIE's economic performance, among other factors. Although we indirectly, wholly own CDF2 Holdings, we, a third party that also has a variable interest in CDF2 Holdings, and an independent third party manager must mutually approve all business activities and transactions that significantly impact CDF2 Holdings' economic performance. We have therefore assessed our variable interests in CDF2 Holdings and determined that we are not the primary beneficiary of CDF2 Holdings. As a result, CDF2 Holdings' financial position and results of operations are not consolidated in our financial position and results of operations. In completing our assessment, we identified the activities that we consider most significant to the economic performance of CDF2 Holdings and determined that we do not have the power to direct those activities, and therefore we account for our investment in CDF2 Holdings under the equity method of accounting. As of September 30, 2016 and March 31, 2016 , our maximum exposure to loss, as it relates to the non-consolidated CDF2 Holdings entity, represents accounts receivable for service fees under a master service agreement with CDF2 Holdings. Such accounts receivable were $0.4 million and $0.4 million as of September 30, 2016 and March 31, 2016 , which are included in accounts receivable, net on the accompanying Condensed Consolidated Balance Sheets. For the three months ended September 30, 2016 and 2015 , the accompanying Condensed Consolidated Statements of Operations includes $0.3 million of digital cinema servicing revenue from CDF2 Holdings. For each of the six months periods ended September 30, 2016 and 2015 , we recorded $0.6 million of such revenue. Total Stockholder's Deficit of CDF2 Holdings at September 30, 2016 and March 31, 2016 was $15.4 million and $11.9 million , respectively. We have no obligation to fund the operating loss or the stockholder's deficit beyond our initial investment of $2.0 million and, accordingly, our investment in CDF2 Holdings as of September 30, 2016 and March 31, 2016 is carried at $0 . Majority Interest in CONtv In June 2014, we and Wizard World, Inc. ("Wizard World") formed CON TV, LLC (“CONtv”) to fund, design, create, launch, and operate a worldwide digital network that creates original content, and sells and distributes on-demand digital content via the Internet and other consumer digital distribution platforms, such as gaming consoles, set-top boxes, handsets, and tablets. In November 2015, we entered into an Amended and Restated Operating Agreement with Wizard World (the noncontrolling interest partner) and other non-voting equity holders. The agreement restructured our business relationship with Wizard World with respect to the ownership and operation of CONtv, and was retroactively effective to July 1, 2015. Pursuant to the terms of the Amended and Restated Operating Agreement, we attained a majority interest in CONtv by increasing our ownership percentage to 85% from 47.5% . In connection with increasing our ownership percentage, we reclassified certain capital contributions made by Wizard World to additional paid-in capital, to the extent that such capital contributions were in excess of its amended ownership percentage. In addition, we retroactively reduced the loss attributable to the noncontrolling interest partner to July 1, 2015 in accordance with the Amended and Restated Operating Agreement. During the three months and six months ended September 30, 2016 , we made zero and $38 thousand total contributions in CONtv, respectively. Wizard World Inc.'s share of stockholders' deficit in CONtv is reflected as noncontrolling interest in our Condensed Consolidated Balance Sheets and was $1.2 million and $1.2 million as of September 30, 2016 and March 31, 2016 , respectively.</t>
  </si>
  <si>
    <t>RESTRUCTURING, TRANSITION AND ACQUISITIONS EXPENSES</t>
  </si>
  <si>
    <t>Restructuring and Related Activities [Abstract]</t>
  </si>
  <si>
    <t>RESTRUCTURING, TRANSITION AND ACQUISITIONS EXPENSES 2016 Workforce Reduction During the year ended March 31, 2016 , we completed a strategic assessment of resource requirements within our Content &amp; Entertainment and Corporate reporting segments to better align our cost structure with anticipated revenues. The following table presents a roll forward of restructuring, transition and acquisition expenses and related liability balances: (In thousands) Amount accrued as of March 31, 2016 $ 505 Costs incurred 110 Amounts paid (552 ) Amount accrued as of September 30, 2016 $ 63</t>
  </si>
  <si>
    <t>INCOME TAXES</t>
  </si>
  <si>
    <t>Income Tax Disclosure [Abstract]</t>
  </si>
  <si>
    <t>Income Taxes</t>
  </si>
  <si>
    <t>INCOME TAXES We calculate income tax expense based upon an annual effective tax rate forecast, including estimates and assumptions that could change during the year. Income tax expense recorded for the three months and six months ended September 30, 2016 represents state income taxes and U.S. Federal alternative minimum income taxes, primarily related to taxable income in our Phase I deployment business. No income tax expense was recorded for the three or six months ended September 30, 2015 . Although we have recorded deferred tax assets, primarily related to net operating loss carry forwards, we have provided a full valuation allowance against such assets and, as a result, we have not recorded an income tax benefit on the our pre-tax losses in our Condensed Consolidated Statement of Operations for any of the periods presented.</t>
  </si>
  <si>
    <t>NOTES PAYABLE</t>
  </si>
  <si>
    <t>Debt Disclosure [Abstract]</t>
  </si>
  <si>
    <t>NOTES PAYABLE Notes payable consisted of the following: September 30, 2016 March 31, 2016 (In thousands) Current Portion Long Term Portion Current Portion Long Term Portion 2013 Term Loans, net of debt discount $ 12,101 $ — $ 21,188 $ 9,738 Prospect Loan — 65,640 — 66,543 KBC Facilities 7,646 6,047 7,646 10,998 P2 Vendor Note 185 250 161 310 P2 Exhibitor Notes 82 66 79 107 Total non-recourse notes payable 20,014 72,003 29,074 87,696 Less: Unamortized debt issuance costs — (3,747 ) — (4,458 ) Total non-recourse notes payable, net of unamortized debt issuance costs $ 20,014 $ 68,256 $ 29,074 $ 83,238 5.5% Convertible Notes Due 2035 $ — $ 64,000 $ — $ 64,000 Second Secured Lien Notes — 3,601 — — Cinedigm Revolving Loans — 16,899 — 21,927 2013 Notes — 4,239 — 4,079 Total recourse notes payable — 88,739 — 90,006 Less: Unamortized debt issuance costs — (4,155 ) — (3,068 ) Total recourse notes payable, net of unamortized debt issuance costs $ — $ 84,584 $ — $ 86,938 Total notes payable, net of unamortized debt issuance costs $ 20,014 $ 152,840 $ 29,074 $ 170,176 Non-recourse debt is generally defined as debt whereby the lenders’ sole recourse with respect to defaults, is limited to the value of the asset, which is collateral for the debt. Certain of our subsidiaries are liable with respect to, and their assets serve as collateral for, certain indebtedness for which our assets and the assets of our other subsidiaries that are not parties to the transaction are generally not liable. We have referred to this indebtedness as "non-recourse debt" because the recourse of the lenders is limited to the assets of specific subsidiaries. Such indebtedness includes the Prospect Loan, the KBC Facilities, the 2013 Term Loans, the P2 Vendor Note and the P2 Exhibitor Notes. 2013 Term Loans In February 2013, CDF I, our wholly owned subsidiary, entered into an amended and restated credit agreement (the “2013 Credit Agreement”) with Société Générale and other lenders. Under the terms of the 2013 Credit Agreement, CDF I may borrow an aggregate principal amount of $130.0 million , $5.0 million of which was allowed to be assigned to an affiliate of CDF I. Under the 2013 Credit Agreement, each of the 2013 Term loans bear interest, at the option of CDF I, based on a base rate (generally, the bank prime rate) or the one-month LIBOR rate set at a minimum of 1.00% , plus a margin of 1.75% (in the case of base rate loans) or 2.75% (in the case of LIBOR rate loans). The 2013 Term Loans mature and must be paid in full by February 28, 2018. In addition, CDF I may prepay the 2013 Term Loans, in whole or in part, subject to paying certain breakage costs, if applicable. The one-month LIBOR rate at September 30, 2016 was 0.53% . The 2013 Credit Agreement also requires each of CDF I’s existing and future direct and indirect domestic subsidiaries (the "Guarantors") to guarantee the obligations under the 2013 Credit Agreement with a first priority perfected security interest in all of the collective assets of CDF I and the Guarantors, including real estate owned or leased, and all capital stock or other equity interests in C/AIX, our wholly owned subsidiary and the direct holder of CDF I’s equity. The 2013 Credit Agreement contains customary representations, warranties, affirmative covenants, negative covenants and events of default. Collections of CDF I accounts receivable are deposited into accounts designated to pay certain operating expenses, principal, interest, fees, costs and expenses relating to the 2013 Credit Agreement. Amounts designated for these purposes totaled $5.6 million and $6.1 million as of September 30, 2016 and March 31, 2016 , respectively, and are included in cash and cash equivalents on our Condensed Consolidated Balance Sheets. We also maintain a debt service fund under the 2013 Credit Agreement for future principal and interest payments. As of September 30, 2016 and 2015 , the debt service fund had a balance of $5.8 million , which is classified as part of restricted cash on our Condensed Consolidated Balance Sheets. The balance of the 2013 Term Loans, net of the original issue discount, was as follows: (In thousands) September 30, 2016 March 31, 2016 2013 Term Loans, at issuance, net $ 125,087 $ 125,087 Payments to date (112,880 ) (94,043 ) Discount on 2013 Term Loans (106 ) (118 ) 2013 Term Loans, net 12,101 30,926 Less current portion (12,101 ) (21,188 ) Total long term portion $ — $ 9,738 Prospect Loan In February 2013, our DC Holdings, AccessDM and Phase 2 DC subsidiaries entered into a term loan agreement (the “Prospect Loan”) with Prospect Capital Corporation (“Prospect”), pursuant to which DC Holdings borrowed $70.0 million . The Prospect Loan bears interest at LIBOR plus 9.0% (with a 2.0% LIBOR floor), which is payable in cash, and at an additional 2.50% to be accrued as an increase to the aggregate principal amount of the Prospect Loan until the 2013 Credit Agreement is paid off, at which time all accrued interest will be payable in cash. Collections of DC Holdings accounts receivable are deposited into accounts designated to pay certain operating expenses, principal, interest, fees, costs and expenses relating to the Prospect Loan. On a quarterly basis, if funds remain after the payment of all such amounts, they are applied to prepay the Prospect Loan. Amounts designated for these purposes, included in cash and cash equivalents on the Condensed Consolidated Balance Sheets, totaled $7.6 million and $8.7 million as of September 30, 2016 and March 31, 2016 , respectively. We also maintain a debt service fund under the Prospect Loan for future principal and interest payments. As of September 30, 2016 and 2015 , the debt service fund had a balance of $1.0 million , which is classified as part of restricted cash on our condensed consolidated balance sheets. The Prospect Loan matures on March 31, 2021 and may be accelerated upon a change in control (as defined in the agreement) or other events of default as set forth therein and would be subject to mandatory acceleration upon insolvency of DC Holdings. We are permitted to pay the full outstanding balance of the Prospect Loan at any time after the second anniversary of the initial borrowing, subject to the following prepayment penalties: • 5.0% of the principal amount prepaid between the second and third anniversaries of issuance; • 4.0% of the principal amount prepaid between the third and fourth anniversaries of issuance; • 3.0% of the principal amount prepaid between the fourth and fifth anniversaries of issuance; • 2.0% of the principal amount prepaid between the fifth and sixth anniversary of issuance; • 1.0% of the principal amount prepaid between the sixth and seventh anniversaries of issuance; and • No penalty if the balance of the Prospect Loan, including accrued interest, is prepaid thereafter. The Prospect Loan is primarily secured by a first priority pledge of the stock of CDF2 Holdings, our wholly owned unconsolidated subsidiary, the stock of AccessDM, which is owned by DC Holdings, and the stock of our Phase 2 DC subsidiary. The Prospect Loan is also guaranteed by our AccessDM and Phase 2 DC subsidiaries. We provide limited financial support to the Prospect Loan not to exceed $1.5 million per year in the event financial performance does not meet certain defined benchmarks. The Prospect Loan contains customary representations, warranties, affirmative covenants, negative covenants and events of default. The following table summarizes the activity related to the Prospect Loan: (In thousands) September 30, 2016 March 31, 2016 Prospect Loan, at issuance $ 70,000 $ 70,000 PIK Interest 4,778 4,778 Payments to date (9,138 ) (8,235 ) Prospect Loan, net 65,640 66,543 Less current portion — — Total long term portion $ 65,640 $ 66,543 KBC Facilities In December 2008 we began entering into multiple credit facilities to fund the purchase of Systems to be installed in movie theatres as part of our Phase II Deployment. There were no borrowings under the KBC Facilities during the three months ended September 30, 2016 . The following table presents a summary of the KBC Facilities (dollar amounts in thousands): Outstanding Principal Balance Facility 1 Credit Facility Interest Rate 2 Maturity Date September 30, 2016 March 31, 2016 1 $ 22,336 3.75 % September 2018 $ 5,584 $ 7,180 2 13,312 3.75 % March 2018 1,957 4,034 3 11,425 3.75 % March 2019 4,080 4,896 4 6,450 3.75 % September 2018 2,072 2,534 $ 53,523 $ 13,693 $ 18,644 1. For each facility, principal is to be repaid in twenty-eight quarterly installments. 2. Each of the facilities bears interest at the three-month LIBOR rate, which was 0.65% at September 30, 2016 , plus the interest rate noted above. 5.5% Convertible Notes Due April 2035 On April 29, 2015, we issued $64.0 million aggregate principal amount of unsecured senior convertible notes payable (the "Convertible Notes") that bear interest at a rate of 5.5% per year, payable semiannually. The Convertible Notes will mature on April 15, 2035, unless repurchased earlier, redeemed or converted and will be convertible at the option of the holders at any time until the close of business on the business day immediately preceding the maturity date. Upon conversion, we will deliver to holders in respect of each $1,000 principal amount of Convertible Notes being converted a number of shares of our Class A common stock equal to the conversion rate, together with a cash payment in lieu of delivering any fractional share of Class A common stock. The conversion rate applicable to the Convertible Notes on the offering date was 82.4572 shares of Class A common stock per $1,000 principal amount of notes (equivalent to an initial conversion price of approximately $12.10 per share of Class A common stock), which is subject to adjustment if certain events occur. Holders of the Convertible Notes may require us to repurchase all or a portion of the Convertible Notes on April 20, 2020, April 20, 2025 and April 20, 2030 and upon the occurrence of certain fundamental changes at a repurchase price in cash equal to 100% of the principal amount of the Convertible Notes to be repurchased plus accrued and unpaid interest, if any. The Convertible Notes will be redeemable by us at our option on or after April 20, 2018 upon the satisfaction of a sale price condition with respect to our Class A common stock and on or after April 20, 2020 without regard to the sale price condition, in each case, at a redemption price in cash equal to 100% of the principal amount of the notes to be repurchased plus accrued and unpaid interest, if any. The net proceeds from the Convertible Note offering were $60.9 million , after deducting offering expenses. We used $18.6 million of the net proceeds from the offering to repay borrowings under and terminate one of our term loans under our 2013 Credit Agreement, of which $18.2 million was used to pay the remaining principal balance. Concurrently with the closing of the Convertible Notes transaction, we repurchased 272,100 shares of our Class A common stock from certain purchasers of Convertible Notes in privately negotiated transactions for $2.7 million . In addition, $11.4 million of the net proceeds was used to fund the cost of repurchasing 1.2 million shares of our Class A common stock pursuant to the forward stock purchase agreement described in Note Interest expense recorded in connection with the Convertible Notes was $1.8 million and $1.5 million for the six months ended September 30, 2016 and 2015 , respectively, and $0.9 million for each of the three months ended September 30, 2016 and 2015 . Second Secured Lien Notes On July 14, 2016, we entered into a Second Lien Loan Agreement (the “Loan Agreement”), under which we may borrow up to $15.0 million , subject to certain limitations imposed on us regarding the number of shares that we may issue in connection with the loans. During the three months ended September 30, 2016, we borrowed an aggregate principal amount of $4.5 million under the Loan Agreement (the "Second Secured Lien Notes"), including $4.0 million borrowed from Ronald L. Chez, the lead lender in the transaction and a member of our Board of Directors, and $0.5 million borrowed from our Chairman of the Board of Directors and Chief Executive Officer. The Second Secured Lien Notes mature on June 30, 2019 and bear interest at 12.75% , payable 7.5% in cash and 5.25% in cash or in kind at our option. In addition, under the terms of the Loan Agreement, we are required to issue 98,000 shares of our Class A common stock for every $1 million borrowed, subject to pro rata adjustments. The Loans may be prepaid without premium or penalty and contain customary covenants, representations and warranties. The obligations under the Loans are guaranteed by certain of our existing and future subsidiaries. We have pledged substantially all of our assets, except those assets related to our digital cinema deployment business, to secure payment on the Second Secured Lien Notes. The Loan Agreement was amended on August 4, 2016 and on October 7, 2016 to facilitate subsequent borrowing transactions and clarify certain terms of the shares issuable in connection with the loans. In connection with the Second Secured Lien Notes, we issued 406,000 shares of our Class A common stock and warrants to purchase 200,000 shares of our Class A common stock to Mr. Chez and 49,000 shares of Class A common stock to Mr. McGurk during the three months ended September 30, 2016. In addition, in accordance with the Loan Agreement, we were obligated to issue 196,000 shares of Class A common stock to Mr. Chez as of September 15, 2016. Such shares were issued in October 2016 and therefore we recorded an obligation on our Condensed Consolidated Balance Sheets as of September 30, 2016 to issue such shares. The warrants were issued in two equal tranches of 100,000 underlying shares, which have underlying exercise prices of $1.34 and $1.68 , respectively. The warrants contain a cashless exercise provision, are immediately exercisable and have a term of seven years. The warrants also contain customary anti-dilution rights. The values of the shares and warrants issued were $0.8 million and $0.1 million , respectively. The Class A common stock and warrants were negotiated with the lender as part of a bundled financing arrangement and, as a result, we have recorded their respective relative fair values as a debt discount. The proceeds of the transactions with Mr. Chez were allocated to the debt and warrants based on their respective relative fair values, with the relative fair value of the warrants recorded as a discount to the proceeds from the loans. The discount attributed to the Second Secured Lien Notes is being amortized over the life of the notes using the effective interest method. The warrants issued in the transaction were valued using the Black-Scholes Option Pricing Model assuming a 7 -year life, a risk free rate interest of 1.2% and an expected volatility of 73.3% . Cinedigm Credit Agreement On October 17, 2013, we entered into a credit agreement (the “Cinedigm Credit Agreement”) with Société Générale. Under the Cinedigm Credit Agreement, as amended in February 2015 and April 2015, we were permitted to borrow an aggregate principal amount of up to $55.0 million , including term loans of $25.0 million (the “Cinedigm Term Loans”) and revolving loans of up to $30.0 million (the “Cinedigm Revolving Loans”). Interest under the Cinedigm Term Loans was charged at a base rate plus 5.0% , or the Eurodollar rate plus 6.0% until the Cinedigm Term Loan was repaid on April 29, 2015 in connection with the Convertible Notes offering. The Cinedigm Revolving Loans bear interest at a base rate of 6.25% or the Eurodollar rate of 1.0% plus 4.0% . The Base rate, per annum, is equal to the highest of (a) the rate quoted by the Wall Street Journal as the “base rate on corporate loans by at least 75% of the nation’s largest banks,” (b) 0.50% plus the federal funds rate, and (c) the Eurodollar rate plus 4.0% . We repaid the entire outstanding balance of the Cinedigm Term Loans and amended the terms of the Cinedigm Revolving Loans in connection with our issuance of the Convertible Notes. In connection with the repayment of the Cinedigm Term Loans, we wrote-off certain unamortized debt issuance costs and the discount that remained on the balance of the note payable. As a result, we recorded $0.9 million as a loss on extinguishment of debt for the six months ended September 30, 2015 . The April 2015 amendment to the Cinedigm Revolving Loans extended the term of the agreement to March 31, 2018, provided for the release of the equity interests in the subsidiaries that we had previously pledged as collateral, changed the interest rate and replaced all financial covenants with a single debt service coverage ratio test commencing at June 30, 2016 and a $5.0 million minimum liquidity covenant. The Cinedigm Revolving Loans, as amended, bear interest at Base Rate (as defined in the amendment) plus 3% or LIBOR plus 4% , at our election, but in no event may the elected Base Rate or LIBOR rate be less than 1% . We are permitted to repay the Cinedigm Revolving Loans, at our option, in whole or in part. In May 2016, we entered into an agreement with Société Générale (as Administrative Agent), which amended certain terms of the Cinedigm Credit Agreement (the “May 2016 Amendment”) primarily to increase the Company’s cash available for operations through September 30, 2016 by approximately $6.2 million , and by approximately $2.0 million thereafter. The May 2016 Amendment also reduced the maximum principal amount available under the Cinedigm Credit Agreement from $30.0 million to $22.0 million . In July 2016, we entered into an amendment to the Credit Agreement, which, among other things, lowered the minimum liquidity requirement to $0.8 million . In addition, certain of our subsidiaries that are guarantors to the Credit Agreement entered into a Guaranty Supplement, pursuant to which certain of the subsidiaries guaranteed the Company’s obligations under the Credit Agreement and the subsidiaries pledged substantially all of their assets to secure such obligations. In addition the July 2016 amendment changed, (i) Eurodollar rate loans to Base plus 4.5% and base plus 3.5% for Base rate loans and (ii) the requirement for the debt service reserve account was eliminated and the maximum principal amount available to borrow was reduced from $22.0 million to $19.8 million . As of September 30, 2016 , $2.9 million in additional borrowings were available under the Cinedigm Revolving Loans. In connection with the Cinedigm Revolving Loans, we maintained a debt service reserve account for certain scheduled interest and principal payments due on the Cinedigm Revolving Loans and Convertible notes as of March 31, 2016 of $2.2 million . As a result of the July 2016 amendment to the Credit Agreement, no such reserve amount was required to be maintained as of September 30, 2016 . 2013 Notes In October 2013, we entered into securities purchase agreements with certain investors, pursuant to which we sold notes in the aggregate principal amount of $5.0 million (the “2013 Notes”) and warrants to purchase an aggregate of 150,000 shares of Class A Common Stock (the “2013 Warrants”) to such investors. We allocated a fair value of $1.6 million to the 2013 Warrants, which was recorded as a discount to the 2013 Notes and is being amortized through the maturity of the 2013 Notes as interest expense. The principal amount outstanding under the 2013 Notes is due on October 21, 2018. The 2013 Notes bear interest at 9.0% per annum, payable in quarterly installments over the term of the 2013 Notes. The 2013 Notes may be redeemed at any time, subject to certain premiums. At September 30, 2016 , we were in compliance with all of our debt covenants. We paid debt issuance costs of $1.5 million during the six months ended September 30, 2016 , primarily related to the issuance of the Second Secured Lien Notes.</t>
  </si>
  <si>
    <t>STOCKHOLDERS' EQUITY</t>
  </si>
  <si>
    <t>Equity [Abstract]</t>
  </si>
  <si>
    <t>STOCKHOLDERS’ DEFICIT COMMON STOCK On September 27, 2016, at its Annual Meeting, the stockholders of the Company approved an amendment to the Company's Fourth Amended and Restated Certificate of Incorporation, which increased the number of authorized shares of Class A Common Stock to 25,000,000 shares. During the six months ended September 30, 2016 , we issued 840,897 shares of Class A common stock in connection with debt issuances, as payment for a CEO retention bonus, third-party advisory services and payment of preferred stock dividends. On July 14, 2016, the Company entered into an amendment (the “Settlement Agreement Amendment”) to the Settlement Agreement (the “Settlement Agreement”) dated as of July 30, 2015 among the Company and Ronald L. Chez, the Chez Family Foundation, Sabra Investments, LP, Sabra Capital Partners, LLC, and Zvi Rhine (the “Group”) pursuant to which (i) the Company issued 155,000 shares of Common Stock to Mr. Chez as a fee for his service as Strategic Advisor in excess of what was contemplated by the Settlement Agreement, (ii) Mr. Chez’s role as Strategic Advisor to the Company was terminated, (iii) Mr. Chez was appointed to the Board of Directors and will be nominated and recommended for election to the Board of Directors for the period of time until Mr. Chez’s beneficial ownership of Cinedigm securities drops below 5% , and (iv) the rights of the Group to nominate designees for election to the Board of Directors were terminated. The value of these shares was $0.1 million , which has been recorded as stock-based compensation expense in our Condensed Consolidated Statement of Operations for the three months and six months ended September 30, 2016 . As discussed in Note 6, we issued 406,000 shares of Class A common stock to Mr. Chez in connection with the Second Secured Lien Notes during the three months ended September 30, 2016 and 196,000 shares of Class A common stock in October 2016 in accordance with the Loan Agreement. See Note 6 - Notes Payable. PREFERRED STOCK Cumulative dividends in arrears on preferred stock at September 30, 2016 were $0.1 million . In July 2016, we paid the preferred stock dividends in arrears in the form of 39,325 shares of Class A Common Stock. TREASURY STOCK In connection with the offering of Convertible Notes, on April 29, 2015, we repurchased 272,100 shares of our Class A common stock from certain purchasers of Convertible Notes in privately negotiated transactions for $2.7 million , which is reflected as treasury stock in our Condensed Consolidated Balance Sheet as of September 30, 2016 and March 31, 2016. In addition, we entered into a privately negotiated forward stock purchase transaction with a financial institution, which is one of the lenders under our credit agreement (the "Forward Counterparty"), pursuant to which we paid $11.4 million to purchase 1.2 million shares of our Class A common stock for settlement that may be settled at any time prior to the fifth year anniversary of the issuance date of the notes. The payment for the forward contract has been reflected as a reduction of Additional Paid-in Capital on our Condensed Consolidated Balance Sheet until such time that the forward contract is settled and the shares are legally delivered to and owned by us. Upon settlement of the forward contract and delivery of the stock, we will reclassify such amount to treasury stock. CINEDIGM’S EQUITY INCENTIVE PLAN Stock Options Awards issued under our equity incentive plan (the "Plan") may be in any of the following forms (or a combination thereof) (i) stock option awards; (ii) stock appreciation rights; (iii) stock or restricted stock or restricted stock units; or (iv) performance awards. The Plan provides for the granting of incentive stock options (“ISOs”) with exercise prices not less than the fair market value of our Class A Common Stock on the date of grant. ISOs granted to shareholders having more than 10% of the total combined voting power of the Company must have exercise prices of at least 110% of the fair market value of our Class A Common Stock on the date of grant. ISOs and non-statutory stock options granted under the Plan are subject to vesting provisions, and exercise is subject to the continuous service of the participant. The exercise prices and vesting periods (if any) for non-statutory options are set at the discretion of our compensation committee. Upon a change of control of the Company, all stock options (incentive and non-statutory) that have not previously vested will vest immediately and become fully exercisable. In connection with the grants of stock options under the Plan, we and the participants have executed stock option agreements setting forth the terms of the grants. The Plan, which was amended at the Company's Annual Meeting on September 27, 2016, provides for the issuance of up to 2,380,000 shares of Class A Common Stock to employees, outside directors and consultants. Prior to the amendment at the Company's Annual Meeting, the plan allowed for the issuance of 1,430,000 shares. The following table summarizes the activity of the Plan related to shares issuable pursuant to outstanding options: Shares Under Option Weighted Average Exercise Price Per Share Balance at March 31, 2016 362,272 $ 16.50 Granted — — Exercised — — Canceled/forfeited (11,607 ) 23.62 Balance at September 30, 2016 350,665 $ 16.26 The weighted average remaining contractual life for stock options outstanding as of September 30, 2016 was 6.46 years. OPTIONS GRANTED OUTSIDE CINEDIGM’S EQUITY INCENTIVE PLAN In October 2013, we issued options outside of the Plan to 10 individuals that became employees as a result of a business combination. The employees received options to purchase an aggregate of 62,000 shares of our Class A Common Stock at an exercise price of $17.5 per share. The options vest and become exercisable in 25% increments over four years from their grant dates and expire 10 years from the date of grant, if unexercised. As of September 30, 2016 , there were 23,250 unvested options outstanding. In December 2010, we issued options to purchase 450,000 shares of Class A Common Stock outside of the Plan as part of our Chief Executive Officer's initial employment agreement with the Company. Such options have exercise prices per share between $15.00 and $50.00 , all of which were vested as of December 2013 and will expire in December 2020. As of September 30, 2016 , all such options remained outstanding. WARRANTS The following table presents information about outstanding warrants to purchase shares of our Class A common stock as of September 30, 2016 . All of the outstanding warrants are fully vested and exercisable. Recipient Amount outstanding Expiration Exercise price per share Sageview Capital, L.P 1,762,058 August 2019 $12.44 Strategic management service provider 52,500 July 2021 $17.20 - $30.00 Warrants issued to creditors in connection with the 2013 Notes (the "2013 Warrants") 125,063 October 2018 $18.50 Warrants issued to Ronald L. Chez in connection with the Second Secured Lien Notes 200,000 July 2023 $1.34 - $1.68 Outstanding warrants held by Sageview Capital, L.P. ("Sageview") contain customary provisions for cashless exercises and anti-dilution adjustments. In addition, the warrants' expiration date may be extended in limited circumstances. On April 29, 2015, the number of shares underlying the warrants issued to Sageview and their related exercise price were adjusted from 1,600,000 and $13.70 to 1,673,282 and $13.10 , respectively, to give effect to an anti-dilution adjustment that resulted from the issuance of the Convertible Notes. In our second fiscal quarter ended September 30, 2016, the number of shares underlying the warrants issued to Sageview and their related exercise price were further adjusted to 1,762,058 and $12.44 , respectively, to give effect to the anti dilution provision that resulted from our issuance of the Second Secured Lien Notes. In July 2016, we granted a three -year extension of the expiration date of the Sageview warrants to August 2019, with all other terms of the warrant agreement unaffected. As a result of modifying the original terms of the warrants, we assigned a value to their extended termination date using the Black-Scholes option pricing model and as a result, recorded selling, general and administrative expenses of $0.3 million in our Condensed Consolidated Statement of Operations. Outstanding warrants held by the strategic management service provider were issued in connection with a consulting management services agreement ("MSA"). The warrants may be terminated with 90 days' notice in the event of termination of the MSA. The 2013 Warrants and related 2013 Notes are subject to certain transfer restrictions. The warrants issued in connection with the Second Secured Lien Notes (See Note 6) to Ronald L. Chez, a member of our Board of Directors, contain a cashless exercise provision and customary anti-dilution rights. The warrants were issued in two equal tranches of 100,000 underlying shares of Class A common stock, which have underlying exercise prices of $1.34 and $1.68 , respectively.</t>
  </si>
  <si>
    <t>COMMITMENTS AND CONTINGENCIES</t>
  </si>
  <si>
    <t>Commitments and Contingencies Disclosure [Abstract]</t>
  </si>
  <si>
    <t>COMMITMENTS AND CONTINGENCIES LEASES We have capital lease obligations covering a facility and computer equipment. In May 2011, we completed the sale of certain assets and liabilities of the Pavilion Theatre and ceased to operate it at that time. We have remained the primary obligor on the Pavilion capital lease and therefore, the capital lease obligation and the related assets under the capital lease continue to be reflected on our Consolidated Balance Sheets as of September 30, 2016 and March 31, 2016 . We have entered into a sub-lease agreement with an unrelated third party purchaser who makes all payments related to the lease and therefore, we have no continuing involvement in the operation of the Pavilion Theatre. We also operate from leased properties under non-cancelable operating lease agreements, certain of which contain escalating lease clauses.</t>
  </si>
  <si>
    <t>SUPPLEMENTAL CASH FLOW INFORMATION</t>
  </si>
  <si>
    <t>Supplemental Cash Flow Elements [Abstract]</t>
  </si>
  <si>
    <t>SUPPLEMENTAL CASH FLOW DISCLOSURE</t>
  </si>
  <si>
    <t>SUPPLEMENTAL CASH FLOW INFORMATION September 30, 2016 (in thousands) 2016 2015 Cash interest paid $ 8,321 $ 6,571 Accrued dividends on preferred stock 89 89 Issuance of Class A common stock for payment of preferred stock dividends 178 178 Issuance of Class A common stock in connection with Second Secured Lien Notes 365 — Issuance of warrants in connection with Second Secured Lien Notes 107 — Accrued issuance of Class A common stock 341 —</t>
  </si>
  <si>
    <t>SEGMENT INFORMATION</t>
  </si>
  <si>
    <t>Segment Reporting [Abstract]</t>
  </si>
  <si>
    <t>SEGMENT INFORMATION We operate in four reportable segments: Phase I Deployment, Phase II Deployment, Services and Content &amp; Entertainment or CEG. Our segments were determined based on the economic characteristics of our products and services, our internal organizational structure, the manner in which our operations are managed and the criteria used by our Chief Operating Decision Maker to evaluate performance, which is generally the segment’s income (loss) from continuing operations before interest, taxes, depreciation and amortization. Certain C orporate assets, liabilities and operating expenses are not allocated to our reportable segments. Operations of: Products and services provided: Phase I Deployment Financing vehicles and administrators for 3,724 Systems installed nationwide in Phase 1 DC's deployment to theatrical exhibitors. We retain ownership of the Systems and the residual cash flows related to the Systems after the repayment of all non-recourse debt at the expiration of exhibitor, master license agreements. As of September 30, 2016, we are no longer earning a significant portion of VPF revenues from certain major studios on 655 of such systems. Phase II Deployment Financing vehicles and administrators for our 8,904 Systems installed domestically and internationally, for which we retain no ownership of the residual cash flows and digital cinema equipment after the completion of cost recoupment and at the expiration of the exhibitor master license agreements. Services Provides monitoring, collection, verification and other management services to our Phase I Deployment, Phase II Deployment, CDF2 Holdings, as well as to exhibitors who purchase their own equipment. Services also collects and disburses VPFs from motion picture studios, distributors and ACFs from alternative content providers, movie exhibitors and theatrical exhibitors. Content &amp; Entertainment Leading distributor of independent content, and collaborates with producers and other content owners to market, source, curate and distribute independent content to targeted and profitable audiences in theatres and homes, and via mobile and emerging platforms. The following tables present certain financial information related to our reportable segments and Corporate: As of September 30, 2016 (In thousands) Intangible Assets, net Goodwill Total Assets Notes Payable, Non-Recourse Notes Payable Capital Leases Phase I Deployment $ 183 $ — $ 34,427 $ 74,139 $ — $ — Phase II Deployment — — 51,416 14,131 — — Services — — 1,009 — — — Content &amp; Entertainment 22,822 8,701 83,849 — — 19 Corporate 12 — 5,532 — 84,584 4,041 Total $ 23,017 $ 8,701 $ 176,233 $ 88,270 $ 84,584 $ 4,060 March 31, 2016 (In thousands) Intangible Assets, net Goodwill Total Assets Notes Payable, Non-Recourse Notes Payable Capital Leases Phase I Deployment $ 206 $ — $ 48,292 $ 93,372 $ — $ — Phase II Deployment — — 53,727 18,940 — — Services — — 1,064 — — — Content &amp; Entertainment 25,721 8,701 87,344 — — 30 Corporate 13 — 18,971 — 86,938 4,195 Total $ 25,940 $ 8,701 $ 209,398 $ 112,312 $ 86,938 $ 4,225 Statements of Operations For the Three Months Ended September 30, 2016 (Unaudited, in thousands) Phase I Phase II Services Content &amp; Entertainment Corporate Consolidated Revenues $ 9,592 $ 3,273 $ 3,122 $ 7,893 $ — $ 23,880 Direct operating (exclusive of depreciation and amortization shown below) 211 49 2 4,640 — 4,902 Selling, general and administrative 116 23 71 3,475 1,554 5,239 Allocation of Corporate overhead — — 398 904 (1,302 ) — Restructuring, transition and acquisition expenses, net — — — (3 ) 23 20 Depreciation and amortization of property and equipment 5,629 1,880 — 67 187 7,763 Amortization of intangible assets 12 — — 1,449 3 1,464 Total operating expenses 5,968 1,952 471 10,532 465 19,388 Income (loss) from operations $ 3,624 $ 1,321 $ 2,651 $ (2,639 ) $ (465 ) $ 4,492 The following employee and director stock-based compensation expense related to the Company’s stock-based awards is included in the above amounts as follows: Phase I Phase II Services Content &amp; Entertainment Corporate Consolidated Direct operating $ — $ — $ 2 $ — $ — $ 2 Selling, general and administrative — — 1 47 692 740 Total stock-based compensation $ — $ — $ 3 $ 47 $ 692 $ 742 Statements of Operations For the Three Months Ended September 30, 2015 (Unaudited, in thousands) Phase I Phase II Services Content &amp; Entertainment Corporate Consolidated Revenues $ 9,721 $ 3,173 $ 3,109 $ 11,701 $ — $ 27,704 Direct operating (exclusive of depreciation and amortization shown below) 333 109 3 7,943 — 8,388 Selling, general and administrative 85 23 225 5,768 3,408 9,509 Allocation of Corporate overhead — — 405 1,354 (1,759 ) — Provision for doubtful accounts — — — — — — Restructuring, transition and acquisition expenses, net — — — — 63 63 Goodwill impairment — — — 18,000 — 18,000 Litigation recovery, net of expenses — — — (1,208 ) — (1,208 ) Depreciation and amortization of property and equipment 7,151 1,881 — 111 284 9,427 Amortization of intangible assets 11 — — 1,449 3 1,463 Total operating expenses 7,580 2,013 633 33,417 1,999 45,642 Income (loss) from operations $ 2,141 $ 1,160 $ 2,476 $ (21,716 ) $ (1,999 ) $ (17,938 ) The following employee and director stock-based compensation expense related to the Company’s stock-based awards is included in the above amounts as follows: Phase I Phase II Services Content &amp; Entertainment Corporate Consolidated Direct operating $ — $ — $ 3 $ 1 $ — $ 4 Selling, general and administrative — — 1 68 328 397 Total stock-based compensation $ — $ — $ 4 $ 69 $ 328 $ 401 Statements of Operations For the Six Months Ended September 30, 2016 (Unaudited, in thousands) Phase I Phase II Services Content &amp; Entertainment Corporate Consolidated Revenues $ 18,756 $ 6,453 $ 6,417 $ 14,729 $ — $ 46,355 Direct operating (exclusive of depreciation and amortization shown below) 434 102 1 10,053 — 10,590 Selling, general and administrative 249 82 302 7,544 3,497 11,674 Allocation of Corporate overhead — — 795 1,800 (2,595 ) — Restructuring, transition and acquisition expenses, net — — — 87 23 110 Depreciation and amortization of property and equipment 12,020 3,761 — 135 371 16,287 Amortization of intangible assets 23 — — 2,899 5 2,927 Total operating expenses 12,726 3,945 1,098 22,518 1,301 41,588 Income (loss) from operations $ 6,030 $ 2,508 $ 5,319 $ (7,789 ) $ (1,301 ) $ 4,767 The following employee and director stock-based compensation expense related to the Company’s stock-based awards is included in the above amounts as follows: Phase I Phase II Services Content &amp; Entertainment Corporate Consolidated Direct operating $ — $ — $ 3 $ 2 $ — $ 5 Selling, general and administrative — — 1 93 921 1,015 Total stock-based compensation $ — $ — $ 4 $ 95 $ 921 $ 1,020 Statements of Operations For the Six Months Ended September 30, 2015 (Unaudited, in thousands) Phase I Phase II Services Content &amp; Entertainment Corporate Consolidated Revenues $ 17,863 $ 6,068 $ 5,802 $ 20,799 $ — $ 50,532 Direct operating (exclusive of depreciation and amortization shown below) 558 200 7 14,915 — 15,680 Selling, general and administrative 338 64 435 10,996 6,494 18,327 Allocation of Corporate overhead — — 807 2,701 (3,508 ) — Provision for doubtful accounts 241 98 — — — 339 Restructuring, transition and acquisition expenses, net — — — — 196 196 Goodwill impairment — — — 18,000 — 18,000 Litigation recovery, net of expenses — — — (410 ) — (410 ) Depreciation and amortization of property and equipment 14,304 3,762 — 151 567 18,784 Amortization of intangible assets 19 — — 2,899 4 2,922 Total operating expenses 15,460 4,124 1,249 49,252 3,753 73,838 Income (loss) from operations $ 2,403 $ 1,944 $ 4,553 $ (28,453 ) $ (3,753 ) $ (23,306 ) The following employee and director stock-based compensation expense related to the Company’s stock-based awards is included in the above amounts as follows: Phase I Phase II Services Content &amp; Entertainment Corporate Consolidated Direct operating $ — $ — $ 7 $ 3 $ — $ 10 Selling, general and administrative — — 1 136 926 1,063 Total stock-based compensation $ — $ — $ 8 $ 139 $ 926 $ 1,073</t>
  </si>
  <si>
    <t>SUBSEQUENT EVENTS</t>
  </si>
  <si>
    <t>Subsequent Event [Line Items]</t>
  </si>
  <si>
    <t>Subsequent Events [Text Block]</t>
  </si>
  <si>
    <t>SUMMARY OF SIGNIFICANT ACCOUNTING POLICIES (Policies)</t>
  </si>
  <si>
    <t>BASIS OF PRESENTATION AND CONSOLIDATION</t>
  </si>
  <si>
    <t>BASIS OF PRESENTATION AND CONSOLIDATION The accompanying Condensed Consolidated Financial Statements are unaudited and include the accounts of the Company, its wholly owned and majority owned subsidiaries, and reflect all normal and recurring adjustments necessary for the fair presentation of its consolidated financial position, results of operations and cash flows. All material inter-company accounts and transactions have been eliminated in consolidation. Investments in which we do not have a controlling interest or are not the primary beneficiary but have the ability to exert significant influence, are accounted for under the equity method of accounting. Noncontrolling interests for which we have been determined to be the primary beneficiary are consolidated and recorded as net loss attributable to noncontrolling interest. See Note 4 - Other Interests to the Condensed Consolidated Financial Statements for a discussion of our noncontrolling and majority interests.</t>
  </si>
  <si>
    <t>USE OF ESTIMATES</t>
  </si>
  <si>
    <t>USE OF ESTIMATES The preparation of these condensed consolidated financial statements in conformity with accounting principles generally accepted in the United States of America ("GAAP") requires us to make estimates and assumptions that affect the amounts reported in these Condensed Consolidated Financial Statements and accompanying notes. As permitted under GAAP, interim accounting for certain expenses, such as the adequacy of accounts receivable reserves, return reserves, inventory reserves, recovery of advances, minimum guarantees, assessment of goodwill and intangible asset impairment and valuation reserve for income taxes, are based on full year assumptions when appropriate. Actual results could differ materially from those estimates. Certain information and footnote disclosures normally included in financial statements prepared in accordance with GAAP have been omitted pursuant to the rules and regulations of the Securities and Exchange Commission ("SEC"), although we believe that the disclosures are adequate to make the information presented not misleading. The results of operations for the respective interim periods are not necessarily indicative of the results expected for the full year. These Condensed Consolidated Financial Statements and accompanying notes should be read in conjunction with our annual consolidated financial statements and the notes thereto, included in our Annual Report on Form 10-K for the fiscal year ended March 31, 2016 .</t>
  </si>
  <si>
    <t>CASH AND CASH EQUIVALENTS</t>
  </si>
  <si>
    <t>CASH AND CASH EQUIVALENTS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t>
  </si>
  <si>
    <t>ACCOUNTS RECEIVABLE</t>
  </si>
  <si>
    <t>ACCOUNTS RECEIV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ontent &amp; Entertainment segment recognizes accounts receivable, net of an estimated allowance for product returns and customer chargebacks, at the time that it recognizes revenue from a sale. We base the amount of the returns allowance and customer chargebacks upon historical experience and future expectations. We record accounts receivable, long-term in connection with activation fees that we earn from Systems deployments that have extended payment terms. Such accounts receivable are discounted to their present value at prevailing market rates.</t>
  </si>
  <si>
    <t>ADVANCES</t>
  </si>
  <si>
    <t>ADVANCES Advances, which are recorded within prepaid and other current assets within the consolidated balance sheets, represent amounts prepaid to studios or content producers for which we provide content distribution services. We evaluate advances regularly for recoverability and record charges for amounts that we expect may not be recoverable as of the consolidated balance sheet date.</t>
  </si>
  <si>
    <t>INVENTORY</t>
  </si>
  <si>
    <t xml:space="preserve">INVENTORY Inventory consists of finished goods inventory of Company owned DVD and Blu-ray Disc titles and is stated at the lower of cost (determined based on weighted average cost) or market. We identify inventory items to be written down for obsolescence based on their sales status and condition. We write down discontinued or slow moving inventories based on an estimate of the markdown to retail price needed to sell through our current stock level of the inventories. </t>
  </si>
  <si>
    <t>RESTRICTED CASH</t>
  </si>
  <si>
    <t>RESTRICTED CASH Our 2013 Term Loans and Prospect Loan require that we maintain specified cash balances that are restricted to repayment of interest thereunder. See Note 6 - Notes Payable for information about our restricted cash balances.</t>
  </si>
  <si>
    <t>PROPERTY AND EQUIPMENT</t>
  </si>
  <si>
    <t>PROPERTY AND EQUIPMENT Property and equipment are stated at cost, less accumulated depreciation and amortization. Depreciation expense is recorded using the straight-line method over the estimated useful lives of the respective assets as follows: Computer equipment and software 3 - 5 years Digital cinema projection systems 10 years Machinery and equipment 3 - 10 years Furniture and fixtures 3 - 6 years Leasehold improvements are amortized over the shorter of the lease term or the estimated useful life of the leasehold improvements. Repair and maintenance costs are charged to expense as incurred. Major renewals, improvements and additions are capitalized. Upon the sale or other disposition of any property and equipment, the cost and related accumulated depreciation and amortization are removed from the accounts and the gain or loss on disposal is included in the condensed consolidated statements of operations.</t>
  </si>
  <si>
    <t>ACCOUNTING FOR DERIVATIVE ACTIVITIES</t>
  </si>
  <si>
    <t xml:space="preserve">ACCOUNTING FOR DERIVATIVE ACTIVITIES Derivative financial instruments are recorded at fair value. Changes in the fair value of derivative financial instruments are either recognized in accumulated other comprehensive loss (a component of stockholders' deficit) or in the consolidated statements of operations depending on whether the derivative qualifies for hedge accounting. We entered into an interest rate cap transaction during the fiscal year ended March 31, 2013 to limit our exposure to interest rates related to our 2013 Term Loans and Prospect Loan. The interest rate cap on the 2013 Term Loans matured in March 2016 and the interest rate cap on the Prospect Loan matures March of 2018. We have not sought hedge accounting treatment for these instruments and therefore, changes in the value of our Interest Rate Swaps and caps were recorded in the condensed consolidated statements of operations. </t>
  </si>
  <si>
    <t>FAIR VALUE MEASUREMENTS</t>
  </si>
  <si>
    <t>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Assets and liabilities measured at fair value on a recurring basis use the market approach, where prices and other relevant information are generated by market transactions involving identical or comparable assets or liabilities. The following tables summarize the levels of fair value measurements of our financial assets and liabilities: As of September 30, 2016 (in thousands) Level 1 Level 2 Level 3 Total Restricted cash $ 6,751 $ — $ — $ 6,751 March 31, 2016 (in thousands) Level 1 Level 2 Level 3 Total Restricted cash $ 8,983 $ — $ — $ 8,983 Interest rate derivatives — 12 — 12 $ 8,983 $ 12 $ — $ 8,995 Our cash and cash equivalents, accounts receivable, unbilled revenue and accounts payable and accrued expenses are financial instruments and are recorded at cost in the Condensed Consolidated Balance Sheets. The estimated fair values of these financial instruments approximate their carrying amounts because of their short-term nature. The carrying amount of notes receivable approximates fair value based on the discounted cash flows of such instruments using current assumptions at the balance sheet date. At September 30, 2016 and March 31, 2016 , the estimated fair value of our fixed rate debt approximated its carrying amounts. We estimated the fair value of debt based upon current interest rates available to us at the respective balance sheet dates for arrangements with similar terms and conditions. Based on borrowing rates currently available to us for loans with similar terms, the carrying value of notes payable and capital lease obligations approximates fair value.</t>
  </si>
  <si>
    <t>IMPAIRMENT OF LONG-LIVED AND FINITE-LIVED ASSETS</t>
  </si>
  <si>
    <t>IMPAIRMENT OF LONG-LIVED AND FINITE-LIVED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t>
  </si>
  <si>
    <t>GOODWILL AND INDEFINITE-LIVED INTANGIBLE ASSETS</t>
  </si>
  <si>
    <t>GOODWILL Goodwill is the excess of the purchase price paid over the fair value of the net assets of an acquired business. Goodwill is tested for impairment on an annual basis at the end of the fourth quarter of each fiscal year, or more often if warranted by events or changes in circumstances indicating that the carrying value of a reporting unit may exceed fair value, also known as impairment indicators. Our process of evaluating goodwill for impairment involves the determination of fair value of goodwill compared to its carrying value. Our only reporting unit with goodwill is our Content &amp; Entertainment reporting unit.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t>
  </si>
  <si>
    <t>PARTICIPATIONS AND ROYALTIES PAYABLE</t>
  </si>
  <si>
    <t>PARTICIPATIONS AND ROYALTIES PAYABLE When we use third parties to distribute company owned content, we record participations payable, which represent amounts owed to the distributor under revenue-sharing arrangements. When we provide content distribution services, we record accounts payable and accrued expenses to studios or content producers for royalties owed under licensing arrangements. We identify and record as a reduction to the liability any expenses that are to be reimbursed to us by such studios or content producers.</t>
  </si>
  <si>
    <t>DEBT ISSUANCE COSTS</t>
  </si>
  <si>
    <t>DEBT ISSUANCE COSTS We incur debt issuance costs in connection with long-term debt financings. Such costs are recorded as a direct deduction to notes payable and amortized over the terms of the respective debt obligations using the effective interest rate method. Debt issuance costs recorded in connection with revolving debt arrangements are presented in other assets on the Consolidated Balance Sheets and are amortized over the term of the revolving debt agreements using the effective interest rate method.</t>
  </si>
  <si>
    <t>REVENUE RECOGNITION</t>
  </si>
  <si>
    <t>REVENUE RECOGNITION Phase I Deployment and Phase II Deployment Virtual print fees (“VPFs”) are earned, net of administrative fees, pursuant to contracts with movie studios and distributors, whereby amounts are payable by a studio to Phase 1 DC, CDF I and to Phase 2 DC when movies distributed by the studio are displayed on screens utilizing our Systems installed in movie theatres. VPFs are earned and payable to Phase 1 DC and CDF I based on a defined fee schedule with a reduced VPF rate year over year until the sixth year (calendar year 2011) at which point the VPF rate remains unchanged through the tenth year until the VPFs phase out. One VPF is payable for every digital title displayed per System. The amount of VPF revenue is dependent on the number of movie titles released and displayed using the Systems in any given accounting period. VPF revenue is recognized in the period in which the digital title first plays on a System for general audience viewing in a digitally equipped movie theatre, as Phase 1 DC’s, CDF I's and Phase 2 DC’s performance obligations have been substantially met at that time. Beginning in December 2015, certain Phase 1 DC Systems began to reach the conclusion of their deployment payment period with certain distributors and, therefore, VPF revenues ceased to be recognized on such Systems. Furthermore, because the Phase I deployment installation period ended in November 2007, a majority of the VPF revenue associated with the Phase I systems will end by November 2017. While the absence of such revenue was not material to our consolidated financial statements during the quarter ended September 30, 2016 , it is expected to have a material impact in subsequent periods. As of September 30, 2016 , 655 of the systems in our Phase I deployment had ceased to earn a significant portion VPF revenue from certain major studios. By December 2016, we expect that more than 50% of our Phase I deployment systems will cease to earn VPF revenue from certain major studios and by December 2017, we expect that nearly all of our Phase I deployment systems will no longer earn VPF revenue from certain major studios. We expect to continue to earn ancillary revenue streams from the Phase I deployment Systems through December of 2020; however, such amounts are expected to be significantly less material to our consolidated financial statements. The expected reduction in VPF revenue on our Phase I systems is scheduled to approximately coincide with the conclusion of certain of our non-recourse debt obligations and, therefore, we expect that reduced cash outflows related to such non-recourse debt obligations will partially offset reduced VPF revenue after November 2017. Phase 2 DC’s agreements with distributors require the payment of VPFs, according to a defined fee schedule, for ten years from the date each system is installed; however, Phase 2 DC may no longer collect VPFs once “cost recoupment,” as defined in the contracts with movie studios and distributors, is achieved. Cost recoupment will occur once the cumulative VPFs and other cash receipts collected by Phase 2 DC have equaled the total of all cash outflows, including the purchase price of all Systems, all financing costs, all “overhead and ongoing costs”, as defined, and including service fees, subject to maximum agreed upon amounts during the three-year rollout period and thereafter. Further, if cost recoupment occurs before the end of the eighth contract year, the studios will pay us a one-time “cost recoupment bonus.” Any other cash flows, net of expenses, received by Phase 2 DC following the achievement of cost recoupment are required to be returned to the distributors on a pro-rata basis. At this time, we cannot estimate the timing or probability of the achievement of cost recoupment. Beginning in December 2018, certain Phase 2 DC Systems will have reached the conclusion of their deployment payment period, subject to earlier achievement of cost recoupment. In accordance with existing agreements with distributors, VPF revenues will cease to be recognized on such Systems. Because the Phase II deployment installation period ended in December 2012, a majority of the VPF revenue associated with the Phase II systems will end by December 2022 or earlier if cost recoupment is achieved. Alternative content fees (“ACFs”) are earned pursuant to contracts with movie exhibitors, whereby amounts are payable to Phase 1 DC, CDF I and to Phase 2 DC, generally either a fixed amount or as a percentage of the applicable box office revenue derived from the exhibitor’s showing of content other than feature movies, such as concerts and sporting events (typically referred to as “alternative content”). ACF revenue is recognized in the period in which the alternative content first opens for audience viewing. Revenues earned in connection with up front exhibitor contributions are deferred and recognized over the expected cost recoupment period. Services Exhibitors who purchased and own Systems using their own financing in the Phase II Deployment paid us an upfront activation fee of approximately $2.0 thousand per screen (the “Exhibitor-Buyer Structure”). Upfront activation fees were recognized in the period in which these Systems were delivered and ready for content, as we had no further obligations to the customer after that time and collection was reasonably assured. In addition, we recognize activation fee revenue of between $1.0 thousand and $2.0 thousand on Phase 2 DC Systems and for Systems installed by CDF2 Holdings, a related party, (See Note 3 - Other Interests ) upon installation and such fees are generally collected upfront upon installation. Our services segment manages and collects VPFs on behalf of exhibitors, for which it earns an administrative fee equal to 10% of the VPFs collected. Our Services segment earns an administrative fee of approximately 5% of VPFs collected and, in addition, earns an incentive service fee equal to 2.5% of the VPFs earned by Phase 1 DC. This administrative fee is recognized in the period in which the billing of VPFs occurs, as performance obligations have been substantially met at that time. Content &amp; Entertainment CEG earns fees for the distribution of content in the home entertainment markets via several distribution channels, including digital, VOD, and physical goods (e.g. DVD and Blu-ray Discs). Fees earned are typically based on the gross amounts billed to our customers less the amounts owed to the media studios or content producers under distribution agreements, and gross media sales of owned or licensed content. Depending upon the nature of the agreements with the platform and content providers, the fee rate that we earn varies. Generally, revenues are recognized when content is available for subscription on the digital platform, at the time of shipment for physical goods, or point-of-sale for transactional and VOD services. Reserves for sales returns and other allowances are recorded based upon historical experience. If actual future returns and allowances differ from past experience, adjustments to our allowances may be required. Sales returns and allowances are reported as a reduction of revenues. CEG also has contracts for the theatrical distribution of third party feature movies and alternative content. CEG’s distribution fee revenue and CEG's participation in box office receipts is recognized at the time a feature movie and alternative content are viewed. CEG has the right to receive or bill a portion of the theatrical distribution fee in advance of the exhibition date, and therefore such amount is recorded as a receivable at the time of execution, and all related distribution revenue is deferred until the third party feature movies’ or alternative content’s theatrical release date. Revenue is deferred in cases where a portion or the entire contract amount cannot be recognized as revenue due to non-delivery of services. Such amounts are classified as deferred revenue and are recognized as earned revenue in accordance with our revenue recognition policies described above.</t>
  </si>
  <si>
    <t>DIRECT OPERATING COSTS</t>
  </si>
  <si>
    <t>DIRECT OPERATING COSTS Direct operating costs primarily consist of operating costs such as cost of goods sold, fulfillment expenses, property taxes and insurance on systems, shipping costs, royalty expenses, participation expenses, marketing and direct personnel costs.</t>
  </si>
  <si>
    <t>STOCK-BASED COMPENSATION</t>
  </si>
  <si>
    <t>The risk-free interest rate used in the Black-Scholes option pricing model for options granted under our stock option plan awards is the historical yield on U.S. Treasury securities with equivalent remaining lives. We do not currently anticipate paying any cash dividends on common stock in the foreseeable future. Consequently, an expected dividend yield of zero is used in the Black-Scholes option-pricing model. We estimate the expected life of options granted under our stock option plans using both exercise behavior and post-vesting termination behavior, as well as consideration of outstanding options. We estimate expected volatility for options granted under our stock option plans based on a measure of our Class A common stock's historical volatility in the trading market.</t>
  </si>
  <si>
    <t>INCOME TAXES Income taxes are provided for based on the asset and liability method of accounting.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Under ASC 740, the effect on deferred tax assets and liabilities of a change in tax rates is recognized in income in the period that includes the enactment date.</t>
  </si>
  <si>
    <t>NET LOSS PER SHARE</t>
  </si>
  <si>
    <t>NET LOSS PER SHARE ATTRIBUTABLE TO COMMON SHAREHOLDERS Basic and diluted net loss per common share has been calculated as follows: Basic and diluted net loss per common share attributable to common stockholders = Net loss attributable to common stockholders Weighted average number of common stock outstanding during the period Stock issued and treasury stock repurchased during the period are weighted for the portion of the period that they are outstanding. The shares to be repurchased in connection with the forward stock purchase transaction discussed in Note 7 - Stockholders' Deficit are considered repurchased for the purposes of calculating earnings per share and therefore the calculation of weighted average shares outstanding for the three months and six months ended September 30, 2016 and September 30, 2015 , excludes 1.2 million shares that will be repurchased as a result of the forward stock purchase transaction.</t>
  </si>
  <si>
    <t>RECENT ACCOUNTING PRONOUNCEMENTS</t>
  </si>
  <si>
    <t>RECENTLY ISSUED ACCOUNTING PRONOUNCEMENTS In August 2016, the Financial Accounting Standards Board ("FASB") issued Accounting Standards Update 2016-15, Statement of Cash Flows (Topic 230): Classification of Certain Cash Receipts and Cash Payments (“ASU 2016-15”). The FASB issued ASU 2016-15 to decrease the diversity in practice in how certain cash receipts and cash payments are presented and classified in the statement of cash flows. The amendments in this update provide guidance on eight specific cash flow issues. This guidance is effective for the Company as of the first quarter of its fiscal year ending March 31, 2019 and should be applied using the retrospective transition method to each period presented. Early adoption is permitted but all amendments must be adopted in the same period. The Company is currently evaluating the impact that this updated standard will have on its consolidated financial statements.</t>
  </si>
  <si>
    <t>SUMMARY OF SIGNIFICANT ACCOUNTING POLICIES (Tables)</t>
  </si>
  <si>
    <t>Estimated useful lives of Property and equipment</t>
  </si>
  <si>
    <t>Depreciation expense is recorded using the straight-line method over the estimated useful lives of the respective assets as follows: Computer equipment and software 3 - 5 years Digital cinema projection systems 10 years Machinery and equipment 3 - 10 years Furniture and fixtures 3 - 6 years</t>
  </si>
  <si>
    <t>Fair Value Measurements of financial assets</t>
  </si>
  <si>
    <t>The following tables summarize the levels of fair value measurements of our financial assets and liabilities: As of September 30, 2016 (in thousands) Level 1 Level 2 Level 3 Total Restricted cash $ 6,751 $ — $ — $ 6,751 March 31, 2016 (in thousands) Level 1 Level 2 Level 3 Total Restricted cash $ 8,983 $ — $ — $ 8,983 Interest rate derivatives — 12 — 12 $ 8,983 $ 12 $ — $ 8,995</t>
  </si>
  <si>
    <t>Employee stock-based compensation expense related to stock-based awards</t>
  </si>
  <si>
    <t>Employee and director stock-based compensation expense from continuing operations related to our stock-based awards was as follows: For the Three Months Ended September 30, For the Six Months Ended September 30, (In thousands) 2016 2015 2016 2015 Direct operating $ 2 $ 4 $ 5 $ 10 Selling, general and administrative 740 397 1,015 1,063 $ 742 $ 401 $ 1,020 $ 1,073</t>
  </si>
  <si>
    <t>Assumptions used in Black-Scholes option valuation model for estimating fair value of options</t>
  </si>
  <si>
    <t>We estimated the fair value of stock options at the date of each grant using a Black-Scholes option valuation model with the following assumptions: For the Three Months Ended September 30, For the Six Months Ended September 30, Assumptions for Option Grants 2016 2015 2016 2015 Range of risk-free interest rates 1.1 - 1.2% 1.5 - 1.6% 1.1 - 1.3% 1.4 - 1.7% Dividend yield Expected life (years) 5 5 5 5 Range of expected volatilities 76.1 - 76.3% 70.7 - 70.7% 72.5 - 76.3% 70.6 - 70.9%</t>
  </si>
  <si>
    <t>RESTRUCTURING, TRANSITION AND ACQUISITIONS EXPENSES (Tables)</t>
  </si>
  <si>
    <t>Restructuring and Related Costs</t>
  </si>
  <si>
    <t>The following table presents a roll forward of restructuring, transition and acquisition expenses and related liability balances: (In thousands) Amount accrued as of March 31, 2016 $ 505 Costs incurred 110 Amounts paid (552 ) Amount accrued as of September 30, 2016 $ 63</t>
  </si>
  <si>
    <t>NOTES PAYABLE (Tables)</t>
  </si>
  <si>
    <t>Debt Instrument [Line Items]</t>
  </si>
  <si>
    <t>Schedule of Notes Payable</t>
  </si>
  <si>
    <t>Notes payable consisted of the following: September 30, 2016 March 31, 2016 (In thousands) Current Portion Long Term Portion Current Portion Long Term Portion 2013 Term Loans, net of debt discount $ 12,101 $ — $ 21,188 $ 9,738 Prospect Loan — 65,640 — 66,543 KBC Facilities 7,646 6,047 7,646 10,998 P2 Vendor Note 185 250 161 310 P2 Exhibitor Notes 82 66 79 107 Total non-recourse notes payable 20,014 72,003 29,074 87,696 Less: Unamortized debt issuance costs — (3,747 ) — (4,458 ) Total non-recourse notes payable, net of unamortized debt issuance costs $ 20,014 $ 68,256 $ 29,074 $ 83,238 5.5% Convertible Notes Due 2035 $ — $ 64,000 $ — $ 64,000 Second Secured Lien Notes — 3,601 — — Cinedigm Revolving Loans — 16,899 — 21,927 2013 Notes — 4,239 — 4,079 Total recourse notes payable — 88,739 — 90,006 Less: Unamortized debt issuance costs — (4,155 ) — (3,068 ) Total recourse notes payable, net of unamortized debt issuance costs $ — $ 84,584 $ — $ 86,938 Total notes payable, net of unamortized debt issuance costs $ 20,014 $ 152,840 $ 29,074 $ 170,176</t>
  </si>
  <si>
    <t>Schedule of Credit Facilities</t>
  </si>
  <si>
    <t>The following table presents a summary of the KBC Facilities (dollar amounts in thousands): Outstanding Principal Balance Facility 1 Credit Facility Interest Rate 2 Maturity Date September 30, 2016 March 31, 2016 1 $ 22,336 3.75 % September 2018 $ 5,584 $ 7,180 2 13,312 3.75 % March 2018 1,957 4,034 3 11,425 3.75 % March 2019 4,080 4,896 4 6,450 3.75 % September 2018 2,072 2,534 $ 53,523 $ 13,693 $ 18,644 1. For each facility, principal is to be repaid in twenty-eight quarterly installments. 2. Each of the facilities bears interest at the three-month LIBOR rate, which was 0.65% at September 30, 2016 , plus the interest rate noted above.</t>
  </si>
  <si>
    <t>Schedule of Assumptions for Fair Value of Warrant LIabilities</t>
  </si>
  <si>
    <t>We allocated a fair value of $1.6 million to the 2013 Warrants</t>
  </si>
  <si>
    <t>2013 Term Loans</t>
  </si>
  <si>
    <t>Schedule of Debt Outstanding</t>
  </si>
  <si>
    <t>The balance of the 2013 Term Loans, net of the original issue discount, was as follows: (In thousands) September 30, 2016 March 31, 2016 2013 Term Loans, at issuance, net $ 125,087 $ 125,087 Payments to date (112,880 ) (94,043 ) Discount on 2013 Term Loans (106 ) (118 ) 2013 Term Loans, net 12,101 30,926 Less current portion (12,101 ) (21,188 ) Total long term portion $ — $ 9,738</t>
  </si>
  <si>
    <t>Prospect Loan</t>
  </si>
  <si>
    <t>The following table summarizes the activity related to the Prospect Loan: (In thousands) September 30, 2016 March 31, 2016 Prospect Loan, at issuance $ 70,000 $ 70,000 PIK Interest 4,778 4,778 Payments to date (9,138 ) (8,235 ) Prospect Loan, net 65,640 66,543 Less current portion — — Total long term portion $ 65,640 $ 66,543</t>
  </si>
  <si>
    <t>STOCKHOLDERS' EQUITY (Tables)</t>
  </si>
  <si>
    <t>Schedule of Outstanding Stock Options</t>
  </si>
  <si>
    <t>The following table summarizes the activity of the Plan related to shares issuable pursuant to outstanding options: Shares Under Option Weighted Average Exercise Price Per Share Balance at March 31, 2016 362,272 $ 16.50 Granted — — Exercised — — Canceled/forfeited (11,607 ) 23.62 Balance at September 30, 2016 350,665 $ 16.26</t>
  </si>
  <si>
    <t>Schedule of Warrants</t>
  </si>
  <si>
    <t>The following table presents information about outstanding warrants to purchase shares of our Class A common stock as of September 30, 2016 . All of the outstanding warrants are fully vested and exercisable. Recipient Amount outstanding Expiration Exercise price per share Sageview Capital, L.P 1,762,058 August 2019 $12.44 Strategic management service provider 52,500 July 2021 $17.20 - $30.00 Warrants issued to creditors in connection with the 2013 Notes (the "2013 Warrants") 125,063 October 2018 $18.50 Warrants issued to Ronald L. Chez in connection with the Second Secured Lien Notes 200,000 July 2023 $1.34 - $1.68</t>
  </si>
  <si>
    <t>SUPPLEMENTAL CASH FLOW INFORMATION (Tables)</t>
  </si>
  <si>
    <t>Schedule of Supplemental Cash Flows</t>
  </si>
  <si>
    <t xml:space="preserve"> September 30, 2016 (in thousands) 2016 2015 Cash interest paid $ 8,321 $ 6,571 Accrued dividends on preferred stock 89 89 Issuance of Class A common stock for payment of preferred stock dividends 178 178 Issuance of Class A common stock in connection with Second Secured Lien Notes 365 — Issuance of warrants in connection with Second Secured Lien Notes 107 — Accrued issuance of Class A common stock 341 —</t>
  </si>
  <si>
    <t>SEGMENT INFORMATION (Tables)</t>
  </si>
  <si>
    <t>Schedule of Segment Reporting, Assets and Debt</t>
  </si>
  <si>
    <t>The following tables present certain financial information related to our reportable segments and Corporate: As of September 30, 2016 (In thousands) Intangible Assets, net Goodwill Total Assets Notes Payable, Non-Recourse Notes Payable Capital Leases Phase I Deployment $ 183 $ — $ 34,427 $ 74,139 $ — $ — Phase II Deployment — — 51,416 14,131 — — Services — — 1,009 — — — Content &amp; Entertainment 22,822 8,701 83,849 — — 19 Corporate 12 — 5,532 — 84,584 4,041 Total $ 23,017 $ 8,701 $ 176,233 $ 88,270 $ 84,584 $ 4,060 March 31, 2016 (In thousands) Intangible Assets, net Goodwill Total Assets Notes Payable, Non-Recourse Notes Payable Capital Leases Phase I Deployment $ 206 $ — $ 48,292 $ 93,372 $ — $ — Phase II Deployment — — 53,727 18,940 — — Services — — 1,064 — — — Content &amp; Entertainment 25,721 8,701 87,344 — — 30 Corporate 13 — 18,971 — 86,938 4,195 Total $ 25,940 $ 8,701 $ 209,398 $ 112,312 $ 86,938 $ 4,225</t>
  </si>
  <si>
    <t>Schedule of Segment Reporting, Statement of Operations</t>
  </si>
  <si>
    <t xml:space="preserve"> Statements of Operations For the Three Months Ended September 30, 2015 (Unaudited, in thousands) Phase I Phase II Services Content &amp; Entertainment Corporate Consolidated Revenues $ 9,721 $ 3,173 $ 3,109 $ 11,701 $ — $ 27,704 Direct operating (exclusive of depreciation and amortization shown below) 333 109 3 7,943 — 8,388 Selling, general and administrative 85 23 225 5,768 3,408 9,509 Allocation of Corporate overhead — — 405 1,354 (1,759 ) — Provision for doubtful accounts — — — — — — Restructuring, transition and acquisition expenses, net — — — — 63 63 Goodwill impairment — — — 18,000 — 18,000 Litigation recovery, net of expenses — — — (1,208 ) — (1,208 ) Depreciation and amortization of property and equipment 7,151 1,881 — 111 284 9,427 Amortization of intangible assets 11 — — 1,449 3 1,463 Total operating expenses 7,580 2,013 633 33,417 1,999 45,642 Income (loss) from operations $ 2,141 $ 1,160 $ 2,476 $ (21,716 ) $ (1,999 ) $ (17,938 ) Statements of Operations For the Three Months Ended September 30, 2016 (Unaudited, in thousands) Phase I Phase II Services Content &amp; Entertainment Corporate Consolidated Revenues $ 9,592 $ 3,273 $ 3,122 $ 7,893 $ — $ 23,880 Direct operating (exclusive of depreciation and amortization shown below) 211 49 2 4,640 — 4,902 Selling, general and administrative 116 23 71 3,475 1,554 5,239 Allocation of Corporate overhead — — 398 904 (1,302 ) — Restructuring, transition and acquisition expenses, net — — — (3 ) 23 20 Depreciation and amortization of property and equipment 5,629 1,880 — 67 187 7,763 Amortization of intangible assets 12 — — 1,449 3 1,464 Total operating expenses 5,968 1,952 471 10,532 465 19,388 Income (loss) from operations $ 3,624 $ 1,321 $ 2,651 $ (2,639 ) $ (465 ) $ 4,492</t>
  </si>
  <si>
    <t>Schedule of Segement Reporting, Employee Stock-based Compensation Expense</t>
  </si>
  <si>
    <t>The following employee and director stock-based compensation expense related to the Company’s stock-based awards is included in the above amounts as follows: Phase I Phase II Services Content &amp; Entertainment Corporate Consolidated Direct operating $ — $ — $ 2 $ — $ — $ 2 Selling, general and administrative — — 1 47 692 740 Total stock-based compensation $ — $ — $ 3 $ 47 $ 692 $ 742 The following employee and director stock-based compensation expense related to the Company’s stock-based awards is included in the above amounts as follows: Phase I Phase II Services Content &amp; Entertainment Corporate Consolidated Direct operating $ — $ — $ 3 $ 1 $ — $ 4 Selling, general and administrative — — 1 68 328 397 Total stock-based compensation $ — $ — $ 4 $ 69 $ 328 $ 401</t>
  </si>
  <si>
    <t>NATURE OF OPERATIONS - NARRATIVE (Details)</t>
  </si>
  <si>
    <t>1 Months Ended</t>
  </si>
  <si>
    <t>May 31, 2016</t>
  </si>
  <si>
    <t>Sep. 30, 2016USD ($)theatre</t>
  </si>
  <si>
    <t>Sep. 30, 2015USD ($)</t>
  </si>
  <si>
    <t>Oct. 31, 2016USD ($)</t>
  </si>
  <si>
    <t>Oct. 11, 2016USD ($)</t>
  </si>
  <si>
    <t>Jul. 14, 2016USD ($)</t>
  </si>
  <si>
    <t>Mar. 31, 2016USD ($)</t>
  </si>
  <si>
    <t>New Accounting Pronouncements or Change in Accounting Principle [Line Items]</t>
  </si>
  <si>
    <t>Number of movie theatres (more than) | theatre</t>
  </si>
  <si>
    <t>Phase I Deployment, Phase II Development, and Services Segment [Member]</t>
  </si>
  <si>
    <t>Notes payable, net</t>
  </si>
  <si>
    <t>Content and Entertainment and Corporate Segments [Member]</t>
  </si>
  <si>
    <t>Secured Debt | Second Secured Lien Notes</t>
  </si>
  <si>
    <t>Debt face amount</t>
  </si>
  <si>
    <t>Subsequent Event | Secured Debt | Second Secured Lien Notes</t>
  </si>
  <si>
    <t>Stock split, conversion ratio</t>
  </si>
  <si>
    <t>SUMMARY OF SIGNIFICANT ACCOUNTING POLICIES - NARRATIVE (Details)</t>
  </si>
  <si>
    <t>Apr. 29, 2015shares</t>
  </si>
  <si>
    <t>Sep. 30, 2016USD ($)shares</t>
  </si>
  <si>
    <t>Sep. 30, 2015USD ($)$ / sharesshares</t>
  </si>
  <si>
    <t>Jun. 30, 2015shares</t>
  </si>
  <si>
    <t>Sep. 30, 2016USD ($)systemshares</t>
  </si>
  <si>
    <t>Mar. 31, 2015USD ($)</t>
  </si>
  <si>
    <t>Deferred Revenue Arrangement [Line Items]</t>
  </si>
  <si>
    <t>Deferred Revenue, Number of Systems that have Ceased to Earn VPF | system</t>
  </si>
  <si>
    <t>Deferred Revenue, Percent of Systems Expected to Cease Earning VPF</t>
  </si>
  <si>
    <t>50.00%</t>
  </si>
  <si>
    <t>Net cash used in by investing activities</t>
  </si>
  <si>
    <t>Net cash (used in) provided by financing activities</t>
  </si>
  <si>
    <t>Impairment of long-lived assets</t>
  </si>
  <si>
    <t>Impairment of finite-lived intangible assets</t>
  </si>
  <si>
    <t>Deferred revenue recognition period</t>
  </si>
  <si>
    <t>10 years</t>
  </si>
  <si>
    <t>Activation fee revenue, per screen</t>
  </si>
  <si>
    <t>Activation Fee Revenue Range, Minimum</t>
  </si>
  <si>
    <t>Activation Fee Revenue Range, Maximum</t>
  </si>
  <si>
    <t>Options grants in period, weighted average grant date fair value (in dollars per share) | $ / shares</t>
  </si>
  <si>
    <t>Shares under option, granted (shares) | shares</t>
  </si>
  <si>
    <t>Shares under option, exercised (shares) | shares</t>
  </si>
  <si>
    <t>Antidilutive securities excluded from computation of earnings per share (shares) | shares</t>
  </si>
  <si>
    <t>Services</t>
  </si>
  <si>
    <t>Administrative fee VPFs</t>
  </si>
  <si>
    <t>5.00%</t>
  </si>
  <si>
    <t>Incentive fees, percentage of VPF Phase I</t>
  </si>
  <si>
    <t>2.50%</t>
  </si>
  <si>
    <t>Up-front Payment Arrangement</t>
  </si>
  <si>
    <t>Restatement Adjustment [Member]</t>
  </si>
  <si>
    <t>Convertible Debt | Convertible Notes</t>
  </si>
  <si>
    <t>Treasury stock, shares acquired (shares) | shares</t>
  </si>
  <si>
    <t>Convertible Debt | Convertible Notes | Forward Stock Purchase Transaction</t>
  </si>
  <si>
    <t>SUMMARY OF SIGNIFICANT ACCOUNTING POLICIES - PROPERTY AND EQUIPMENT (Details)</t>
  </si>
  <si>
    <t>Computer equipment and software | Minimum</t>
  </si>
  <si>
    <t>Property, Plant and Equipment [Line Items]</t>
  </si>
  <si>
    <t>Property and equipment estimated useful lives</t>
  </si>
  <si>
    <t>3 years</t>
  </si>
  <si>
    <t>Computer equipment and software | Maximum</t>
  </si>
  <si>
    <t>5 years</t>
  </si>
  <si>
    <t>Digital cinema projection systems</t>
  </si>
  <si>
    <t>Machinery and equipment | Minimum</t>
  </si>
  <si>
    <t>Machinery and equipment | Maximum</t>
  </si>
  <si>
    <t>Furniture and fixtures | Minimum</t>
  </si>
  <si>
    <t>Furniture and fixtures | Maximum</t>
  </si>
  <si>
    <t>6 years</t>
  </si>
  <si>
    <t>SUMMARY OF SIGNIFICANT ACCOUNTING POLICIES - FAIR VALUE MEASUREMENTS (Details) - USD ($) $ in Thousands</t>
  </si>
  <si>
    <t>Levels of fair value measurements of financial assets:</t>
  </si>
  <si>
    <t>Recurring</t>
  </si>
  <si>
    <t>Interest rate derivatives</t>
  </si>
  <si>
    <t>Financial assets</t>
  </si>
  <si>
    <t>Recurring | Fair Value, Inputs, Level 1</t>
  </si>
  <si>
    <t>Recurring | Fair Value, Inputs, Level 2</t>
  </si>
  <si>
    <t>Recurring | Fair Value, Inputs, Level 3</t>
  </si>
  <si>
    <t>SUMMARY OF SIGNIFICANT ACCOUNTING POLICIES - EMPLOYEE STOCK-BASED COMPENSATION EXPENSE (Details) - USD ($) $ in Thousands</t>
  </si>
  <si>
    <t>Employee Service Share-based Compensation, Allocation of Recognized Period Costs [Line Items]</t>
  </si>
  <si>
    <t>Total stock-based compensation</t>
  </si>
  <si>
    <t>Direct operating</t>
  </si>
  <si>
    <t>SUMMARY OF SIGNIFICANT ACCOUNTING POLICIES - FAIR VALUE ASSUMPTIONS USED FOR STOCK OPTIONS (Details)</t>
  </si>
  <si>
    <t>Assumptions for Option Grants:</t>
  </si>
  <si>
    <t>Dividend yield</t>
  </si>
  <si>
    <t xml:space="preserve"> </t>
  </si>
  <si>
    <t>Expected life (years)</t>
  </si>
  <si>
    <t>Range of expected volatilities, minimum</t>
  </si>
  <si>
    <t>76.10%</t>
  </si>
  <si>
    <t>70.70%</t>
  </si>
  <si>
    <t>72.50%</t>
  </si>
  <si>
    <t>70.60%</t>
  </si>
  <si>
    <t>Range of expected volatilities, maximum</t>
  </si>
  <si>
    <t>76.30%</t>
  </si>
  <si>
    <t>70.90%</t>
  </si>
  <si>
    <t>Minimum</t>
  </si>
  <si>
    <t>Range of risk free rates</t>
  </si>
  <si>
    <t>1.10%</t>
  </si>
  <si>
    <t>1.50%</t>
  </si>
  <si>
    <t>1.40%</t>
  </si>
  <si>
    <t>Maximum</t>
  </si>
  <si>
    <t>1.20%</t>
  </si>
  <si>
    <t>1.60%</t>
  </si>
  <si>
    <t>1.30%</t>
  </si>
  <si>
    <t>1.70%</t>
  </si>
  <si>
    <t>Other Interests (Details) - USD ($)</t>
  </si>
  <si>
    <t>Jul. 01, 2015</t>
  </si>
  <si>
    <t>Noncontrolling Interest [Line Items]</t>
  </si>
  <si>
    <t>Accounts receivable service equity investment</t>
  </si>
  <si>
    <t>Management fees revenue</t>
  </si>
  <si>
    <t>Holdings</t>
  </si>
  <si>
    <t>Ownership percentage</t>
  </si>
  <si>
    <t>100.00%</t>
  </si>
  <si>
    <t>Equity method investment aggregate cost</t>
  </si>
  <si>
    <t>Holdings | Variable Interest Entity, Not Primary Beneficiary</t>
  </si>
  <si>
    <t>Equity method investment equity</t>
  </si>
  <si>
    <t>Equity method investment</t>
  </si>
  <si>
    <t>CONtv</t>
  </si>
  <si>
    <t>47.50%</t>
  </si>
  <si>
    <t>85.00%</t>
  </si>
  <si>
    <t>Investments in subsidiary</t>
  </si>
  <si>
    <t>RESTRUCTURING, TRANSITION AND ACQUISITIONS EXPENSES (Details) - USD ($) $ in Thousands</t>
  </si>
  <si>
    <t>Restructuring Reserve [Roll Forward]</t>
  </si>
  <si>
    <t>Total Cost</t>
  </si>
  <si>
    <t>Content &amp; Entertainment | Employee Severance</t>
  </si>
  <si>
    <t>Restructuring, beginning balance</t>
  </si>
  <si>
    <t>Amounts Paid/Adjusted</t>
  </si>
  <si>
    <t>Restructuring, ending balance</t>
  </si>
  <si>
    <t>INCOME TAXES (Details) - USD ($)</t>
  </si>
  <si>
    <t>NOTES PAYABLE  - SCHEDULE OF NOTES PAYABLE OUTSTANDING (Details) - USD ($) $ in Thousands</t>
  </si>
  <si>
    <t>Feb. 28, 2013</t>
  </si>
  <si>
    <t>Notes Payable:</t>
  </si>
  <si>
    <t>Current portion</t>
  </si>
  <si>
    <t>Long Term Portion</t>
  </si>
  <si>
    <t>Non-recourse Notes Payable</t>
  </si>
  <si>
    <t>Current portion gross</t>
  </si>
  <si>
    <t>Unamortized debt issuance cost, current</t>
  </si>
  <si>
    <t>Long term portion gross</t>
  </si>
  <si>
    <t>Unamortized debt issuance long term</t>
  </si>
  <si>
    <t>Non-recourse Notes Payable | 2013 Term Loans</t>
  </si>
  <si>
    <t>Non-recourse Notes Payable | Prospect Loan</t>
  </si>
  <si>
    <t>Non-recourse Notes Payable | KBC Facilities</t>
  </si>
  <si>
    <t>Non-recourse Notes Payable | P2 Vendor Note</t>
  </si>
  <si>
    <t>Non-recourse Notes Payable | P2 Exhibitor Notes</t>
  </si>
  <si>
    <t>Recourse Notes Payable</t>
  </si>
  <si>
    <t>Recourse Notes Payable | 5.5% Convertible Notes Due 2035</t>
  </si>
  <si>
    <t>Recourse Notes Payable | Cinedigm Revolving Loans</t>
  </si>
  <si>
    <t>Recourse Notes Payable | 2013 Notes</t>
  </si>
  <si>
    <t>NOTES PAYABLE  - NARRATIVE (Details)</t>
  </si>
  <si>
    <t>Oct. 25, 2016shares</t>
  </si>
  <si>
    <t>Oct. 11, 2016USD ($)shares</t>
  </si>
  <si>
    <t>Sep. 15, 2016USD ($)shares</t>
  </si>
  <si>
    <t>Apr. 29, 2015USD ($)$ / sharesshares</t>
  </si>
  <si>
    <t>Oct. 17, 2013USD ($)</t>
  </si>
  <si>
    <t>Feb. 28, 2013USD ($)</t>
  </si>
  <si>
    <t>Oct. 31, 2016USD ($)shares</t>
  </si>
  <si>
    <t>Jul. 31, 2016USD ($)</t>
  </si>
  <si>
    <t>Apr. 30, 2015USD ($)</t>
  </si>
  <si>
    <t>Oct. 31, 2013USD ($)shares</t>
  </si>
  <si>
    <t>Sep. 30, 2016USD ($)installments$ / sharesshares</t>
  </si>
  <si>
    <t>Sep. 30, 2015USD ($)shares</t>
  </si>
  <si>
    <t>Sep. 30, 2016USD ($)trancheinstallments$ / sharesshares</t>
  </si>
  <si>
    <t>Dec. 31, 2016USD ($)</t>
  </si>
  <si>
    <t>Jul. 14, 2016USD ($)shares</t>
  </si>
  <si>
    <t>Jun. 30, 2016USD ($)</t>
  </si>
  <si>
    <t>May 31, 2016USD ($)</t>
  </si>
  <si>
    <t>Line of Credit Facility [Line Items]</t>
  </si>
  <si>
    <t>Basis spread on variable rate</t>
  </si>
  <si>
    <t>4.00%</t>
  </si>
  <si>
    <t>Gains (loss) on extinguishment of debt</t>
  </si>
  <si>
    <t>Revolving Credit Facility</t>
  </si>
  <si>
    <t>Maximum borrowing capacity</t>
  </si>
  <si>
    <t>Number of quarterly payments | installments</t>
  </si>
  <si>
    <t>Debt Service Payment for 2013 and 2010 Credit Agreements</t>
  </si>
  <si>
    <t>Restricted cash debt servicing</t>
  </si>
  <si>
    <t>LIBOR</t>
  </si>
  <si>
    <t>0.65%</t>
  </si>
  <si>
    <t>9.00%</t>
  </si>
  <si>
    <t>Guarantor maximum exposure annual limit</t>
  </si>
  <si>
    <t>Prospect Loan | Debt Instrument, Prepayment Period - Between Second And Third Anniversary</t>
  </si>
  <si>
    <t>Prepayment premium</t>
  </si>
  <si>
    <t>Prospect Loan | Debt Instrument, Prepayment Period - Between Third and Fourth Anniversary</t>
  </si>
  <si>
    <t>Prospect Loan | Debt Instrument, Prepayment Period - Between Fourth and Fifth Anniversary</t>
  </si>
  <si>
    <t>3.00%</t>
  </si>
  <si>
    <t>Prospect Loan | Debt Instrument, Prepayment Period - Between Fifth and Sixth Anniversary</t>
  </si>
  <si>
    <t>2.00%</t>
  </si>
  <si>
    <t>Prospect Loan | Debt Instrument, Prepayment Period - Between Sixth and Seventh Anniversary</t>
  </si>
  <si>
    <t>1.00%</t>
  </si>
  <si>
    <t>Prospect Loan | LIBOR</t>
  </si>
  <si>
    <t>Debt variable rate basis floor</t>
  </si>
  <si>
    <t>Convertible Notes | Convertible Debt</t>
  </si>
  <si>
    <t>Debt conversion ratio</t>
  </si>
  <si>
    <t>Debt conversion price (in dollars per share) | $ / shares</t>
  </si>
  <si>
    <t>Debt repurchase price percentage</t>
  </si>
  <si>
    <t>Debt redemption price percentage</t>
  </si>
  <si>
    <t>Proceeds from issuance of unsecured debt</t>
  </si>
  <si>
    <t>Treasury stock acquired</t>
  </si>
  <si>
    <t>Interest expense</t>
  </si>
  <si>
    <t>Convertible Notes | Convertible Debt | Forward Stock Purchase Transaction</t>
  </si>
  <si>
    <t>Debt decrease assigned</t>
  </si>
  <si>
    <t>Discount on debt instrument</t>
  </si>
  <si>
    <t>2013 Term Loans | LIBOR</t>
  </si>
  <si>
    <t>2.75%</t>
  </si>
  <si>
    <t>Debt variable rate basis</t>
  </si>
  <si>
    <t>0.53%</t>
  </si>
  <si>
    <t>2013 Term Loans | Base Rate</t>
  </si>
  <si>
    <t>1.75%</t>
  </si>
  <si>
    <t>Cinedigm Credit Agreement</t>
  </si>
  <si>
    <t>Cinedigm Credit Agreement | Eurodollar</t>
  </si>
  <si>
    <t>Cinedigm Credit Agreement | Federal Funds Effective Swap Rate</t>
  </si>
  <si>
    <t>0.50%</t>
  </si>
  <si>
    <t>Variable rate basis percentage of nation's largest banks</t>
  </si>
  <si>
    <t>75.00%</t>
  </si>
  <si>
    <t>Cinedigm Credit Agreement | Line of Credit</t>
  </si>
  <si>
    <t>Repayments of debt</t>
  </si>
  <si>
    <t>Debt repurchased face amount</t>
  </si>
  <si>
    <t>Cinedigm Revolving Loans | Revolving Credit Facility</t>
  </si>
  <si>
    <t>Cinedigm Revolving Loans | Recourse Notes Payable</t>
  </si>
  <si>
    <t>Capacity available for specific purpose other than for trade purchases</t>
  </si>
  <si>
    <t>Line of credit minimum liquidity</t>
  </si>
  <si>
    <t>Cinedigm Revolving Loans | Revolving Credit Facility | LIBOR</t>
  </si>
  <si>
    <t>Cinedigm Revolving Loans | Revolving Credit Facility | Base Rate</t>
  </si>
  <si>
    <t>6.25%</t>
  </si>
  <si>
    <t>Basis spread on variable rate minimum</t>
  </si>
  <si>
    <t>Cinedigm Revolving Loans | Revolving Credit Facility | Eurodollar</t>
  </si>
  <si>
    <t>Cinedigm Revolving Loans | Revolving Credit Facility | Scenario, Forecast</t>
  </si>
  <si>
    <t>Cinedigm Revolving Loans, May 2016 Amendment | Revolving Credit Facility</t>
  </si>
  <si>
    <t>Credit Agreement Amendment Number 4 | Revolving Credit Facility</t>
  </si>
  <si>
    <t>Remaining borrowing capacity</t>
  </si>
  <si>
    <t>Credit Agreement Amendment Number 4 | Revolving Credit Facility | Base Rate</t>
  </si>
  <si>
    <t>3.50%</t>
  </si>
  <si>
    <t>Credit Agreement Amendment Number 4 | Revolving Credit Facility | Eurodollar</t>
  </si>
  <si>
    <t>4.50%</t>
  </si>
  <si>
    <t>Cinedigm Term Loans | Term Loans</t>
  </si>
  <si>
    <t>Cinedigm Term Loans | Term Loans | Base Rate</t>
  </si>
  <si>
    <t>Cinedigm Term Loans | Term Loans | Eurodollar</t>
  </si>
  <si>
    <t>6.00%</t>
  </si>
  <si>
    <t>2013 Notes | Recourse Notes Payable</t>
  </si>
  <si>
    <t>2013 Notes | Senior Notes</t>
  </si>
  <si>
    <t>Debt conversion original debt amount</t>
  </si>
  <si>
    <t>Number of securities called by warrants (in shares) | shares</t>
  </si>
  <si>
    <t>Second Secured Lien Notes | Class A common stock</t>
  </si>
  <si>
    <t>Number of tranches | tranche</t>
  </si>
  <si>
    <t>Stock issued during period, value, new issues</t>
  </si>
  <si>
    <t>Issue of warrants</t>
  </si>
  <si>
    <t>Second Secured Lien Notes | Class A common stock | Tranche One</t>
  </si>
  <si>
    <t>Warrant exercise price (in dollars per share) | $ / shares</t>
  </si>
  <si>
    <t>Second Secured Lien Notes | Class A common stock | Tranche Two</t>
  </si>
  <si>
    <t>Second Secured Lien Notes | Class A common stock | Ronald L. Chez</t>
  </si>
  <si>
    <t>Stock issued during period, shares, new issues (in shares) | shares</t>
  </si>
  <si>
    <t>Second Secured Lien Notes | Class A common stock | Mr. McGurk</t>
  </si>
  <si>
    <t>Second Secured Lien Notes | Subsequent Event | Class A common stock</t>
  </si>
  <si>
    <t>Second Secured Lien Notes | Subsequent Event | Class A common stock | Ronald L. Chez</t>
  </si>
  <si>
    <t>Second Secured Lien Notes | Secured Debt</t>
  </si>
  <si>
    <t>Second Secured Lien Notes | Secured Debt | Ronald L. Chez</t>
  </si>
  <si>
    <t>Second Secured Lien Notes | Secured Debt | Chairman of the Board of Directors and Chief Executive Officer</t>
  </si>
  <si>
    <t>Second Secured Lien Notes | Secured Debt | Class A common stock</t>
  </si>
  <si>
    <t>Number of shares to be issued for every $1 million borrowed (in shares) | shares</t>
  </si>
  <si>
    <t>Second Secured Lien Notes | Secured Debt | Subsequent Event</t>
  </si>
  <si>
    <t>12.75% Loans Due 2019</t>
  </si>
  <si>
    <t>12.75%</t>
  </si>
  <si>
    <t>12.75% Loans Due 2019 | Secured Debt</t>
  </si>
  <si>
    <t>7.50%</t>
  </si>
  <si>
    <t>12.75% Loans Due 2019 | Payment in Kind (PIK) Note</t>
  </si>
  <si>
    <t>5.25%</t>
  </si>
  <si>
    <t>Warrant [Member]</t>
  </si>
  <si>
    <t>Expected term (in years)</t>
  </si>
  <si>
    <t>7 years</t>
  </si>
  <si>
    <t>Risk free interest rate</t>
  </si>
  <si>
    <t>Expected volatility rate</t>
  </si>
  <si>
    <t>73.30%</t>
  </si>
  <si>
    <t>NOTES PAYABLE  - NET OF ORIGINAL ISSUE DISCOUNT (Details) - USD ($)</t>
  </si>
  <si>
    <t>Less current portion</t>
  </si>
  <si>
    <t>2013 Term Loans, net of discount</t>
  </si>
  <si>
    <t>Debt amount, at issuance</t>
  </si>
  <si>
    <t>Payments to date</t>
  </si>
  <si>
    <t>PIK Interest</t>
  </si>
  <si>
    <t>NOTES PAYABLE  - SUMMARY OF CREDIT FACILITIES (Details) $ in Thousands</t>
  </si>
  <si>
    <t>Oct. 17, 2013</t>
  </si>
  <si>
    <t>Sep. 30, 2016USD ($)installments</t>
  </si>
  <si>
    <t>Interest Rate</t>
  </si>
  <si>
    <t>Credit Facility</t>
  </si>
  <si>
    <t>Outstanding Principal Balance</t>
  </si>
  <si>
    <t>Credit Facility 1 | Revolving Credit Facility</t>
  </si>
  <si>
    <t>3.75%</t>
  </si>
  <si>
    <t>Credit Facility 2 | Revolving Credit Facility</t>
  </si>
  <si>
    <t>Credit Facility 3 | Revolving Credit Facility</t>
  </si>
  <si>
    <t>Credit Facility 4 | Revolving Credit Facility</t>
  </si>
  <si>
    <t>STOCKHOLDERS' EQUITY  - COMMON STOCK (Details) - USD ($) $ in Millions</t>
  </si>
  <si>
    <t>Oct. 25, 2016</t>
  </si>
  <si>
    <t>Oct. 11, 2016</t>
  </si>
  <si>
    <t>Sep. 15, 2016</t>
  </si>
  <si>
    <t>Jul. 14, 2016</t>
  </si>
  <si>
    <t>Oct. 31, 2016</t>
  </si>
  <si>
    <t>Sep. 27, 2016</t>
  </si>
  <si>
    <t>Class of Stock [Line Items]</t>
  </si>
  <si>
    <t>Ownership threshold to be recommended for election to the board of directors</t>
  </si>
  <si>
    <t>Shares issued as payment for services rendered</t>
  </si>
  <si>
    <t>Ronald L. Chez | Common Stock</t>
  </si>
  <si>
    <t>Shares issued for services (in shares)</t>
  </si>
  <si>
    <t>Stock-Based Compensation Expense | Ronald L. Chez | Common Stock</t>
  </si>
  <si>
    <t>Stock Issued During Period, Value, Issued for Services</t>
  </si>
  <si>
    <t>Second Secured Lien Notes | Ronald L. Chez | Class A common stock</t>
  </si>
  <si>
    <t>Stock issued during period, shares, new issues (in shares)</t>
  </si>
  <si>
    <t>Second Secured Lien Notes | Subsequent Event | Ronald L. Chez | Class A common stock</t>
  </si>
  <si>
    <t>STOCKHOLDERS' EQUITY  - PREFERRED STOCK (Details) - USD ($) $ in Millions</t>
  </si>
  <si>
    <t>Jul. 31, 2016</t>
  </si>
  <si>
    <t>Dividends preferred stock</t>
  </si>
  <si>
    <t>Preferred stock dividends (shares)</t>
  </si>
  <si>
    <t>STOCKHOLDERS' EQUITY  - TREASURY STOCK (Details) - Convertible Debt - Convertible Notes - USD ($) $ in Millions</t>
  </si>
  <si>
    <t>Apr. 29, 2015</t>
  </si>
  <si>
    <t>Treasury stock, shares acquired (shares)</t>
  </si>
  <si>
    <t>Forward Stock Purchase Transaction</t>
  </si>
  <si>
    <t>STOCKHOLDERS' EQUITY  - CINEDIGM'S EQUITY INCENTIVE PLAN (Details) - $ / shares</t>
  </si>
  <si>
    <t>Sep. 26, 2016</t>
  </si>
  <si>
    <t>Shares Under Option</t>
  </si>
  <si>
    <t>Shares under option, granted (shares)</t>
  </si>
  <si>
    <t>Shares under option, exercised (shares)</t>
  </si>
  <si>
    <t>Cinedigm Equity Incentive Plan</t>
  </si>
  <si>
    <t>Share-based Compensation Arrangement by Share-based Payment Award [Line Items]</t>
  </si>
  <si>
    <t>Percent voting power threshold</t>
  </si>
  <si>
    <t>Exercise price if voting threshold is met, percent</t>
  </si>
  <si>
    <t>110.00%</t>
  </si>
  <si>
    <t>Shares under option, beginning of period (shares)</t>
  </si>
  <si>
    <t>Shares under option, canceled (shares)</t>
  </si>
  <si>
    <t>Shares under option, end of period (shares)</t>
  </si>
  <si>
    <t>Weighted Average Exercise Price Per Share</t>
  </si>
  <si>
    <t>Weighted average exercise price per share, beginning of period (in dollars per share)</t>
  </si>
  <si>
    <t>Weighted average exercise price per share, granted (in dollars per share)</t>
  </si>
  <si>
    <t>Weighted average exercise price per share, exercised (in dollars per share)</t>
  </si>
  <si>
    <t>Weighted average exercise price per share, canceled (in dollars per share)</t>
  </si>
  <si>
    <t>Weighted average exercise price per share, end of period (in dollars per share)</t>
  </si>
  <si>
    <t>Options outstanding, weighted average remaining contractual term</t>
  </si>
  <si>
    <t>6 years 5 months 16 days</t>
  </si>
  <si>
    <t>Cinedigm Equity Incentive Plan | Class A common stock</t>
  </si>
  <si>
    <t>Number of shares authorized (shares)</t>
  </si>
  <si>
    <t>STOCKHOLDERS' EQUITY  - OPTIONS GRANTED OUTSIDE CINEDIGM'S EQUITY INCENTIVE PLAN (Details)</t>
  </si>
  <si>
    <t>Oct. 31, 2013employee$ / sharesshares</t>
  </si>
  <si>
    <t>Dec. 31, 2010$ / sharesshares</t>
  </si>
  <si>
    <t>Sep. 30, 2016shares</t>
  </si>
  <si>
    <t>Sep. 30, 2015shares</t>
  </si>
  <si>
    <t>Class A common stock | Chief Executive Officer</t>
  </si>
  <si>
    <t>Options exercise price range, lower (in dollars per share) | $ / shares</t>
  </si>
  <si>
    <t>Options exercise price range, upper (in dollars per share) | $ / shares</t>
  </si>
  <si>
    <t>Class A common stock | Chief Executive Officer | Stock option</t>
  </si>
  <si>
    <t>Gaiam Americas, Inc. and Gaiam, Inc. (GVE)</t>
  </si>
  <si>
    <t>Number of employees joining company following acquisition | employee</t>
  </si>
  <si>
    <t>Weighted average exercise price per share, granted (in dollars per share) | $ / shares</t>
  </si>
  <si>
    <t>Options nonvested (shares)</t>
  </si>
  <si>
    <t>Gaiam Americas, Inc. and Gaiam, Inc. (GVE) | Stock option</t>
  </si>
  <si>
    <t>Award vesting rights percentage</t>
  </si>
  <si>
    <t>25.00%</t>
  </si>
  <si>
    <t>Award vesting period</t>
  </si>
  <si>
    <t>4 years</t>
  </si>
  <si>
    <t>Aware expiration period</t>
  </si>
  <si>
    <t>STOCKHOLDERS' EQUITY  - WARRANTS (Details) $ / shares in Units, $ in Thousands</t>
  </si>
  <si>
    <t>Sep. 30, 2016USD ($)$ / sharesshares</t>
  </si>
  <si>
    <t>Sep. 30, 2016USD ($)tranche$ / sharesshares</t>
  </si>
  <si>
    <t>Apr. 29, 2015$ / sharesshares</t>
  </si>
  <si>
    <t>Apr. 28, 2015$ / sharesshares</t>
  </si>
  <si>
    <t>Class of Warrant or Right [Line Items]</t>
  </si>
  <si>
    <t>Allocated share-based compensation expense | $</t>
  </si>
  <si>
    <t>Sageview Warrants</t>
  </si>
  <si>
    <t>Outstanding warrants | shares</t>
  </si>
  <si>
    <t>Warrant exercise price (in dollars per share)</t>
  </si>
  <si>
    <t>Warrant extension term (in years)</t>
  </si>
  <si>
    <t>Strategic Management Service Provider Warrants</t>
  </si>
  <si>
    <t>Warrant termination notice (in days)</t>
  </si>
  <si>
    <t>90 days</t>
  </si>
  <si>
    <t>Warrants issued to creditors in connection with the 2013 Notes</t>
  </si>
  <si>
    <t>Second Secured Lien Notes</t>
  </si>
  <si>
    <t>Minimum | Strategic Management Service Provider Warrants</t>
  </si>
  <si>
    <t>Minimum | Second Secured Lien Notes</t>
  </si>
  <si>
    <t>Maximum | Strategic Management Service Provider Warrants</t>
  </si>
  <si>
    <t>Maximum | Second Secured Lien Notes</t>
  </si>
  <si>
    <t>Class A common stock | Second Secured Lien Notes</t>
  </si>
  <si>
    <t>Class A common stock | Second Secured Lien Notes | Tranche One</t>
  </si>
  <si>
    <t>Class A common stock | Second Secured Lien Notes | Tranche Two</t>
  </si>
  <si>
    <t>SUPPLEMENTAL CASH FLOW INFORMATION (Details) - USD ($) $ in Thousands</t>
  </si>
  <si>
    <t>Condensed Cash Flow Statements, Captions [Line Items]</t>
  </si>
  <si>
    <t>Cash interest paid</t>
  </si>
  <si>
    <t>Accrued dividends on preferred stock</t>
  </si>
  <si>
    <t>Issuance of Class A common stock for payment of preferred stock dividends</t>
  </si>
  <si>
    <t>Issuance of Class A common stock in connection with Second Secured Lien Notes</t>
  </si>
  <si>
    <t>Accrued issuance of Class A common stock</t>
  </si>
  <si>
    <t>Issuance of warrants in connection with Second Secured Lien Notes</t>
  </si>
  <si>
    <t>SEGMENT INFORMATION - ASSETS and DEBT (Details)</t>
  </si>
  <si>
    <t>Sep. 30, 2016USD ($)systemsegmentssystems</t>
  </si>
  <si>
    <t>Segment Reporting, Asset Reconciling Item [Line Items]</t>
  </si>
  <si>
    <t>Number of reportable segments | segments</t>
  </si>
  <si>
    <t>Total intangible assets, net</t>
  </si>
  <si>
    <t>Total goodwill</t>
  </si>
  <si>
    <t>Assets from continuing operations</t>
  </si>
  <si>
    <t>Notes payable, non-recourse</t>
  </si>
  <si>
    <t>Current portion of notes payable</t>
  </si>
  <si>
    <t>Capital leases</t>
  </si>
  <si>
    <t>Phase I</t>
  </si>
  <si>
    <t>Number of systems installed | systems</t>
  </si>
  <si>
    <t>Phase I | Segment, Continuing Operations</t>
  </si>
  <si>
    <t>Phase II</t>
  </si>
  <si>
    <t>Phase II | Segment, Continuing Operations</t>
  </si>
  <si>
    <t>Services | Segment, Continuing Operations</t>
  </si>
  <si>
    <t>Content &amp; Entertainment | Segment, Continuing Operations</t>
  </si>
  <si>
    <t>Corporate | Segment, Continuing Operations</t>
  </si>
  <si>
    <t>SEGMENT INFORMATION - RECONCILIATION OF OPERATING PROFIT (LOSS) (Details) - USD ($)</t>
  </si>
  <si>
    <t>Segment Reporting, Reconciling Item for Operating Profit (Loss) from Segment to Consolidated [Line Items]</t>
  </si>
  <si>
    <t>Allocation of Corporate overhead</t>
  </si>
  <si>
    <t>Content &amp; Entertainment</t>
  </si>
  <si>
    <t>Corporate</t>
  </si>
  <si>
    <t>SEGMENT INFORMATION - EMPLOYEE STOCK-BASED COMPENSATION EXPENSE (Details) - USD ($) $ in Thousands</t>
  </si>
  <si>
    <t>Segment Reporting, Other Significant Reconciling Item [Line Items]</t>
  </si>
  <si>
    <t>Phase I | Direct operating</t>
  </si>
  <si>
    <t>Phase I | Selling, general and administrative</t>
  </si>
  <si>
    <t>Phase II | Direct operating</t>
  </si>
  <si>
    <t>Phase II | Selling, general and administrative</t>
  </si>
  <si>
    <t>Services | Direct operating</t>
  </si>
  <si>
    <t>Services | Selling, general and administrative</t>
  </si>
  <si>
    <t>Content &amp; Entertainment | Direct operating</t>
  </si>
  <si>
    <t>Content &amp; Entertainment | Selling, general and administrative</t>
  </si>
  <si>
    <t>Corporate | Direct operating</t>
  </si>
  <si>
    <t>Corporate | Selling, general and administrative</t>
  </si>
  <si>
    <t>SUBSEQUENT EVENTS (Details) - USD ($)</t>
  </si>
  <si>
    <t>Secured Debt | 12.75% Loans Due 2019</t>
  </si>
  <si>
    <t>Payment in Kind (PIK) Note | 12.75% Loans Due 2019</t>
  </si>
  <si>
    <t>Ronald L. Chez | Secured Debt | Second Secured Lien Notes</t>
  </si>
  <si>
    <t>Ronald L. Chez | Class A common stock | Second Secured Lien Notes</t>
  </si>
  <si>
    <t>Subsequent Event | Class A common stock | Second Secured Lien Notes</t>
  </si>
  <si>
    <t>Subsequent Event | Ronald L. Chez | Class A common stock | Second Secured Lien Not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0.00000_);(#,##0.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6" t="n">
        <v>1173204</v>
      </c>
    </row>
    <row r="5" spans="1:3">
      <c r="A5" s="4" t="s">
        <v>6</v>
      </c>
      <c r="B5" s="4" t="s">
        <v>7</v>
      </c>
    </row>
    <row r="6" spans="1:3">
      <c r="A6" s="4" t="s">
        <v>8</v>
      </c>
      <c r="B6" s="4" t="s">
        <v>9</v>
      </c>
    </row>
    <row r="7" spans="1:3">
      <c r="A7" s="4" t="s">
        <v>10</v>
      </c>
      <c r="B7" s="4" t="s">
        <v>11</v>
      </c>
    </row>
    <row r="8" spans="1:3">
      <c r="A8" s="4" t="s">
        <v>12</v>
      </c>
      <c r="B8" s="4" t="s">
        <v>13</v>
      </c>
    </row>
    <row r="9" spans="1:3">
      <c r="A9" s="4" t="s">
        <v>14</v>
      </c>
      <c r="B9" s="4" t="s">
        <v>15</v>
      </c>
    </row>
    <row r="10" spans="1:3">
      <c r="A10" s="4" t="s">
        <v>16</v>
      </c>
      <c r="C10" s="6" t="n">
        <v>8956576</v>
      </c>
    </row>
    <row r="11" spans="1:3">
      <c r="A11" s="4" t="s">
        <v>17</v>
      </c>
      <c r="B11" s="4" t="s">
        <v>18</v>
      </c>
    </row>
    <row r="12" spans="1:3">
      <c r="A12" s="4" t="s">
        <v>19</v>
      </c>
      <c r="B12" s="5" t="s">
        <v>20</v>
      </c>
    </row>
    <row r="13" spans="1:3">
      <c r="A13" s="4" t="s">
        <v>21</v>
      </c>
      <c r="B13" s="6"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18"/>
  </cols>
  <sheetData>
    <row r="1" spans="1:2">
      <c r="A1" s="1" t="s">
        <v>188</v>
      </c>
      <c r="B1" s="2" t="s">
        <v>1</v>
      </c>
    </row>
    <row r="2" spans="1:2">
      <c r="B2" s="2" t="s">
        <v>2</v>
      </c>
    </row>
    <row r="3" spans="1:2">
      <c r="A3" s="3" t="s">
        <v>189</v>
      </c>
    </row>
    <row r="4" spans="1:2">
      <c r="A4" s="4" t="s">
        <v>190</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r="A1" s="1" t="s">
        <v>191</v>
      </c>
      <c r="B1" s="2" t="s">
        <v>1</v>
      </c>
    </row>
    <row r="2" spans="1:2">
      <c r="B2" s="2" t="s">
        <v>2</v>
      </c>
    </row>
    <row r="3" spans="1:2">
      <c r="A3" s="3" t="s">
        <v>159</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224</v>
      </c>
      <c r="B20" s="4" t="s">
        <v>225</v>
      </c>
    </row>
    <row r="21" spans="1:2">
      <c r="A21" s="4" t="s">
        <v>168</v>
      </c>
      <c r="B21" s="4" t="s">
        <v>226</v>
      </c>
    </row>
    <row r="22" spans="1:2">
      <c r="A22" s="4" t="s">
        <v>227</v>
      </c>
      <c r="B22" s="4" t="s">
        <v>228</v>
      </c>
    </row>
    <row r="23" spans="1:2">
      <c r="A23" s="4" t="s">
        <v>229</v>
      </c>
      <c r="B23"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412</v>
      </c>
      <c r="C3" s="7" t="n">
        <v>25481</v>
      </c>
    </row>
    <row r="4" spans="1:3">
      <c r="A4" s="4" t="s">
        <v>26</v>
      </c>
      <c r="B4" s="6" t="n">
        <v>51987</v>
      </c>
      <c r="C4" s="6" t="n">
        <v>52898</v>
      </c>
    </row>
    <row r="5" spans="1:3">
      <c r="A5" s="4" t="s">
        <v>27</v>
      </c>
      <c r="B5" s="6" t="n">
        <v>1637</v>
      </c>
      <c r="C5" s="6" t="n">
        <v>2024</v>
      </c>
    </row>
    <row r="6" spans="1:3">
      <c r="A6" s="4" t="s">
        <v>28</v>
      </c>
      <c r="B6" s="6" t="n">
        <v>5607</v>
      </c>
      <c r="C6" s="6" t="n">
        <v>5570</v>
      </c>
    </row>
    <row r="7" spans="1:3">
      <c r="A7" s="4" t="s">
        <v>29</v>
      </c>
      <c r="B7" s="6" t="n">
        <v>16614</v>
      </c>
      <c r="C7" s="6" t="n">
        <v>15872</v>
      </c>
    </row>
    <row r="8" spans="1:3">
      <c r="A8" s="4" t="s">
        <v>30</v>
      </c>
      <c r="B8" s="6" t="n">
        <v>90257</v>
      </c>
      <c r="C8" s="6" t="n">
        <v>101845</v>
      </c>
    </row>
    <row r="9" spans="1:3">
      <c r="A9" s="4" t="s">
        <v>31</v>
      </c>
      <c r="B9" s="6" t="n">
        <v>6751</v>
      </c>
      <c r="C9" s="6" t="n">
        <v>8983</v>
      </c>
    </row>
    <row r="10" spans="1:3">
      <c r="A10" s="4" t="s">
        <v>32</v>
      </c>
      <c r="B10" s="6" t="n">
        <v>45695</v>
      </c>
      <c r="C10" s="6" t="n">
        <v>61740</v>
      </c>
    </row>
    <row r="11" spans="1:3">
      <c r="A11" s="4" t="s">
        <v>33</v>
      </c>
      <c r="B11" s="6" t="n">
        <v>23017</v>
      </c>
      <c r="C11" s="6" t="n">
        <v>25940</v>
      </c>
    </row>
    <row r="12" spans="1:3">
      <c r="A12" s="4" t="s">
        <v>34</v>
      </c>
      <c r="B12" s="6" t="n">
        <v>8701</v>
      </c>
      <c r="C12" s="6" t="n">
        <v>8701</v>
      </c>
    </row>
    <row r="13" spans="1:3">
      <c r="A13" s="4" t="s">
        <v>35</v>
      </c>
      <c r="B13" s="6" t="n">
        <v>548</v>
      </c>
      <c r="C13" s="6" t="n">
        <v>894</v>
      </c>
    </row>
    <row r="14" spans="1:3">
      <c r="A14" s="4" t="s">
        <v>36</v>
      </c>
      <c r="B14" s="6" t="n">
        <v>1264</v>
      </c>
      <c r="C14" s="6" t="n">
        <v>1295</v>
      </c>
    </row>
    <row r="15" spans="1:3">
      <c r="A15" s="4" t="s">
        <v>37</v>
      </c>
      <c r="B15" s="6" t="n">
        <v>176233</v>
      </c>
      <c r="C15" s="6" t="n">
        <v>209398</v>
      </c>
    </row>
    <row r="16" spans="1:3">
      <c r="A16" s="3" t="s">
        <v>38</v>
      </c>
    </row>
    <row r="17" spans="1:3">
      <c r="A17" s="4" t="s">
        <v>39</v>
      </c>
      <c r="B17" s="6" t="n">
        <v>66586</v>
      </c>
      <c r="C17" s="6" t="n">
        <v>68517</v>
      </c>
    </row>
    <row r="18" spans="1:3">
      <c r="A18" s="4" t="s">
        <v>40</v>
      </c>
      <c r="B18" s="6" t="n">
        <v>20014</v>
      </c>
      <c r="C18" s="6" t="n">
        <v>29074</v>
      </c>
    </row>
    <row r="19" spans="1:3">
      <c r="A19" s="4" t="s">
        <v>41</v>
      </c>
      <c r="B19" s="6" t="n">
        <v>361</v>
      </c>
      <c r="C19" s="6" t="n">
        <v>341</v>
      </c>
    </row>
    <row r="20" spans="1:3">
      <c r="A20" s="4" t="s">
        <v>42</v>
      </c>
      <c r="B20" s="6" t="n">
        <v>2741</v>
      </c>
      <c r="C20" s="6" t="n">
        <v>2901</v>
      </c>
    </row>
    <row r="21" spans="1:3">
      <c r="A21" s="4" t="s">
        <v>43</v>
      </c>
      <c r="B21" s="6" t="n">
        <v>89702</v>
      </c>
      <c r="C21" s="6" t="n">
        <v>100833</v>
      </c>
    </row>
    <row r="22" spans="1:3">
      <c r="A22" s="4" t="s">
        <v>44</v>
      </c>
      <c r="B22" s="6" t="n">
        <v>68256</v>
      </c>
      <c r="C22" s="6" t="n">
        <v>83238</v>
      </c>
    </row>
    <row r="23" spans="1:3">
      <c r="A23" s="4" t="s">
        <v>45</v>
      </c>
      <c r="B23" s="6" t="n">
        <v>84584</v>
      </c>
      <c r="C23" s="6" t="n">
        <v>86938</v>
      </c>
    </row>
    <row r="24" spans="1:3">
      <c r="A24" s="4" t="s">
        <v>46</v>
      </c>
      <c r="B24" s="6" t="n">
        <v>3699</v>
      </c>
      <c r="C24" s="6" t="n">
        <v>3884</v>
      </c>
    </row>
    <row r="25" spans="1:3">
      <c r="A25" s="4" t="s">
        <v>47</v>
      </c>
      <c r="B25" s="6" t="n">
        <v>6291</v>
      </c>
      <c r="C25" s="6" t="n">
        <v>7532</v>
      </c>
    </row>
    <row r="26" spans="1:3">
      <c r="A26" s="4" t="s">
        <v>48</v>
      </c>
      <c r="B26" s="6" t="n">
        <v>252532</v>
      </c>
      <c r="C26" s="6" t="n">
        <v>282425</v>
      </c>
    </row>
    <row r="27" spans="1:3">
      <c r="A27" s="3" t="s">
        <v>49</v>
      </c>
    </row>
    <row r="28" spans="1:3">
      <c r="A28" s="4" t="s">
        <v>50</v>
      </c>
      <c r="B28" s="6" t="n">
        <v>271778</v>
      </c>
      <c r="C28" s="6" t="n">
        <v>269871</v>
      </c>
    </row>
    <row r="29" spans="1:3">
      <c r="A29" s="4" t="s">
        <v>51</v>
      </c>
      <c r="B29" s="6" t="n">
        <v>-2839</v>
      </c>
      <c r="C29" s="6" t="n">
        <v>-2839</v>
      </c>
    </row>
    <row r="30" spans="1:3">
      <c r="A30" s="4" t="s">
        <v>52</v>
      </c>
      <c r="B30" s="6" t="n">
        <v>-347648</v>
      </c>
      <c r="C30" s="6" t="n">
        <v>-342448</v>
      </c>
    </row>
    <row r="31" spans="1:3">
      <c r="A31" s="4" t="s">
        <v>53</v>
      </c>
      <c r="B31" s="6" t="n">
        <v>-46</v>
      </c>
      <c r="C31" s="6" t="n">
        <v>-64</v>
      </c>
    </row>
    <row r="32" spans="1:3">
      <c r="A32" s="4" t="s">
        <v>54</v>
      </c>
      <c r="B32" s="6" t="n">
        <v>-75116</v>
      </c>
      <c r="C32" s="6" t="n">
        <v>-71842</v>
      </c>
    </row>
    <row r="33" spans="1:3">
      <c r="A33" s="4" t="s">
        <v>55</v>
      </c>
      <c r="B33" s="6" t="n">
        <v>-1183</v>
      </c>
      <c r="C33" s="6" t="n">
        <v>-1185</v>
      </c>
    </row>
    <row r="34" spans="1:3">
      <c r="A34" s="4" t="s">
        <v>56</v>
      </c>
      <c r="B34" s="6" t="n">
        <v>-76299</v>
      </c>
      <c r="C34" s="6" t="n">
        <v>-73027</v>
      </c>
    </row>
    <row r="35" spans="1:3">
      <c r="A35" s="4" t="s">
        <v>57</v>
      </c>
      <c r="B35" s="6" t="n">
        <v>176233</v>
      </c>
      <c r="C35" s="6" t="n">
        <v>209398</v>
      </c>
    </row>
    <row r="36" spans="1:3">
      <c r="A36" s="4" t="s">
        <v>58</v>
      </c>
    </row>
    <row r="37" spans="1:3">
      <c r="A37" s="3" t="s">
        <v>49</v>
      </c>
    </row>
    <row r="38" spans="1:3">
      <c r="A38" s="4" t="s">
        <v>59</v>
      </c>
      <c r="B38" s="6" t="n">
        <v>3559</v>
      </c>
      <c r="C38" s="6" t="n">
        <v>3559</v>
      </c>
    </row>
    <row r="39" spans="1:3">
      <c r="A39" s="4" t="s">
        <v>60</v>
      </c>
    </row>
    <row r="40" spans="1:3">
      <c r="A40" s="3" t="s">
        <v>49</v>
      </c>
    </row>
    <row r="41" spans="1:3">
      <c r="A41" s="4" t="s">
        <v>61</v>
      </c>
      <c r="B41" s="7" t="n">
        <v>80</v>
      </c>
      <c r="C41" s="7" t="n">
        <v>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59</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40</v>
      </c>
      <c r="B1" s="2" t="s">
        <v>1</v>
      </c>
    </row>
    <row r="2" spans="1:2">
      <c r="B2" s="2" t="s">
        <v>2</v>
      </c>
    </row>
    <row r="3" spans="1:2">
      <c r="A3" s="3" t="s">
        <v>166</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2"/>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row r="7" spans="1:2">
      <c r="A7" s="4" t="s">
        <v>251</v>
      </c>
    </row>
    <row r="8" spans="1:2">
      <c r="A8" s="3" t="s">
        <v>244</v>
      </c>
    </row>
    <row r="9" spans="1:2">
      <c r="A9" s="4" t="s">
        <v>252</v>
      </c>
      <c r="B9" s="4" t="s">
        <v>253</v>
      </c>
    </row>
    <row r="10" spans="1:2">
      <c r="A10" s="4" t="s">
        <v>254</v>
      </c>
    </row>
    <row r="11" spans="1:2">
      <c r="A11" s="3" t="s">
        <v>244</v>
      </c>
    </row>
    <row r="12" spans="1:2">
      <c r="A12" s="4" t="s">
        <v>252</v>
      </c>
      <c r="B12"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256</v>
      </c>
      <c r="B1" s="2" t="s">
        <v>1</v>
      </c>
    </row>
    <row r="2" spans="1:2">
      <c r="B2" s="2" t="s">
        <v>2</v>
      </c>
    </row>
    <row r="3" spans="1:2">
      <c r="A3" s="3" t="s">
        <v>17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61</v>
      </c>
      <c r="B1" s="2" t="s">
        <v>1</v>
      </c>
    </row>
    <row r="2" spans="1:2">
      <c r="B2" s="2" t="s">
        <v>2</v>
      </c>
    </row>
    <row r="3" spans="1:2">
      <c r="A3" s="3" t="s">
        <v>182</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64</v>
      </c>
      <c r="B1" s="2" t="s">
        <v>1</v>
      </c>
    </row>
    <row r="2" spans="1:2">
      <c r="B2" s="2" t="s">
        <v>2</v>
      </c>
    </row>
    <row r="3" spans="1:2">
      <c r="A3" s="3" t="s">
        <v>186</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7"/>
    <col customWidth="1" max="2" min="2" width="15"/>
    <col customWidth="1" max="3" min="3" width="28"/>
    <col customWidth="1" max="4" min="4" width="21"/>
    <col customWidth="1" max="5" min="5" width="21"/>
    <col customWidth="1" max="6" min="6" width="21"/>
    <col customWidth="1" max="7" min="7" width="21"/>
    <col customWidth="1" max="8" min="8" width="21"/>
  </cols>
  <sheetData>
    <row r="1" spans="1:8">
      <c r="A1" s="1" t="s">
        <v>271</v>
      </c>
      <c r="B1" s="2" t="s">
        <v>272</v>
      </c>
      <c r="C1" s="2" t="s">
        <v>1</v>
      </c>
    </row>
    <row r="2" spans="1:8">
      <c r="B2" s="2" t="s">
        <v>273</v>
      </c>
      <c r="C2" s="2" t="s">
        <v>274</v>
      </c>
      <c r="D2" s="2" t="s">
        <v>275</v>
      </c>
      <c r="E2" s="2" t="s">
        <v>276</v>
      </c>
      <c r="F2" s="2" t="s">
        <v>277</v>
      </c>
      <c r="G2" s="2" t="s">
        <v>278</v>
      </c>
      <c r="H2" s="2" t="s">
        <v>279</v>
      </c>
    </row>
    <row r="3" spans="1:8">
      <c r="A3" s="3" t="s">
        <v>280</v>
      </c>
    </row>
    <row r="4" spans="1:8">
      <c r="A4" s="4" t="s">
        <v>281</v>
      </c>
      <c r="C4" s="6" t="n">
        <v>12000</v>
      </c>
    </row>
    <row r="5" spans="1:8">
      <c r="A5" s="4" t="s">
        <v>52</v>
      </c>
      <c r="C5" s="7" t="n">
        <v>-347648000</v>
      </c>
      <c r="H5" s="7" t="n">
        <v>-342448000</v>
      </c>
    </row>
    <row r="6" spans="1:8">
      <c r="A6" s="4" t="s">
        <v>25</v>
      </c>
      <c r="C6" s="6" t="n">
        <v>21200000</v>
      </c>
    </row>
    <row r="7" spans="1:8">
      <c r="A7" s="4" t="s">
        <v>144</v>
      </c>
      <c r="C7" s="6" t="n">
        <v>2232000</v>
      </c>
      <c r="D7" s="7" t="n">
        <v>-2232000</v>
      </c>
    </row>
    <row r="8" spans="1:8">
      <c r="A8" s="4" t="s">
        <v>282</v>
      </c>
    </row>
    <row r="9" spans="1:8">
      <c r="A9" s="3" t="s">
        <v>280</v>
      </c>
    </row>
    <row r="10" spans="1:8">
      <c r="A10" s="4" t="s">
        <v>283</v>
      </c>
      <c r="C10" s="6" t="n">
        <v>92100000</v>
      </c>
    </row>
    <row r="11" spans="1:8">
      <c r="A11" s="4" t="s">
        <v>284</v>
      </c>
    </row>
    <row r="12" spans="1:8">
      <c r="A12" s="3" t="s">
        <v>280</v>
      </c>
    </row>
    <row r="13" spans="1:8">
      <c r="A13" s="4" t="s">
        <v>283</v>
      </c>
      <c r="C13" s="6" t="n">
        <v>90400000</v>
      </c>
    </row>
    <row r="14" spans="1:8">
      <c r="A14" s="4" t="s">
        <v>285</v>
      </c>
    </row>
    <row r="15" spans="1:8">
      <c r="A15" s="3" t="s">
        <v>280</v>
      </c>
    </row>
    <row r="16" spans="1:8">
      <c r="A16" s="4" t="s">
        <v>286</v>
      </c>
      <c r="C16" s="7" t="n">
        <v>4500000</v>
      </c>
      <c r="G16" s="7" t="n">
        <v>15000000</v>
      </c>
    </row>
    <row r="17" spans="1:8">
      <c r="A17" s="4" t="s">
        <v>287</v>
      </c>
    </row>
    <row r="18" spans="1:8">
      <c r="A18" s="3" t="s">
        <v>280</v>
      </c>
    </row>
    <row r="19" spans="1:8">
      <c r="A19" s="4" t="s">
        <v>286</v>
      </c>
      <c r="E19" s="7" t="n">
        <v>1000000</v>
      </c>
      <c r="F19" s="7" t="n">
        <v>1000000</v>
      </c>
    </row>
    <row r="20" spans="1:8">
      <c r="A20" s="4" t="s">
        <v>60</v>
      </c>
    </row>
    <row r="21" spans="1:8">
      <c r="A21" s="3" t="s">
        <v>280</v>
      </c>
    </row>
    <row r="22" spans="1:8">
      <c r="A22" s="4" t="s">
        <v>288</v>
      </c>
      <c r="B22" s="10" t="n">
        <v>0.1</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37"/>
    <col customWidth="1" max="5" min="5" width="20"/>
    <col customWidth="1" max="6" min="6" width="33"/>
    <col customWidth="1" max="7" min="7" width="37"/>
    <col customWidth="1" max="8" min="8" width="21"/>
  </cols>
  <sheetData>
    <row r="1" spans="1:8">
      <c r="A1" s="1" t="s">
        <v>289</v>
      </c>
      <c r="B1" s="2" t="s">
        <v>290</v>
      </c>
      <c r="C1" s="2" t="s">
        <v>291</v>
      </c>
      <c r="D1" s="2" t="s">
        <v>292</v>
      </c>
      <c r="E1" s="2" t="s">
        <v>293</v>
      </c>
      <c r="F1" s="2" t="s">
        <v>294</v>
      </c>
      <c r="G1" s="2" t="s">
        <v>292</v>
      </c>
      <c r="H1" s="2" t="s">
        <v>295</v>
      </c>
    </row>
    <row r="2" spans="1:8">
      <c r="A2" s="3" t="s">
        <v>296</v>
      </c>
    </row>
    <row r="3" spans="1:8">
      <c r="A3" s="4" t="s">
        <v>297</v>
      </c>
      <c r="F3" s="6" t="n">
        <v>655</v>
      </c>
    </row>
    <row r="4" spans="1:8">
      <c r="A4" s="4" t="s">
        <v>298</v>
      </c>
      <c r="F4" s="4" t="s">
        <v>299</v>
      </c>
    </row>
    <row r="5" spans="1:8">
      <c r="A5" s="4" t="s">
        <v>300</v>
      </c>
      <c r="F5" s="7" t="n">
        <v>-246000</v>
      </c>
      <c r="G5" s="7" t="n">
        <v>-1052000</v>
      </c>
    </row>
    <row r="6" spans="1:8">
      <c r="A6" s="4" t="s">
        <v>301</v>
      </c>
      <c r="F6" s="6" t="n">
        <v>-24675000</v>
      </c>
      <c r="G6" s="6" t="n">
        <v>-3610000</v>
      </c>
    </row>
    <row r="7" spans="1:8">
      <c r="A7" s="4" t="s">
        <v>302</v>
      </c>
      <c r="C7" s="7" t="n">
        <v>0</v>
      </c>
      <c r="D7" s="7" t="n">
        <v>0</v>
      </c>
      <c r="F7" s="6" t="n">
        <v>0</v>
      </c>
      <c r="G7" s="6" t="n">
        <v>0</v>
      </c>
    </row>
    <row r="8" spans="1:8">
      <c r="A8" s="4" t="s">
        <v>303</v>
      </c>
      <c r="C8" s="6" t="n">
        <v>0</v>
      </c>
      <c r="D8" s="6" t="n">
        <v>0</v>
      </c>
      <c r="F8" s="6" t="n">
        <v>0</v>
      </c>
      <c r="G8" s="6" t="n">
        <v>0</v>
      </c>
    </row>
    <row r="9" spans="1:8">
      <c r="A9" s="4" t="s">
        <v>90</v>
      </c>
      <c r="C9" s="6" t="n">
        <v>0</v>
      </c>
      <c r="D9" s="7" t="n">
        <v>-18000000</v>
      </c>
      <c r="F9" s="7" t="n">
        <v>0</v>
      </c>
      <c r="G9" s="7" t="n">
        <v>-18000000</v>
      </c>
    </row>
    <row r="10" spans="1:8">
      <c r="A10" s="4" t="s">
        <v>304</v>
      </c>
      <c r="F10" s="4" t="s">
        <v>305</v>
      </c>
    </row>
    <row r="11" spans="1:8">
      <c r="A11" s="4" t="s">
        <v>306</v>
      </c>
      <c r="F11" s="7" t="n">
        <v>2000</v>
      </c>
    </row>
    <row r="12" spans="1:8">
      <c r="A12" s="4" t="s">
        <v>307</v>
      </c>
      <c r="C12" s="6" t="n">
        <v>1000</v>
      </c>
      <c r="F12" s="6" t="n">
        <v>1000</v>
      </c>
    </row>
    <row r="13" spans="1:8">
      <c r="A13" s="4" t="s">
        <v>308</v>
      </c>
      <c r="C13" s="7" t="n">
        <v>2000</v>
      </c>
      <c r="F13" s="7" t="n">
        <v>2000</v>
      </c>
    </row>
    <row r="14" spans="1:8">
      <c r="A14" s="4" t="s">
        <v>309</v>
      </c>
      <c r="D14" s="9" t="n">
        <v>3.5</v>
      </c>
      <c r="G14" s="9" t="n">
        <v>5.2</v>
      </c>
    </row>
    <row r="15" spans="1:8">
      <c r="A15" s="4" t="s">
        <v>310</v>
      </c>
      <c r="C15" s="6" t="n">
        <v>0</v>
      </c>
      <c r="D15" s="6" t="n">
        <v>5000</v>
      </c>
      <c r="F15" s="6" t="n">
        <v>0</v>
      </c>
      <c r="G15" s="6" t="n">
        <v>130000</v>
      </c>
    </row>
    <row r="16" spans="1:8">
      <c r="A16" s="4" t="s">
        <v>311</v>
      </c>
      <c r="C16" s="6" t="n">
        <v>0</v>
      </c>
      <c r="E16" s="6" t="n">
        <v>25000</v>
      </c>
      <c r="F16" s="6" t="n">
        <v>0</v>
      </c>
      <c r="G16" s="6" t="n">
        <v>25000</v>
      </c>
    </row>
    <row r="17" spans="1:8">
      <c r="A17" s="4" t="s">
        <v>312</v>
      </c>
      <c r="F17" s="6" t="n">
        <v>2899259</v>
      </c>
      <c r="G17" s="6" t="n">
        <v>2913518</v>
      </c>
    </row>
    <row r="18" spans="1:8">
      <c r="A18" s="4" t="s">
        <v>313</v>
      </c>
    </row>
    <row r="19" spans="1:8">
      <c r="A19" s="3" t="s">
        <v>296</v>
      </c>
    </row>
    <row r="20" spans="1:8">
      <c r="A20" s="4" t="s">
        <v>90</v>
      </c>
      <c r="D20" s="7" t="n">
        <v>0</v>
      </c>
      <c r="G20" s="7" t="n">
        <v>0</v>
      </c>
    </row>
    <row r="21" spans="1:8">
      <c r="A21" s="4" t="s">
        <v>314</v>
      </c>
      <c r="C21" s="4" t="s">
        <v>315</v>
      </c>
      <c r="F21" s="4" t="s">
        <v>315</v>
      </c>
    </row>
    <row r="22" spans="1:8">
      <c r="A22" s="4" t="s">
        <v>316</v>
      </c>
      <c r="C22" s="4" t="s">
        <v>317</v>
      </c>
      <c r="F22" s="4" t="s">
        <v>317</v>
      </c>
    </row>
    <row r="23" spans="1:8">
      <c r="A23" s="4" t="s">
        <v>318</v>
      </c>
    </row>
    <row r="24" spans="1:8">
      <c r="A24" s="3" t="s">
        <v>296</v>
      </c>
    </row>
    <row r="25" spans="1:8">
      <c r="A25" s="4" t="s">
        <v>314</v>
      </c>
      <c r="C25" s="4" t="s">
        <v>69</v>
      </c>
      <c r="F25" s="4" t="s">
        <v>69</v>
      </c>
    </row>
    <row r="26" spans="1:8">
      <c r="A26" s="4" t="s">
        <v>319</v>
      </c>
    </row>
    <row r="27" spans="1:8">
      <c r="A27" s="3" t="s">
        <v>296</v>
      </c>
    </row>
    <row r="28" spans="1:8">
      <c r="A28" s="4" t="s">
        <v>300</v>
      </c>
      <c r="H28" s="7" t="n">
        <v>-600000</v>
      </c>
    </row>
    <row r="29" spans="1:8">
      <c r="A29" s="4" t="s">
        <v>301</v>
      </c>
      <c r="H29" s="7" t="n">
        <v>600000</v>
      </c>
    </row>
    <row r="30" spans="1:8">
      <c r="A30" s="4" t="s">
        <v>320</v>
      </c>
    </row>
    <row r="31" spans="1:8">
      <c r="A31" s="3" t="s">
        <v>296</v>
      </c>
    </row>
    <row r="32" spans="1:8">
      <c r="A32" s="4" t="s">
        <v>321</v>
      </c>
      <c r="B32" s="6" t="n">
        <v>272100</v>
      </c>
    </row>
    <row r="33" spans="1:8">
      <c r="A33" s="4" t="s">
        <v>322</v>
      </c>
    </row>
    <row r="34" spans="1:8">
      <c r="A34" s="3" t="s">
        <v>296</v>
      </c>
    </row>
    <row r="35" spans="1:8">
      <c r="A35" s="4" t="s">
        <v>321</v>
      </c>
      <c r="C35" s="10" t="n">
        <v>1179138.4</v>
      </c>
      <c r="D35" s="6" t="n">
        <v>1200000</v>
      </c>
      <c r="F35" s="6" t="n">
        <v>1200000</v>
      </c>
      <c r="G35" s="6" t="n">
        <v>12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8"/>
    <col customWidth="1" max="2" min="2" width="15"/>
  </cols>
  <sheetData>
    <row r="1" spans="1:2">
      <c r="A1" s="1" t="s">
        <v>323</v>
      </c>
      <c r="B1" s="2" t="s">
        <v>1</v>
      </c>
    </row>
    <row r="2" spans="1:2">
      <c r="B2" s="2" t="s">
        <v>2</v>
      </c>
    </row>
    <row r="3" spans="1:2">
      <c r="A3" s="4" t="s">
        <v>324</v>
      </c>
    </row>
    <row r="4" spans="1:2">
      <c r="A4" s="3" t="s">
        <v>325</v>
      </c>
    </row>
    <row r="5" spans="1:2">
      <c r="A5" s="4" t="s">
        <v>326</v>
      </c>
      <c r="B5" s="4" t="s">
        <v>327</v>
      </c>
    </row>
    <row r="6" spans="1:2">
      <c r="A6" s="4" t="s">
        <v>328</v>
      </c>
    </row>
    <row r="7" spans="1:2">
      <c r="A7" s="3" t="s">
        <v>325</v>
      </c>
    </row>
    <row r="8" spans="1:2">
      <c r="A8" s="4" t="s">
        <v>326</v>
      </c>
      <c r="B8" s="4" t="s">
        <v>329</v>
      </c>
    </row>
    <row r="9" spans="1:2">
      <c r="A9" s="4" t="s">
        <v>330</v>
      </c>
    </row>
    <row r="10" spans="1:2">
      <c r="A10" s="3" t="s">
        <v>325</v>
      </c>
    </row>
    <row r="11" spans="1:2">
      <c r="A11" s="4" t="s">
        <v>326</v>
      </c>
      <c r="B11" s="4" t="s">
        <v>305</v>
      </c>
    </row>
    <row r="12" spans="1:2">
      <c r="A12" s="4" t="s">
        <v>331</v>
      </c>
    </row>
    <row r="13" spans="1:2">
      <c r="A13" s="3" t="s">
        <v>325</v>
      </c>
    </row>
    <row r="14" spans="1:2">
      <c r="A14" s="4" t="s">
        <v>326</v>
      </c>
      <c r="B14" s="4" t="s">
        <v>327</v>
      </c>
    </row>
    <row r="15" spans="1:2">
      <c r="A15" s="4" t="s">
        <v>332</v>
      </c>
    </row>
    <row r="16" spans="1:2">
      <c r="A16" s="3" t="s">
        <v>325</v>
      </c>
    </row>
    <row r="17" spans="1:2">
      <c r="A17" s="4" t="s">
        <v>326</v>
      </c>
      <c r="B17" s="4" t="s">
        <v>305</v>
      </c>
    </row>
    <row r="18" spans="1:2">
      <c r="A18" s="4" t="s">
        <v>333</v>
      </c>
    </row>
    <row r="19" spans="1:2">
      <c r="A19" s="3" t="s">
        <v>325</v>
      </c>
    </row>
    <row r="20" spans="1:2">
      <c r="A20" s="4" t="s">
        <v>326</v>
      </c>
      <c r="B20" s="4" t="s">
        <v>327</v>
      </c>
    </row>
    <row r="21" spans="1:2">
      <c r="A21" s="4" t="s">
        <v>334</v>
      </c>
    </row>
    <row r="22" spans="1:2">
      <c r="A22" s="3" t="s">
        <v>325</v>
      </c>
    </row>
    <row r="23" spans="1:2">
      <c r="A23" s="4" t="s">
        <v>326</v>
      </c>
      <c r="B23"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6</v>
      </c>
      <c r="B1" s="2" t="s">
        <v>2</v>
      </c>
      <c r="C1" s="2" t="s">
        <v>23</v>
      </c>
    </row>
    <row r="2" spans="1:3">
      <c r="A2" s="3" t="s">
        <v>337</v>
      </c>
    </row>
    <row r="3" spans="1:3">
      <c r="A3" s="4" t="s">
        <v>31</v>
      </c>
      <c r="B3" s="7" t="n">
        <v>6751</v>
      </c>
      <c r="C3" s="7" t="n">
        <v>8983</v>
      </c>
    </row>
    <row r="4" spans="1:3">
      <c r="A4" s="4" t="s">
        <v>338</v>
      </c>
    </row>
    <row r="5" spans="1:3">
      <c r="A5" s="3" t="s">
        <v>337</v>
      </c>
    </row>
    <row r="6" spans="1:3">
      <c r="A6" s="4" t="s">
        <v>31</v>
      </c>
      <c r="B6" s="6" t="n">
        <v>6751</v>
      </c>
      <c r="C6" s="6" t="n">
        <v>8983</v>
      </c>
    </row>
    <row r="7" spans="1:3">
      <c r="A7" s="4" t="s">
        <v>339</v>
      </c>
      <c r="C7" s="6" t="n">
        <v>12</v>
      </c>
    </row>
    <row r="8" spans="1:3">
      <c r="A8" s="4" t="s">
        <v>340</v>
      </c>
      <c r="C8" s="6" t="n">
        <v>8995</v>
      </c>
    </row>
    <row r="9" spans="1:3">
      <c r="A9" s="4" t="s">
        <v>341</v>
      </c>
    </row>
    <row r="10" spans="1:3">
      <c r="A10" s="3" t="s">
        <v>337</v>
      </c>
    </row>
    <row r="11" spans="1:3">
      <c r="A11" s="4" t="s">
        <v>31</v>
      </c>
      <c r="B11" s="6" t="n">
        <v>6751</v>
      </c>
      <c r="C11" s="6" t="n">
        <v>8983</v>
      </c>
    </row>
    <row r="12" spans="1:3">
      <c r="A12" s="4" t="s">
        <v>339</v>
      </c>
      <c r="C12" s="6" t="n">
        <v>0</v>
      </c>
    </row>
    <row r="13" spans="1:3">
      <c r="A13" s="4" t="s">
        <v>340</v>
      </c>
      <c r="C13" s="6" t="n">
        <v>8983</v>
      </c>
    </row>
    <row r="14" spans="1:3">
      <c r="A14" s="4" t="s">
        <v>342</v>
      </c>
    </row>
    <row r="15" spans="1:3">
      <c r="A15" s="3" t="s">
        <v>337</v>
      </c>
    </row>
    <row r="16" spans="1:3">
      <c r="A16" s="4" t="s">
        <v>31</v>
      </c>
      <c r="B16" s="6" t="n">
        <v>0</v>
      </c>
      <c r="C16" s="6" t="n">
        <v>0</v>
      </c>
    </row>
    <row r="17" spans="1:3">
      <c r="A17" s="4" t="s">
        <v>339</v>
      </c>
      <c r="C17" s="6" t="n">
        <v>12</v>
      </c>
    </row>
    <row r="18" spans="1:3">
      <c r="A18" s="4" t="s">
        <v>340</v>
      </c>
      <c r="C18" s="6" t="n">
        <v>12</v>
      </c>
    </row>
    <row r="19" spans="1:3">
      <c r="A19" s="4" t="s">
        <v>343</v>
      </c>
    </row>
    <row r="20" spans="1:3">
      <c r="A20" s="3" t="s">
        <v>337</v>
      </c>
    </row>
    <row r="21" spans="1:3">
      <c r="A21" s="4" t="s">
        <v>31</v>
      </c>
      <c r="B21" s="7" t="n">
        <v>0</v>
      </c>
      <c r="C21" s="6" t="n">
        <v>0</v>
      </c>
    </row>
    <row r="22" spans="1:3">
      <c r="A22" s="4" t="s">
        <v>339</v>
      </c>
      <c r="C22" s="6" t="n">
        <v>0</v>
      </c>
    </row>
    <row r="23" spans="1:3">
      <c r="A23" s="4" t="s">
        <v>340</v>
      </c>
      <c r="C23"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4"/>
    <col customWidth="1" max="2" min="2" width="15"/>
    <col customWidth="1" max="3" min="3" width="16"/>
    <col customWidth="1" max="4" min="4" width="14"/>
  </cols>
  <sheetData>
    <row r="1" spans="1:4">
      <c r="A1" s="1" t="s">
        <v>62</v>
      </c>
      <c r="B1" s="2" t="s">
        <v>1</v>
      </c>
      <c r="C1" s="2" t="s">
        <v>63</v>
      </c>
    </row>
    <row r="2" spans="1:4">
      <c r="B2" s="2" t="s">
        <v>2</v>
      </c>
      <c r="C2" s="2" t="s">
        <v>64</v>
      </c>
      <c r="D2" s="2" t="s">
        <v>23</v>
      </c>
    </row>
    <row r="3" spans="1:4">
      <c r="A3" s="4" t="s">
        <v>65</v>
      </c>
      <c r="B3" s="7" t="n">
        <v>4155000</v>
      </c>
      <c r="D3" s="7" t="n">
        <v>3068000</v>
      </c>
    </row>
    <row r="4" spans="1:4">
      <c r="A4" s="4" t="s">
        <v>66</v>
      </c>
      <c r="B4" s="6" t="n">
        <v>15000000</v>
      </c>
      <c r="D4" s="6" t="n">
        <v>15000000</v>
      </c>
    </row>
    <row r="5" spans="1:4">
      <c r="A5" s="4" t="s">
        <v>67</v>
      </c>
    </row>
    <row r="6" spans="1:4">
      <c r="A6" s="4" t="s">
        <v>65</v>
      </c>
      <c r="B6" s="7" t="n">
        <v>3747000</v>
      </c>
      <c r="D6" s="7" t="n">
        <v>4458000</v>
      </c>
    </row>
    <row r="7" spans="1:4">
      <c r="A7" s="4" t="s">
        <v>58</v>
      </c>
    </row>
    <row r="8" spans="1:4">
      <c r="A8" s="4" t="s">
        <v>66</v>
      </c>
      <c r="B8" s="6" t="n">
        <v>20</v>
      </c>
      <c r="D8" s="6" t="n">
        <v>20</v>
      </c>
    </row>
    <row r="9" spans="1:4">
      <c r="A9" s="4" t="s">
        <v>68</v>
      </c>
      <c r="B9" s="4" t="s">
        <v>69</v>
      </c>
      <c r="C9" s="4" t="s">
        <v>69</v>
      </c>
    </row>
    <row r="10" spans="1:4">
      <c r="A10" s="4" t="s">
        <v>70</v>
      </c>
      <c r="B10" s="8" t="n">
        <v>0.001</v>
      </c>
      <c r="D10" s="8" t="n">
        <v>0.001</v>
      </c>
    </row>
    <row r="11" spans="1:4">
      <c r="A11" s="4" t="s">
        <v>71</v>
      </c>
      <c r="B11" s="6" t="n">
        <v>7</v>
      </c>
      <c r="D11" s="6" t="n">
        <v>7</v>
      </c>
    </row>
    <row r="12" spans="1:4">
      <c r="A12" s="4" t="s">
        <v>72</v>
      </c>
      <c r="B12" s="6" t="n">
        <v>7</v>
      </c>
      <c r="D12" s="6" t="n">
        <v>7</v>
      </c>
    </row>
    <row r="13" spans="1:4">
      <c r="A13" s="4" t="s">
        <v>73</v>
      </c>
      <c r="B13" s="7" t="n">
        <v>3648</v>
      </c>
      <c r="D13" s="7" t="n">
        <v>3648</v>
      </c>
    </row>
    <row r="14" spans="1:4">
      <c r="A14" s="4" t="s">
        <v>60</v>
      </c>
    </row>
    <row r="15" spans="1:4">
      <c r="A15" s="4" t="s">
        <v>74</v>
      </c>
      <c r="B15" s="6" t="n">
        <v>25000000</v>
      </c>
      <c r="D15" s="6" t="n">
        <v>21000000</v>
      </c>
    </row>
    <row r="16" spans="1:4">
      <c r="A16" s="4" t="s">
        <v>75</v>
      </c>
      <c r="B16" s="8" t="n">
        <v>0.001</v>
      </c>
      <c r="D16" s="8" t="n">
        <v>0.001</v>
      </c>
    </row>
    <row r="17" spans="1:4">
      <c r="A17" s="4" t="s">
        <v>76</v>
      </c>
      <c r="B17" s="6" t="n">
        <v>8818758</v>
      </c>
      <c r="D17" s="6" t="n">
        <v>7977861</v>
      </c>
    </row>
    <row r="18" spans="1:4">
      <c r="A18" s="4" t="s">
        <v>77</v>
      </c>
      <c r="B18" s="6" t="n">
        <v>8541514</v>
      </c>
      <c r="D18" s="6" t="n">
        <v>7700617</v>
      </c>
    </row>
    <row r="19" spans="1:4">
      <c r="A19" s="4" t="s">
        <v>78</v>
      </c>
      <c r="B19" s="6" t="n">
        <v>277244</v>
      </c>
      <c r="D19" s="6" t="n">
        <v>277244</v>
      </c>
    </row>
    <row r="20" spans="1:4">
      <c r="A20" s="4" t="s">
        <v>79</v>
      </c>
    </row>
    <row r="21" spans="1:4">
      <c r="A21" s="4" t="s">
        <v>74</v>
      </c>
      <c r="B21" s="6" t="n">
        <v>1241000</v>
      </c>
      <c r="D21" s="6" t="n">
        <v>1241000</v>
      </c>
    </row>
    <row r="22" spans="1:4">
      <c r="A22" s="4" t="s">
        <v>75</v>
      </c>
      <c r="B22" s="8" t="n">
        <v>0.001</v>
      </c>
      <c r="D22" s="8" t="n">
        <v>0.001</v>
      </c>
    </row>
    <row r="23" spans="1:4">
      <c r="A23" s="4" t="s">
        <v>76</v>
      </c>
      <c r="B23" s="6" t="n">
        <v>1241000</v>
      </c>
      <c r="D23" s="6" t="n">
        <v>1241000</v>
      </c>
    </row>
    <row r="24" spans="1:4">
      <c r="A24" s="4" t="s">
        <v>77</v>
      </c>
      <c r="B24" s="6" t="n">
        <v>0</v>
      </c>
      <c r="D24" s="6"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4</v>
      </c>
      <c r="B1" s="2" t="s">
        <v>81</v>
      </c>
      <c r="D1" s="2" t="s">
        <v>1</v>
      </c>
    </row>
    <row r="2" spans="1:5">
      <c r="B2" s="2" t="s">
        <v>2</v>
      </c>
      <c r="C2" s="2" t="s">
        <v>82</v>
      </c>
      <c r="D2" s="2" t="s">
        <v>2</v>
      </c>
      <c r="E2" s="2" t="s">
        <v>82</v>
      </c>
    </row>
    <row r="3" spans="1:5">
      <c r="A3" s="3" t="s">
        <v>345</v>
      </c>
    </row>
    <row r="4" spans="1:5">
      <c r="A4" s="4" t="s">
        <v>346</v>
      </c>
      <c r="B4" s="7" t="n">
        <v>742</v>
      </c>
      <c r="C4" s="7" t="n">
        <v>401</v>
      </c>
      <c r="D4" s="7" t="n">
        <v>1020</v>
      </c>
      <c r="E4" s="7" t="n">
        <v>1073</v>
      </c>
    </row>
    <row r="5" spans="1:5">
      <c r="A5" s="4" t="s">
        <v>347</v>
      </c>
    </row>
    <row r="6" spans="1:5">
      <c r="A6" s="3" t="s">
        <v>345</v>
      </c>
    </row>
    <row r="7" spans="1:5">
      <c r="A7" s="4" t="s">
        <v>346</v>
      </c>
      <c r="B7" s="6" t="n">
        <v>2</v>
      </c>
      <c r="C7" s="6" t="n">
        <v>4</v>
      </c>
      <c r="D7" s="6" t="n">
        <v>5</v>
      </c>
      <c r="E7" s="6" t="n">
        <v>10</v>
      </c>
    </row>
    <row r="8" spans="1:5">
      <c r="A8" s="4" t="s">
        <v>87</v>
      </c>
    </row>
    <row r="9" spans="1:5">
      <c r="A9" s="3" t="s">
        <v>345</v>
      </c>
    </row>
    <row r="10" spans="1:5">
      <c r="A10" s="4" t="s">
        <v>346</v>
      </c>
      <c r="B10" s="7" t="n">
        <v>740</v>
      </c>
      <c r="C10" s="7" t="n">
        <v>397</v>
      </c>
      <c r="D10" s="7" t="n">
        <v>1015</v>
      </c>
      <c r="E10" s="7" t="n">
        <v>106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8</v>
      </c>
      <c r="B1" s="2" t="s">
        <v>81</v>
      </c>
      <c r="D1" s="2" t="s">
        <v>1</v>
      </c>
    </row>
    <row r="2" spans="1:5">
      <c r="B2" s="2" t="s">
        <v>2</v>
      </c>
      <c r="C2" s="2" t="s">
        <v>82</v>
      </c>
      <c r="D2" s="2" t="s">
        <v>2</v>
      </c>
      <c r="E2" s="2" t="s">
        <v>82</v>
      </c>
    </row>
    <row r="3" spans="1:5">
      <c r="A3" s="3" t="s">
        <v>349</v>
      </c>
    </row>
    <row r="4" spans="1:5">
      <c r="A4" s="4" t="s">
        <v>350</v>
      </c>
      <c r="B4" s="4" t="s">
        <v>351</v>
      </c>
      <c r="C4" s="4" t="s">
        <v>351</v>
      </c>
    </row>
    <row r="5" spans="1:5">
      <c r="A5" s="4" t="s">
        <v>352</v>
      </c>
      <c r="B5" s="4" t="s">
        <v>329</v>
      </c>
      <c r="C5" s="4" t="s">
        <v>329</v>
      </c>
      <c r="D5" s="4" t="s">
        <v>329</v>
      </c>
      <c r="E5" s="4" t="s">
        <v>329</v>
      </c>
    </row>
    <row r="6" spans="1:5">
      <c r="A6" s="4" t="s">
        <v>353</v>
      </c>
      <c r="B6" s="4" t="s">
        <v>354</v>
      </c>
      <c r="C6" s="4" t="s">
        <v>355</v>
      </c>
      <c r="D6" s="4" t="s">
        <v>356</v>
      </c>
      <c r="E6" s="4" t="s">
        <v>357</v>
      </c>
    </row>
    <row r="7" spans="1:5">
      <c r="A7" s="4" t="s">
        <v>358</v>
      </c>
      <c r="B7" s="4" t="s">
        <v>359</v>
      </c>
      <c r="C7" s="4" t="s">
        <v>355</v>
      </c>
      <c r="D7" s="4" t="s">
        <v>359</v>
      </c>
      <c r="E7" s="4" t="s">
        <v>360</v>
      </c>
    </row>
    <row r="8" spans="1:5">
      <c r="A8" s="4" t="s">
        <v>361</v>
      </c>
    </row>
    <row r="9" spans="1:5">
      <c r="A9" s="3" t="s">
        <v>349</v>
      </c>
    </row>
    <row r="10" spans="1:5">
      <c r="A10" s="4" t="s">
        <v>362</v>
      </c>
      <c r="B10" s="4" t="s">
        <v>363</v>
      </c>
      <c r="C10" s="4" t="s">
        <v>364</v>
      </c>
      <c r="D10" s="4" t="s">
        <v>363</v>
      </c>
      <c r="E10" s="4" t="s">
        <v>365</v>
      </c>
    </row>
    <row r="11" spans="1:5">
      <c r="A11" s="4" t="s">
        <v>366</v>
      </c>
    </row>
    <row r="12" spans="1:5">
      <c r="A12" s="3" t="s">
        <v>349</v>
      </c>
    </row>
    <row r="13" spans="1:5">
      <c r="A13" s="4" t="s">
        <v>362</v>
      </c>
      <c r="B13" s="4" t="s">
        <v>367</v>
      </c>
      <c r="C13" s="4" t="s">
        <v>368</v>
      </c>
      <c r="D13" s="4" t="s">
        <v>369</v>
      </c>
      <c r="E13" s="4" t="s">
        <v>37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371</v>
      </c>
      <c r="B1" s="2" t="s">
        <v>81</v>
      </c>
      <c r="E1" s="2" t="s">
        <v>1</v>
      </c>
    </row>
    <row r="2" spans="1:8">
      <c r="B2" s="2" t="s">
        <v>2</v>
      </c>
      <c r="C2" s="2" t="s">
        <v>82</v>
      </c>
      <c r="D2" s="2" t="s">
        <v>112</v>
      </c>
      <c r="E2" s="2" t="s">
        <v>2</v>
      </c>
      <c r="F2" s="2" t="s">
        <v>82</v>
      </c>
      <c r="G2" s="2" t="s">
        <v>23</v>
      </c>
      <c r="H2" s="2" t="s">
        <v>372</v>
      </c>
    </row>
    <row r="3" spans="1:8">
      <c r="A3" s="3" t="s">
        <v>373</v>
      </c>
    </row>
    <row r="4" spans="1:8">
      <c r="A4" s="4" t="s">
        <v>374</v>
      </c>
      <c r="B4" s="7" t="n">
        <v>400000</v>
      </c>
      <c r="E4" s="7" t="n">
        <v>400000</v>
      </c>
      <c r="G4" s="7" t="n">
        <v>400000</v>
      </c>
    </row>
    <row r="5" spans="1:8">
      <c r="A5" s="4" t="s">
        <v>375</v>
      </c>
      <c r="B5" s="6" t="n">
        <v>300000</v>
      </c>
      <c r="C5" s="7" t="n">
        <v>300000</v>
      </c>
      <c r="E5" s="6" t="n">
        <v>600000</v>
      </c>
      <c r="F5" s="7" t="n">
        <v>600000</v>
      </c>
    </row>
    <row r="6" spans="1:8">
      <c r="A6" s="4" t="s">
        <v>55</v>
      </c>
      <c r="B6" s="6" t="n">
        <v>-1183000</v>
      </c>
      <c r="E6" s="6" t="n">
        <v>-1183000</v>
      </c>
      <c r="G6" s="6" t="n">
        <v>-1185000</v>
      </c>
    </row>
    <row r="7" spans="1:8">
      <c r="A7" s="4" t="s">
        <v>376</v>
      </c>
    </row>
    <row r="8" spans="1:8">
      <c r="A8" s="3" t="s">
        <v>373</v>
      </c>
    </row>
    <row r="9" spans="1:8">
      <c r="A9" s="4" t="s">
        <v>377</v>
      </c>
      <c r="D9" s="4" t="s">
        <v>378</v>
      </c>
    </row>
    <row r="10" spans="1:8">
      <c r="A10" s="4" t="s">
        <v>379</v>
      </c>
      <c r="B10" s="6" t="n">
        <v>2000000</v>
      </c>
      <c r="E10" s="6" t="n">
        <v>2000000</v>
      </c>
    </row>
    <row r="11" spans="1:8">
      <c r="A11" s="4" t="s">
        <v>380</v>
      </c>
    </row>
    <row r="12" spans="1:8">
      <c r="A12" s="3" t="s">
        <v>373</v>
      </c>
    </row>
    <row r="13" spans="1:8">
      <c r="A13" s="4" t="s">
        <v>381</v>
      </c>
      <c r="B13" s="6" t="n">
        <v>15400000</v>
      </c>
      <c r="E13" s="6" t="n">
        <v>15400000</v>
      </c>
      <c r="G13" s="6" t="n">
        <v>11900000</v>
      </c>
    </row>
    <row r="14" spans="1:8">
      <c r="A14" s="4" t="s">
        <v>382</v>
      </c>
      <c r="B14" s="6" t="n">
        <v>0</v>
      </c>
      <c r="E14" s="6" t="n">
        <v>0</v>
      </c>
      <c r="G14" s="7" t="n">
        <v>0</v>
      </c>
    </row>
    <row r="15" spans="1:8">
      <c r="A15" s="4" t="s">
        <v>383</v>
      </c>
    </row>
    <row r="16" spans="1:8">
      <c r="A16" s="3" t="s">
        <v>373</v>
      </c>
    </row>
    <row r="17" spans="1:8">
      <c r="A17" s="4" t="s">
        <v>377</v>
      </c>
      <c r="D17" s="4" t="s">
        <v>384</v>
      </c>
      <c r="H17" s="4" t="s">
        <v>385</v>
      </c>
    </row>
    <row r="18" spans="1:8">
      <c r="A18" s="4" t="s">
        <v>386</v>
      </c>
      <c r="B18" s="7" t="n">
        <v>0</v>
      </c>
      <c r="E18" s="7" t="n">
        <v>380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7</v>
      </c>
      <c r="B1" s="2" t="s">
        <v>81</v>
      </c>
      <c r="D1" s="2" t="s">
        <v>1</v>
      </c>
    </row>
    <row r="2" spans="1:5">
      <c r="B2" s="2" t="s">
        <v>2</v>
      </c>
      <c r="C2" s="2" t="s">
        <v>82</v>
      </c>
      <c r="D2" s="2" t="s">
        <v>2</v>
      </c>
      <c r="E2" s="2" t="s">
        <v>82</v>
      </c>
    </row>
    <row r="3" spans="1:5">
      <c r="A3" s="3" t="s">
        <v>388</v>
      </c>
    </row>
    <row r="4" spans="1:5">
      <c r="A4" s="4" t="s">
        <v>389</v>
      </c>
      <c r="B4" s="7" t="n">
        <v>20</v>
      </c>
      <c r="C4" s="7" t="n">
        <v>63</v>
      </c>
      <c r="D4" s="7" t="n">
        <v>110</v>
      </c>
      <c r="E4" s="7" t="n">
        <v>196</v>
      </c>
    </row>
    <row r="5" spans="1:5">
      <c r="A5" s="4" t="s">
        <v>390</v>
      </c>
    </row>
    <row r="6" spans="1:5">
      <c r="A6" s="3" t="s">
        <v>388</v>
      </c>
    </row>
    <row r="7" spans="1:5">
      <c r="A7" s="4" t="s">
        <v>391</v>
      </c>
      <c r="D7" s="6" t="n">
        <v>505</v>
      </c>
    </row>
    <row r="8" spans="1:5">
      <c r="A8" s="4" t="s">
        <v>389</v>
      </c>
      <c r="D8" s="6" t="n">
        <v>110</v>
      </c>
    </row>
    <row r="9" spans="1:5">
      <c r="A9" s="4" t="s">
        <v>392</v>
      </c>
      <c r="D9" s="6" t="n">
        <v>-552</v>
      </c>
    </row>
    <row r="10" spans="1:5">
      <c r="A10" s="4" t="s">
        <v>393</v>
      </c>
      <c r="B10" s="7" t="n">
        <v>63</v>
      </c>
      <c r="D10" s="7" t="n">
        <v>6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r="1" spans="1:5">
      <c r="A1" s="1" t="s">
        <v>394</v>
      </c>
      <c r="B1" s="2" t="s">
        <v>81</v>
      </c>
      <c r="D1" s="2" t="s">
        <v>1</v>
      </c>
    </row>
    <row r="2" spans="1:5">
      <c r="B2" s="2" t="s">
        <v>2</v>
      </c>
      <c r="C2" s="2" t="s">
        <v>82</v>
      </c>
      <c r="D2" s="2" t="s">
        <v>2</v>
      </c>
      <c r="E2" s="2" t="s">
        <v>82</v>
      </c>
    </row>
    <row r="3" spans="1:5">
      <c r="A3" s="3" t="s">
        <v>169</v>
      </c>
    </row>
    <row r="4" spans="1:5">
      <c r="A4" s="4" t="s">
        <v>101</v>
      </c>
      <c r="B4" s="7" t="n">
        <v>-43000</v>
      </c>
      <c r="C4" s="7" t="n">
        <v>0</v>
      </c>
      <c r="D4" s="7" t="n">
        <v>-110000</v>
      </c>
      <c r="E4"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95</v>
      </c>
      <c r="B1" s="2" t="s">
        <v>2</v>
      </c>
      <c r="C1" s="2" t="s">
        <v>23</v>
      </c>
      <c r="D1" s="2" t="s">
        <v>396</v>
      </c>
    </row>
    <row r="2" spans="1:4">
      <c r="A2" s="3" t="s">
        <v>397</v>
      </c>
    </row>
    <row r="3" spans="1:4">
      <c r="A3" s="4" t="s">
        <v>398</v>
      </c>
      <c r="B3" s="7" t="n">
        <v>20014</v>
      </c>
      <c r="C3" s="7" t="n">
        <v>29074</v>
      </c>
    </row>
    <row r="4" spans="1:4">
      <c r="A4" s="4" t="s">
        <v>399</v>
      </c>
      <c r="B4" s="6" t="n">
        <v>152840</v>
      </c>
      <c r="C4" s="6" t="n">
        <v>170176</v>
      </c>
    </row>
    <row r="5" spans="1:4">
      <c r="A5" s="4" t="s">
        <v>251</v>
      </c>
    </row>
    <row r="6" spans="1:4">
      <c r="A6" s="3" t="s">
        <v>397</v>
      </c>
    </row>
    <row r="7" spans="1:4">
      <c r="A7" s="4" t="s">
        <v>398</v>
      </c>
      <c r="B7" s="6" t="n">
        <v>12101</v>
      </c>
      <c r="C7" s="6" t="n">
        <v>21188</v>
      </c>
    </row>
    <row r="8" spans="1:4">
      <c r="A8" s="4" t="s">
        <v>399</v>
      </c>
      <c r="B8" s="6" t="n">
        <v>0</v>
      </c>
      <c r="C8" s="6" t="n">
        <v>9738</v>
      </c>
    </row>
    <row r="9" spans="1:4">
      <c r="A9" s="4" t="s">
        <v>254</v>
      </c>
    </row>
    <row r="10" spans="1:4">
      <c r="A10" s="3" t="s">
        <v>397</v>
      </c>
    </row>
    <row r="11" spans="1:4">
      <c r="A11" s="4" t="s">
        <v>153</v>
      </c>
      <c r="D11" s="4" t="s">
        <v>317</v>
      </c>
    </row>
    <row r="12" spans="1:4">
      <c r="A12" s="4" t="s">
        <v>398</v>
      </c>
      <c r="B12" s="6" t="n">
        <v>0</v>
      </c>
      <c r="C12" s="6" t="n">
        <v>0</v>
      </c>
    </row>
    <row r="13" spans="1:4">
      <c r="A13" s="4" t="s">
        <v>399</v>
      </c>
      <c r="B13" s="6" t="n">
        <v>65640</v>
      </c>
      <c r="C13" s="6" t="n">
        <v>66543</v>
      </c>
    </row>
    <row r="14" spans="1:4">
      <c r="A14" s="4" t="s">
        <v>400</v>
      </c>
    </row>
    <row r="15" spans="1:4">
      <c r="A15" s="3" t="s">
        <v>397</v>
      </c>
    </row>
    <row r="16" spans="1:4">
      <c r="A16" s="4" t="s">
        <v>401</v>
      </c>
      <c r="B16" s="6" t="n">
        <v>20014</v>
      </c>
      <c r="C16" s="6" t="n">
        <v>29074</v>
      </c>
    </row>
    <row r="17" spans="1:4">
      <c r="A17" s="4" t="s">
        <v>402</v>
      </c>
      <c r="B17" s="6" t="n">
        <v>0</v>
      </c>
      <c r="C17" s="6" t="n">
        <v>0</v>
      </c>
    </row>
    <row r="18" spans="1:4">
      <c r="A18" s="4" t="s">
        <v>398</v>
      </c>
      <c r="B18" s="6" t="n">
        <v>20014</v>
      </c>
      <c r="C18" s="6" t="n">
        <v>29074</v>
      </c>
    </row>
    <row r="19" spans="1:4">
      <c r="A19" s="4" t="s">
        <v>403</v>
      </c>
      <c r="B19" s="6" t="n">
        <v>72003</v>
      </c>
      <c r="C19" s="6" t="n">
        <v>87696</v>
      </c>
    </row>
    <row r="20" spans="1:4">
      <c r="A20" s="4" t="s">
        <v>404</v>
      </c>
      <c r="B20" s="6" t="n">
        <v>-3747</v>
      </c>
      <c r="C20" s="6" t="n">
        <v>-4458</v>
      </c>
    </row>
    <row r="21" spans="1:4">
      <c r="A21" s="4" t="s">
        <v>399</v>
      </c>
      <c r="B21" s="6" t="n">
        <v>68256</v>
      </c>
      <c r="C21" s="6" t="n">
        <v>83238</v>
      </c>
    </row>
    <row r="22" spans="1:4">
      <c r="A22" s="4" t="s">
        <v>405</v>
      </c>
    </row>
    <row r="23" spans="1:4">
      <c r="A23" s="3" t="s">
        <v>397</v>
      </c>
    </row>
    <row r="24" spans="1:4">
      <c r="A24" s="4" t="s">
        <v>401</v>
      </c>
      <c r="B24" s="6" t="n">
        <v>12101</v>
      </c>
      <c r="C24" s="6" t="n">
        <v>21188</v>
      </c>
    </row>
    <row r="25" spans="1:4">
      <c r="A25" s="4" t="s">
        <v>403</v>
      </c>
      <c r="B25" s="6" t="n">
        <v>0</v>
      </c>
      <c r="C25" s="6" t="n">
        <v>9738</v>
      </c>
    </row>
    <row r="26" spans="1:4">
      <c r="A26" s="4" t="s">
        <v>406</v>
      </c>
    </row>
    <row r="27" spans="1:4">
      <c r="A27" s="3" t="s">
        <v>397</v>
      </c>
    </row>
    <row r="28" spans="1:4">
      <c r="A28" s="4" t="s">
        <v>401</v>
      </c>
      <c r="B28" s="6" t="n">
        <v>0</v>
      </c>
      <c r="C28" s="6" t="n">
        <v>0</v>
      </c>
    </row>
    <row r="29" spans="1:4">
      <c r="A29" s="4" t="s">
        <v>403</v>
      </c>
      <c r="B29" s="6" t="n">
        <v>65640</v>
      </c>
      <c r="C29" s="6" t="n">
        <v>66543</v>
      </c>
    </row>
    <row r="30" spans="1:4">
      <c r="A30" s="4" t="s">
        <v>407</v>
      </c>
    </row>
    <row r="31" spans="1:4">
      <c r="A31" s="3" t="s">
        <v>397</v>
      </c>
    </row>
    <row r="32" spans="1:4">
      <c r="A32" s="4" t="s">
        <v>401</v>
      </c>
      <c r="B32" s="6" t="n">
        <v>7646</v>
      </c>
      <c r="C32" s="6" t="n">
        <v>7646</v>
      </c>
    </row>
    <row r="33" spans="1:4">
      <c r="A33" s="4" t="s">
        <v>403</v>
      </c>
      <c r="B33" s="6" t="n">
        <v>6047</v>
      </c>
      <c r="C33" s="6" t="n">
        <v>10998</v>
      </c>
    </row>
    <row r="34" spans="1:4">
      <c r="A34" s="4" t="s">
        <v>408</v>
      </c>
    </row>
    <row r="35" spans="1:4">
      <c r="A35" s="3" t="s">
        <v>397</v>
      </c>
    </row>
    <row r="36" spans="1:4">
      <c r="A36" s="4" t="s">
        <v>401</v>
      </c>
      <c r="B36" s="6" t="n">
        <v>185</v>
      </c>
      <c r="C36" s="6" t="n">
        <v>161</v>
      </c>
    </row>
    <row r="37" spans="1:4">
      <c r="A37" s="4" t="s">
        <v>403</v>
      </c>
      <c r="B37" s="6" t="n">
        <v>250</v>
      </c>
      <c r="C37" s="6" t="n">
        <v>310</v>
      </c>
    </row>
    <row r="38" spans="1:4">
      <c r="A38" s="4" t="s">
        <v>409</v>
      </c>
    </row>
    <row r="39" spans="1:4">
      <c r="A39" s="3" t="s">
        <v>397</v>
      </c>
    </row>
    <row r="40" spans="1:4">
      <c r="A40" s="4" t="s">
        <v>401</v>
      </c>
      <c r="B40" s="6" t="n">
        <v>82</v>
      </c>
      <c r="C40" s="6" t="n">
        <v>79</v>
      </c>
    </row>
    <row r="41" spans="1:4">
      <c r="A41" s="4" t="s">
        <v>403</v>
      </c>
      <c r="B41" s="6" t="n">
        <v>66</v>
      </c>
      <c r="C41" s="6" t="n">
        <v>107</v>
      </c>
    </row>
    <row r="42" spans="1:4">
      <c r="A42" s="4" t="s">
        <v>410</v>
      </c>
    </row>
    <row r="43" spans="1:4">
      <c r="A43" s="3" t="s">
        <v>397</v>
      </c>
    </row>
    <row r="44" spans="1:4">
      <c r="A44" s="4" t="s">
        <v>401</v>
      </c>
      <c r="B44" s="6" t="n">
        <v>0</v>
      </c>
      <c r="C44" s="6" t="n">
        <v>0</v>
      </c>
    </row>
    <row r="45" spans="1:4">
      <c r="A45" s="4" t="s">
        <v>402</v>
      </c>
      <c r="B45" s="6" t="n">
        <v>0</v>
      </c>
      <c r="C45" s="6" t="n">
        <v>0</v>
      </c>
    </row>
    <row r="46" spans="1:4">
      <c r="A46" s="4" t="s">
        <v>398</v>
      </c>
      <c r="B46" s="6" t="n">
        <v>0</v>
      </c>
      <c r="C46" s="6" t="n">
        <v>0</v>
      </c>
    </row>
    <row r="47" spans="1:4">
      <c r="A47" s="4" t="s">
        <v>403</v>
      </c>
      <c r="B47" s="6" t="n">
        <v>88739</v>
      </c>
      <c r="C47" s="6" t="n">
        <v>90006</v>
      </c>
    </row>
    <row r="48" spans="1:4">
      <c r="A48" s="4" t="s">
        <v>404</v>
      </c>
      <c r="B48" s="6" t="n">
        <v>-4155</v>
      </c>
      <c r="C48" s="6" t="n">
        <v>-3068</v>
      </c>
    </row>
    <row r="49" spans="1:4">
      <c r="A49" s="4" t="s">
        <v>399</v>
      </c>
      <c r="B49" s="7" t="n">
        <v>84584</v>
      </c>
      <c r="C49" s="7" t="n">
        <v>86938</v>
      </c>
    </row>
    <row r="50" spans="1:4">
      <c r="A50" s="4" t="s">
        <v>411</v>
      </c>
    </row>
    <row r="51" spans="1:4">
      <c r="A51" s="3" t="s">
        <v>397</v>
      </c>
    </row>
    <row r="52" spans="1:4">
      <c r="A52" s="4" t="s">
        <v>153</v>
      </c>
      <c r="B52" s="4" t="s">
        <v>154</v>
      </c>
      <c r="C52" s="4" t="s">
        <v>154</v>
      </c>
    </row>
    <row r="53" spans="1:4">
      <c r="A53" s="4" t="s">
        <v>401</v>
      </c>
      <c r="B53" s="7" t="n">
        <v>0</v>
      </c>
      <c r="C53" s="7" t="n">
        <v>0</v>
      </c>
    </row>
    <row r="54" spans="1:4">
      <c r="A54" s="4" t="s">
        <v>403</v>
      </c>
      <c r="B54" s="6" t="n">
        <v>64000</v>
      </c>
      <c r="C54" s="6" t="n">
        <v>64000</v>
      </c>
    </row>
    <row r="55" spans="1:4">
      <c r="A55" s="4" t="s">
        <v>412</v>
      </c>
    </row>
    <row r="56" spans="1:4">
      <c r="A56" s="3" t="s">
        <v>397</v>
      </c>
    </row>
    <row r="57" spans="1:4">
      <c r="A57" s="4" t="s">
        <v>401</v>
      </c>
      <c r="B57" s="6" t="n">
        <v>0</v>
      </c>
      <c r="C57" s="6" t="n">
        <v>0</v>
      </c>
    </row>
    <row r="58" spans="1:4">
      <c r="A58" s="4" t="s">
        <v>403</v>
      </c>
      <c r="B58" s="6" t="n">
        <v>16899</v>
      </c>
      <c r="C58" s="6" t="n">
        <v>21927</v>
      </c>
    </row>
    <row r="59" spans="1:4">
      <c r="A59" s="4" t="s">
        <v>413</v>
      </c>
    </row>
    <row r="60" spans="1:4">
      <c r="A60" s="3" t="s">
        <v>397</v>
      </c>
    </row>
    <row r="61" spans="1:4">
      <c r="A61" s="4" t="s">
        <v>401</v>
      </c>
      <c r="B61" s="6" t="n">
        <v>0</v>
      </c>
      <c r="C61" s="6" t="n">
        <v>0</v>
      </c>
    </row>
    <row r="62" spans="1:4">
      <c r="A62" s="4" t="s">
        <v>403</v>
      </c>
      <c r="B62" s="6" t="n">
        <v>4239</v>
      </c>
      <c r="C62" s="6" t="n">
        <v>4079</v>
      </c>
    </row>
    <row r="63" spans="1:4">
      <c r="A63" s="4" t="s">
        <v>285</v>
      </c>
    </row>
    <row r="64" spans="1:4">
      <c r="A64" s="3" t="s">
        <v>397</v>
      </c>
    </row>
    <row r="65" spans="1:4">
      <c r="A65" s="4" t="s">
        <v>401</v>
      </c>
      <c r="B65" s="6" t="n">
        <v>0</v>
      </c>
      <c r="C65" s="6" t="n">
        <v>0</v>
      </c>
    </row>
    <row r="66" spans="1:4">
      <c r="A66" s="4" t="s">
        <v>403</v>
      </c>
      <c r="B66" s="7" t="n">
        <v>3601</v>
      </c>
      <c r="C66"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T210"/>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37"/>
    <col customWidth="1" max="6" min="6" width="21"/>
    <col customWidth="1" max="7" min="7" width="21"/>
    <col customWidth="1" max="8" min="8" width="27"/>
    <col customWidth="1" max="9" min="9" width="21"/>
    <col customWidth="1" max="10" min="10" width="21"/>
    <col customWidth="1" max="11" min="11" width="27"/>
    <col customWidth="1" max="12" min="12" width="49"/>
    <col customWidth="1" max="13" min="13" width="27"/>
    <col customWidth="1" max="14" min="14" width="56"/>
    <col customWidth="1" max="15" min="15" width="27"/>
    <col customWidth="1" max="16" min="16" width="21"/>
    <col customWidth="1" max="17" min="17" width="27"/>
    <col customWidth="1" max="18" min="18" width="21"/>
    <col customWidth="1" max="19" min="19" width="20"/>
    <col customWidth="1" max="20" min="20" width="21"/>
  </cols>
  <sheetData>
    <row r="1" spans="1:20">
      <c r="A1" s="1" t="s">
        <v>414</v>
      </c>
      <c r="B1" s="2" t="s">
        <v>415</v>
      </c>
      <c r="C1" s="2" t="s">
        <v>416</v>
      </c>
      <c r="D1" s="2" t="s">
        <v>417</v>
      </c>
      <c r="E1" s="2" t="s">
        <v>418</v>
      </c>
      <c r="F1" s="2" t="s">
        <v>419</v>
      </c>
      <c r="G1" s="2" t="s">
        <v>420</v>
      </c>
      <c r="H1" s="2" t="s">
        <v>421</v>
      </c>
      <c r="I1" s="2" t="s">
        <v>422</v>
      </c>
      <c r="J1" s="2" t="s">
        <v>423</v>
      </c>
      <c r="K1" s="2" t="s">
        <v>424</v>
      </c>
      <c r="L1" s="2" t="s">
        <v>425</v>
      </c>
      <c r="M1" s="2" t="s">
        <v>426</v>
      </c>
      <c r="N1" s="2" t="s">
        <v>427</v>
      </c>
      <c r="O1" s="2" t="s">
        <v>426</v>
      </c>
      <c r="P1" s="2" t="s">
        <v>428</v>
      </c>
      <c r="Q1" s="2" t="s">
        <v>429</v>
      </c>
      <c r="R1" s="2" t="s">
        <v>430</v>
      </c>
      <c r="S1" s="2" t="s">
        <v>431</v>
      </c>
      <c r="T1" s="2" t="s">
        <v>279</v>
      </c>
    </row>
    <row r="2" spans="1:20">
      <c r="A2" s="3" t="s">
        <v>432</v>
      </c>
    </row>
    <row r="3" spans="1:20">
      <c r="A3" s="4" t="s">
        <v>433</v>
      </c>
      <c r="F3" s="4" t="s">
        <v>434</v>
      </c>
    </row>
    <row r="4" spans="1:20">
      <c r="A4" s="4" t="s">
        <v>31</v>
      </c>
      <c r="L4" s="7" t="n">
        <v>6751000</v>
      </c>
      <c r="N4" s="7" t="n">
        <v>6751000</v>
      </c>
      <c r="T4" s="7" t="n">
        <v>8983000</v>
      </c>
    </row>
    <row r="5" spans="1:20">
      <c r="A5" s="4" t="s">
        <v>143</v>
      </c>
      <c r="N5" s="6" t="n">
        <v>1486000</v>
      </c>
      <c r="O5" s="7" t="n">
        <v>3581000</v>
      </c>
    </row>
    <row r="6" spans="1:20">
      <c r="A6" s="4" t="s">
        <v>435</v>
      </c>
      <c r="L6" s="6" t="n">
        <v>0</v>
      </c>
      <c r="M6" s="7" t="n">
        <v>0</v>
      </c>
      <c r="N6" s="6" t="n">
        <v>0</v>
      </c>
      <c r="O6" s="6" t="n">
        <v>-931000</v>
      </c>
    </row>
    <row r="7" spans="1:20">
      <c r="A7" s="4" t="s">
        <v>399</v>
      </c>
      <c r="L7" s="6" t="n">
        <v>152840000</v>
      </c>
      <c r="N7" s="6" t="n">
        <v>152840000</v>
      </c>
      <c r="T7" s="6" t="n">
        <v>170176000</v>
      </c>
    </row>
    <row r="8" spans="1:20">
      <c r="A8" s="4" t="s">
        <v>436</v>
      </c>
    </row>
    <row r="9" spans="1:20">
      <c r="A9" s="3" t="s">
        <v>432</v>
      </c>
    </row>
    <row r="10" spans="1:20">
      <c r="A10" s="4" t="s">
        <v>437</v>
      </c>
      <c r="L10" s="7" t="n">
        <v>53523000</v>
      </c>
      <c r="N10" s="7" t="n">
        <v>53523000</v>
      </c>
    </row>
    <row r="11" spans="1:20">
      <c r="A11" s="4" t="s">
        <v>438</v>
      </c>
      <c r="L11" s="6" t="n">
        <v>28</v>
      </c>
      <c r="N11" s="6" t="n">
        <v>28</v>
      </c>
    </row>
    <row r="12" spans="1:20">
      <c r="A12" s="4" t="s">
        <v>439</v>
      </c>
    </row>
    <row r="13" spans="1:20">
      <c r="A13" s="3" t="s">
        <v>432</v>
      </c>
    </row>
    <row r="14" spans="1:20">
      <c r="A14" s="4" t="s">
        <v>440</v>
      </c>
      <c r="L14" s="7" t="n">
        <v>5600000</v>
      </c>
      <c r="N14" s="7" t="n">
        <v>5600000</v>
      </c>
      <c r="T14" s="6" t="n">
        <v>6100000</v>
      </c>
    </row>
    <row r="15" spans="1:20">
      <c r="A15" s="4" t="s">
        <v>254</v>
      </c>
    </row>
    <row r="16" spans="1:20">
      <c r="A16" s="3" t="s">
        <v>432</v>
      </c>
    </row>
    <row r="17" spans="1:20">
      <c r="A17" s="4" t="s">
        <v>440</v>
      </c>
      <c r="L17" s="6" t="n">
        <v>7600000</v>
      </c>
      <c r="N17" s="6" t="n">
        <v>7600000</v>
      </c>
      <c r="T17" s="6" t="n">
        <v>8700000</v>
      </c>
    </row>
    <row r="18" spans="1:20">
      <c r="A18" s="4" t="s">
        <v>31</v>
      </c>
      <c r="L18" s="6" t="n">
        <v>1000000</v>
      </c>
      <c r="M18" s="6" t="n">
        <v>1000000</v>
      </c>
      <c r="N18" s="6" t="n">
        <v>1000000</v>
      </c>
      <c r="O18" s="6" t="n">
        <v>1000000</v>
      </c>
    </row>
    <row r="19" spans="1:20">
      <c r="A19" s="4" t="s">
        <v>251</v>
      </c>
    </row>
    <row r="20" spans="1:20">
      <c r="A20" s="3" t="s">
        <v>432</v>
      </c>
    </row>
    <row r="21" spans="1:20">
      <c r="A21" s="4" t="s">
        <v>31</v>
      </c>
      <c r="L21" s="6" t="n">
        <v>5800000</v>
      </c>
      <c r="M21" s="6" t="n">
        <v>5800000</v>
      </c>
      <c r="N21" s="7" t="n">
        <v>5800000</v>
      </c>
      <c r="O21" s="6" t="n">
        <v>5800000</v>
      </c>
    </row>
    <row r="22" spans="1:20">
      <c r="A22" s="4" t="s">
        <v>441</v>
      </c>
    </row>
    <row r="23" spans="1:20">
      <c r="A23" s="3" t="s">
        <v>432</v>
      </c>
    </row>
    <row r="24" spans="1:20">
      <c r="A24" s="4" t="s">
        <v>433</v>
      </c>
      <c r="N24" s="4" t="s">
        <v>442</v>
      </c>
    </row>
    <row r="25" spans="1:20">
      <c r="A25" s="4" t="s">
        <v>410</v>
      </c>
    </row>
    <row r="26" spans="1:20">
      <c r="A26" s="3" t="s">
        <v>432</v>
      </c>
    </row>
    <row r="27" spans="1:20">
      <c r="A27" s="4" t="s">
        <v>403</v>
      </c>
      <c r="L27" s="6" t="n">
        <v>88739000</v>
      </c>
      <c r="N27" s="7" t="n">
        <v>88739000</v>
      </c>
      <c r="T27" s="6" t="n">
        <v>90006000</v>
      </c>
    </row>
    <row r="28" spans="1:20">
      <c r="A28" s="4" t="s">
        <v>399</v>
      </c>
      <c r="L28" s="6" t="n">
        <v>84584000</v>
      </c>
      <c r="N28" s="6" t="n">
        <v>84584000</v>
      </c>
      <c r="T28" s="6" t="n">
        <v>86938000</v>
      </c>
    </row>
    <row r="29" spans="1:20">
      <c r="A29" s="4" t="s">
        <v>254</v>
      </c>
    </row>
    <row r="30" spans="1:20">
      <c r="A30" s="3" t="s">
        <v>432</v>
      </c>
    </row>
    <row r="31" spans="1:20">
      <c r="A31" s="4" t="s">
        <v>286</v>
      </c>
      <c r="G31" s="7" t="n">
        <v>70000000</v>
      </c>
      <c r="L31" s="6" t="n">
        <v>70000000</v>
      </c>
      <c r="N31" s="6" t="n">
        <v>70000000</v>
      </c>
      <c r="T31" s="6" t="n">
        <v>70000000</v>
      </c>
    </row>
    <row r="32" spans="1:20">
      <c r="A32" s="4" t="s">
        <v>433</v>
      </c>
      <c r="G32" s="4" t="s">
        <v>443</v>
      </c>
    </row>
    <row r="33" spans="1:20">
      <c r="A33" s="4" t="s">
        <v>153</v>
      </c>
      <c r="G33" s="4" t="s">
        <v>317</v>
      </c>
    </row>
    <row r="34" spans="1:20">
      <c r="A34" s="4" t="s">
        <v>444</v>
      </c>
      <c r="N34" s="6" t="n">
        <v>1500000</v>
      </c>
    </row>
    <row r="35" spans="1:20">
      <c r="A35" s="4" t="s">
        <v>399</v>
      </c>
      <c r="L35" s="6" t="n">
        <v>65640000</v>
      </c>
      <c r="N35" s="6" t="n">
        <v>65640000</v>
      </c>
      <c r="T35" s="6" t="n">
        <v>66543000</v>
      </c>
    </row>
    <row r="36" spans="1:20">
      <c r="A36" s="4" t="s">
        <v>445</v>
      </c>
    </row>
    <row r="37" spans="1:20">
      <c r="A37" s="3" t="s">
        <v>432</v>
      </c>
    </row>
    <row r="38" spans="1:20">
      <c r="A38" s="4" t="s">
        <v>446</v>
      </c>
      <c r="G38" s="4" t="s">
        <v>315</v>
      </c>
    </row>
    <row r="39" spans="1:20">
      <c r="A39" s="4" t="s">
        <v>447</v>
      </c>
    </row>
    <row r="40" spans="1:20">
      <c r="A40" s="3" t="s">
        <v>432</v>
      </c>
    </row>
    <row r="41" spans="1:20">
      <c r="A41" s="4" t="s">
        <v>446</v>
      </c>
      <c r="G41" s="4" t="s">
        <v>434</v>
      </c>
    </row>
    <row r="42" spans="1:20">
      <c r="A42" s="4" t="s">
        <v>448</v>
      </c>
    </row>
    <row r="43" spans="1:20">
      <c r="A43" s="3" t="s">
        <v>432</v>
      </c>
    </row>
    <row r="44" spans="1:20">
      <c r="A44" s="4" t="s">
        <v>446</v>
      </c>
      <c r="G44" s="4" t="s">
        <v>449</v>
      </c>
    </row>
    <row r="45" spans="1:20">
      <c r="A45" s="4" t="s">
        <v>450</v>
      </c>
    </row>
    <row r="46" spans="1:20">
      <c r="A46" s="3" t="s">
        <v>432</v>
      </c>
    </row>
    <row r="47" spans="1:20">
      <c r="A47" s="4" t="s">
        <v>446</v>
      </c>
      <c r="G47" s="4" t="s">
        <v>451</v>
      </c>
    </row>
    <row r="48" spans="1:20">
      <c r="A48" s="4" t="s">
        <v>452</v>
      </c>
    </row>
    <row r="49" spans="1:20">
      <c r="A49" s="3" t="s">
        <v>432</v>
      </c>
    </row>
    <row r="50" spans="1:20">
      <c r="A50" s="4" t="s">
        <v>446</v>
      </c>
      <c r="G50" s="4" t="s">
        <v>453</v>
      </c>
    </row>
    <row r="51" spans="1:20">
      <c r="A51" s="4" t="s">
        <v>454</v>
      </c>
    </row>
    <row r="52" spans="1:20">
      <c r="A52" s="3" t="s">
        <v>432</v>
      </c>
    </row>
    <row r="53" spans="1:20">
      <c r="A53" s="4" t="s">
        <v>455</v>
      </c>
      <c r="G53" s="4" t="s">
        <v>451</v>
      </c>
    </row>
    <row r="54" spans="1:20">
      <c r="A54" s="4" t="s">
        <v>456</v>
      </c>
    </row>
    <row r="55" spans="1:20">
      <c r="A55" s="3" t="s">
        <v>432</v>
      </c>
    </row>
    <row r="56" spans="1:20">
      <c r="A56" s="4" t="s">
        <v>286</v>
      </c>
      <c r="E56" s="7" t="n">
        <v>64000000</v>
      </c>
    </row>
    <row r="57" spans="1:20">
      <c r="A57" s="4" t="s">
        <v>153</v>
      </c>
      <c r="E57" s="4" t="s">
        <v>154</v>
      </c>
    </row>
    <row r="58" spans="1:20">
      <c r="A58" s="4" t="s">
        <v>457</v>
      </c>
      <c r="E58" s="7" t="n">
        <v>1000</v>
      </c>
    </row>
    <row r="59" spans="1:20">
      <c r="A59" s="4" t="s">
        <v>457</v>
      </c>
      <c r="E59" s="11" t="n">
        <v>82.45723</v>
      </c>
    </row>
    <row r="60" spans="1:20">
      <c r="A60" s="4" t="s">
        <v>458</v>
      </c>
      <c r="E60" s="9" t="n">
        <v>12.1</v>
      </c>
    </row>
    <row r="61" spans="1:20">
      <c r="A61" s="4" t="s">
        <v>459</v>
      </c>
      <c r="E61" s="4" t="s">
        <v>378</v>
      </c>
    </row>
    <row r="62" spans="1:20">
      <c r="A62" s="4" t="s">
        <v>460</v>
      </c>
      <c r="E62" s="4" t="s">
        <v>378</v>
      </c>
    </row>
    <row r="63" spans="1:20">
      <c r="A63" s="4" t="s">
        <v>461</v>
      </c>
      <c r="E63" s="7" t="n">
        <v>60900000</v>
      </c>
    </row>
    <row r="64" spans="1:20">
      <c r="A64" s="4" t="s">
        <v>321</v>
      </c>
      <c r="E64" s="6" t="n">
        <v>272100</v>
      </c>
    </row>
    <row r="65" spans="1:20">
      <c r="A65" s="4" t="s">
        <v>462</v>
      </c>
      <c r="E65" s="7" t="n">
        <v>2700000</v>
      </c>
    </row>
    <row r="66" spans="1:20">
      <c r="A66" s="4" t="s">
        <v>463</v>
      </c>
      <c r="L66" s="7" t="n">
        <v>900000</v>
      </c>
      <c r="M66" s="7" t="n">
        <v>900000</v>
      </c>
      <c r="N66" s="7" t="n">
        <v>1800000</v>
      </c>
      <c r="O66" s="7" t="n">
        <v>1500000</v>
      </c>
    </row>
    <row r="67" spans="1:20">
      <c r="A67" s="4" t="s">
        <v>464</v>
      </c>
    </row>
    <row r="68" spans="1:20">
      <c r="A68" s="3" t="s">
        <v>432</v>
      </c>
    </row>
    <row r="69" spans="1:20">
      <c r="A69" s="4" t="s">
        <v>321</v>
      </c>
      <c r="L69" s="10" t="n">
        <v>1179138.4</v>
      </c>
      <c r="M69" s="6" t="n">
        <v>1200000</v>
      </c>
      <c r="N69" s="6" t="n">
        <v>1200000</v>
      </c>
      <c r="O69" s="6" t="n">
        <v>1200000</v>
      </c>
    </row>
    <row r="70" spans="1:20">
      <c r="A70" s="4" t="s">
        <v>462</v>
      </c>
      <c r="E70" s="6" t="n">
        <v>11400000</v>
      </c>
    </row>
    <row r="71" spans="1:20">
      <c r="A71" s="4" t="s">
        <v>251</v>
      </c>
    </row>
    <row r="72" spans="1:20">
      <c r="A72" s="3" t="s">
        <v>432</v>
      </c>
    </row>
    <row r="73" spans="1:20">
      <c r="A73" s="4" t="s">
        <v>286</v>
      </c>
      <c r="G73" s="7" t="n">
        <v>130000000</v>
      </c>
      <c r="L73" s="7" t="n">
        <v>125087000</v>
      </c>
      <c r="N73" s="7" t="n">
        <v>125087000</v>
      </c>
      <c r="T73" s="6" t="n">
        <v>125087000</v>
      </c>
    </row>
    <row r="74" spans="1:20">
      <c r="A74" s="4" t="s">
        <v>465</v>
      </c>
      <c r="G74" s="7" t="n">
        <v>5000000</v>
      </c>
    </row>
    <row r="75" spans="1:20">
      <c r="A75" s="4" t="s">
        <v>399</v>
      </c>
      <c r="L75" s="6" t="n">
        <v>0</v>
      </c>
      <c r="N75" s="6" t="n">
        <v>0</v>
      </c>
      <c r="T75" s="6" t="n">
        <v>9738000</v>
      </c>
    </row>
    <row r="76" spans="1:20">
      <c r="A76" s="4" t="s">
        <v>466</v>
      </c>
      <c r="L76" s="7" t="n">
        <v>106000</v>
      </c>
      <c r="N76" s="7" t="n">
        <v>106000</v>
      </c>
      <c r="T76" s="6" t="n">
        <v>118000</v>
      </c>
    </row>
    <row r="77" spans="1:20">
      <c r="A77" s="4" t="s">
        <v>467</v>
      </c>
    </row>
    <row r="78" spans="1:20">
      <c r="A78" s="3" t="s">
        <v>432</v>
      </c>
    </row>
    <row r="79" spans="1:20">
      <c r="A79" s="4" t="s">
        <v>455</v>
      </c>
      <c r="G79" s="4" t="s">
        <v>453</v>
      </c>
    </row>
    <row r="80" spans="1:20">
      <c r="A80" s="4" t="s">
        <v>433</v>
      </c>
      <c r="G80" s="4" t="s">
        <v>468</v>
      </c>
    </row>
    <row r="81" spans="1:20">
      <c r="A81" s="4" t="s">
        <v>469</v>
      </c>
      <c r="L81" s="4" t="s">
        <v>470</v>
      </c>
      <c r="N81" s="4" t="s">
        <v>470</v>
      </c>
    </row>
    <row r="82" spans="1:20">
      <c r="A82" s="4" t="s">
        <v>471</v>
      </c>
    </row>
    <row r="83" spans="1:20">
      <c r="A83" s="3" t="s">
        <v>432</v>
      </c>
    </row>
    <row r="84" spans="1:20">
      <c r="A84" s="4" t="s">
        <v>433</v>
      </c>
      <c r="G84" s="4" t="s">
        <v>472</v>
      </c>
    </row>
    <row r="85" spans="1:20">
      <c r="A85" s="4" t="s">
        <v>473</v>
      </c>
    </row>
    <row r="86" spans="1:20">
      <c r="A86" s="3" t="s">
        <v>432</v>
      </c>
    </row>
    <row r="87" spans="1:20">
      <c r="A87" s="4" t="s">
        <v>437</v>
      </c>
      <c r="F87" s="7" t="n">
        <v>55000000</v>
      </c>
    </row>
    <row r="88" spans="1:20">
      <c r="A88" s="4" t="s">
        <v>474</v>
      </c>
    </row>
    <row r="89" spans="1:20">
      <c r="A89" s="3" t="s">
        <v>432</v>
      </c>
    </row>
    <row r="90" spans="1:20">
      <c r="A90" s="4" t="s">
        <v>433</v>
      </c>
      <c r="F90" s="4" t="s">
        <v>434</v>
      </c>
    </row>
    <row r="91" spans="1:20">
      <c r="A91" s="4" t="s">
        <v>475</v>
      </c>
    </row>
    <row r="92" spans="1:20">
      <c r="A92" s="3" t="s">
        <v>432</v>
      </c>
    </row>
    <row r="93" spans="1:20">
      <c r="A93" s="4" t="s">
        <v>433</v>
      </c>
      <c r="F93" s="4" t="s">
        <v>476</v>
      </c>
    </row>
    <row r="94" spans="1:20">
      <c r="A94" s="4" t="s">
        <v>477</v>
      </c>
      <c r="F94" s="4" t="s">
        <v>478</v>
      </c>
    </row>
    <row r="95" spans="1:20">
      <c r="A95" s="4" t="s">
        <v>479</v>
      </c>
    </row>
    <row r="96" spans="1:20">
      <c r="A96" s="3" t="s">
        <v>432</v>
      </c>
    </row>
    <row r="97" spans="1:20">
      <c r="A97" s="4" t="s">
        <v>480</v>
      </c>
      <c r="E97" s="6" t="n">
        <v>18600000</v>
      </c>
    </row>
    <row r="98" spans="1:20">
      <c r="A98" s="4" t="s">
        <v>481</v>
      </c>
      <c r="E98" s="7" t="n">
        <v>18200000</v>
      </c>
    </row>
    <row r="99" spans="1:20">
      <c r="A99" s="4" t="s">
        <v>482</v>
      </c>
    </row>
    <row r="100" spans="1:20">
      <c r="A100" s="3" t="s">
        <v>432</v>
      </c>
    </row>
    <row r="101" spans="1:20">
      <c r="A101" s="4" t="s">
        <v>437</v>
      </c>
      <c r="F101" s="7" t="n">
        <v>30000000</v>
      </c>
    </row>
    <row r="102" spans="1:20">
      <c r="A102" s="4" t="s">
        <v>483</v>
      </c>
    </row>
    <row r="103" spans="1:20">
      <c r="A103" s="3" t="s">
        <v>432</v>
      </c>
    </row>
    <row r="104" spans="1:20">
      <c r="A104" s="4" t="s">
        <v>403</v>
      </c>
      <c r="L104" s="7" t="n">
        <v>16899000</v>
      </c>
      <c r="N104" s="7" t="n">
        <v>16899000</v>
      </c>
      <c r="T104" s="6" t="n">
        <v>21927000</v>
      </c>
    </row>
    <row r="105" spans="1:20">
      <c r="A105" s="4" t="s">
        <v>482</v>
      </c>
    </row>
    <row r="106" spans="1:20">
      <c r="A106" s="3" t="s">
        <v>432</v>
      </c>
    </row>
    <row r="107" spans="1:20">
      <c r="A107" s="4" t="s">
        <v>437</v>
      </c>
      <c r="T107" s="6" t="n">
        <v>2232000</v>
      </c>
    </row>
    <row r="108" spans="1:20">
      <c r="A108" s="4" t="s">
        <v>484</v>
      </c>
      <c r="L108" s="6" t="n">
        <v>6200000</v>
      </c>
      <c r="N108" s="6" t="n">
        <v>6200000</v>
      </c>
    </row>
    <row r="109" spans="1:20">
      <c r="A109" s="4" t="s">
        <v>485</v>
      </c>
      <c r="J109" s="7" t="n">
        <v>5000000</v>
      </c>
    </row>
    <row r="110" spans="1:20">
      <c r="A110" s="4" t="s">
        <v>486</v>
      </c>
    </row>
    <row r="111" spans="1:20">
      <c r="A111" s="3" t="s">
        <v>432</v>
      </c>
    </row>
    <row r="112" spans="1:20">
      <c r="A112" s="4" t="s">
        <v>455</v>
      </c>
      <c r="J112" s="4" t="s">
        <v>453</v>
      </c>
    </row>
    <row r="113" spans="1:20">
      <c r="A113" s="4" t="s">
        <v>487</v>
      </c>
    </row>
    <row r="114" spans="1:20">
      <c r="A114" s="3" t="s">
        <v>432</v>
      </c>
    </row>
    <row r="115" spans="1:20">
      <c r="A115" s="4" t="s">
        <v>433</v>
      </c>
      <c r="J115" s="4" t="s">
        <v>449</v>
      </c>
    </row>
    <row r="116" spans="1:20">
      <c r="A116" s="4" t="s">
        <v>469</v>
      </c>
      <c r="F116" s="4" t="s">
        <v>488</v>
      </c>
    </row>
    <row r="117" spans="1:20">
      <c r="A117" s="4" t="s">
        <v>489</v>
      </c>
      <c r="J117" s="4" t="s">
        <v>453</v>
      </c>
    </row>
    <row r="118" spans="1:20">
      <c r="A118" s="4" t="s">
        <v>490</v>
      </c>
    </row>
    <row r="119" spans="1:20">
      <c r="A119" s="3" t="s">
        <v>432</v>
      </c>
    </row>
    <row r="120" spans="1:20">
      <c r="A120" s="4" t="s">
        <v>433</v>
      </c>
      <c r="J120" s="4" t="s">
        <v>434</v>
      </c>
    </row>
    <row r="121" spans="1:20">
      <c r="A121" s="4" t="s">
        <v>469</v>
      </c>
      <c r="F121" s="4" t="s">
        <v>453</v>
      </c>
    </row>
    <row r="122" spans="1:20">
      <c r="A122" s="4" t="s">
        <v>491</v>
      </c>
    </row>
    <row r="123" spans="1:20">
      <c r="A123" s="3" t="s">
        <v>432</v>
      </c>
    </row>
    <row r="124" spans="1:20">
      <c r="A124" s="4" t="s">
        <v>484</v>
      </c>
      <c r="P124" s="7" t="n">
        <v>2000000</v>
      </c>
    </row>
    <row r="125" spans="1:20">
      <c r="A125" s="4" t="s">
        <v>492</v>
      </c>
    </row>
    <row r="126" spans="1:20">
      <c r="A126" s="3" t="s">
        <v>432</v>
      </c>
    </row>
    <row r="127" spans="1:20">
      <c r="A127" s="4" t="s">
        <v>437</v>
      </c>
      <c r="S127" s="7" t="n">
        <v>22000000</v>
      </c>
      <c r="T127" s="6" t="n">
        <v>30000000</v>
      </c>
    </row>
    <row r="128" spans="1:20">
      <c r="A128" s="4" t="s">
        <v>493</v>
      </c>
    </row>
    <row r="129" spans="1:20">
      <c r="A129" s="3" t="s">
        <v>432</v>
      </c>
    </row>
    <row r="130" spans="1:20">
      <c r="A130" s="4" t="s">
        <v>437</v>
      </c>
      <c r="I130" s="7" t="n">
        <v>19800000</v>
      </c>
      <c r="R130" s="7" t="n">
        <v>22000000</v>
      </c>
    </row>
    <row r="131" spans="1:20">
      <c r="A131" s="4" t="s">
        <v>494</v>
      </c>
      <c r="L131" s="6" t="n">
        <v>2900000</v>
      </c>
      <c r="N131" s="6" t="n">
        <v>2900000</v>
      </c>
    </row>
    <row r="132" spans="1:20">
      <c r="A132" s="4" t="s">
        <v>485</v>
      </c>
      <c r="I132" s="7" t="n">
        <v>800000</v>
      </c>
    </row>
    <row r="133" spans="1:20">
      <c r="A133" s="4" t="s">
        <v>495</v>
      </c>
    </row>
    <row r="134" spans="1:20">
      <c r="A134" s="3" t="s">
        <v>432</v>
      </c>
    </row>
    <row r="135" spans="1:20">
      <c r="A135" s="4" t="s">
        <v>433</v>
      </c>
      <c r="I135" s="4" t="s">
        <v>496</v>
      </c>
    </row>
    <row r="136" spans="1:20">
      <c r="A136" s="4" t="s">
        <v>497</v>
      </c>
    </row>
    <row r="137" spans="1:20">
      <c r="A137" s="3" t="s">
        <v>432</v>
      </c>
    </row>
    <row r="138" spans="1:20">
      <c r="A138" s="4" t="s">
        <v>433</v>
      </c>
      <c r="I138" s="4" t="s">
        <v>498</v>
      </c>
    </row>
    <row r="139" spans="1:20">
      <c r="A139" s="4" t="s">
        <v>499</v>
      </c>
    </row>
    <row r="140" spans="1:20">
      <c r="A140" s="3" t="s">
        <v>432</v>
      </c>
    </row>
    <row r="141" spans="1:20">
      <c r="A141" s="4" t="s">
        <v>437</v>
      </c>
      <c r="F141" s="7" t="n">
        <v>25000000</v>
      </c>
    </row>
    <row r="142" spans="1:20">
      <c r="A142" s="4" t="s">
        <v>500</v>
      </c>
    </row>
    <row r="143" spans="1:20">
      <c r="A143" s="3" t="s">
        <v>432</v>
      </c>
    </row>
    <row r="144" spans="1:20">
      <c r="A144" s="4" t="s">
        <v>433</v>
      </c>
      <c r="F144" s="4" t="s">
        <v>315</v>
      </c>
    </row>
    <row r="145" spans="1:20">
      <c r="A145" s="4" t="s">
        <v>501</v>
      </c>
    </row>
    <row r="146" spans="1:20">
      <c r="A146" s="3" t="s">
        <v>432</v>
      </c>
    </row>
    <row r="147" spans="1:20">
      <c r="A147" s="4" t="s">
        <v>433</v>
      </c>
      <c r="F147" s="4" t="s">
        <v>502</v>
      </c>
    </row>
    <row r="148" spans="1:20">
      <c r="A148" s="4" t="s">
        <v>503</v>
      </c>
    </row>
    <row r="149" spans="1:20">
      <c r="A149" s="3" t="s">
        <v>432</v>
      </c>
    </row>
    <row r="150" spans="1:20">
      <c r="A150" s="4" t="s">
        <v>403</v>
      </c>
      <c r="L150" s="7" t="n">
        <v>4239000</v>
      </c>
      <c r="N150" s="7" t="n">
        <v>4239000</v>
      </c>
      <c r="T150" s="6" t="n">
        <v>4079000</v>
      </c>
    </row>
    <row r="151" spans="1:20">
      <c r="A151" s="4" t="s">
        <v>504</v>
      </c>
    </row>
    <row r="152" spans="1:20">
      <c r="A152" s="3" t="s">
        <v>432</v>
      </c>
    </row>
    <row r="153" spans="1:20">
      <c r="A153" s="4" t="s">
        <v>153</v>
      </c>
      <c r="K153" s="4" t="s">
        <v>443</v>
      </c>
    </row>
    <row r="154" spans="1:20">
      <c r="A154" s="4" t="s">
        <v>505</v>
      </c>
      <c r="K154" s="7" t="n">
        <v>5000000</v>
      </c>
    </row>
    <row r="155" spans="1:20">
      <c r="A155" s="4" t="s">
        <v>466</v>
      </c>
      <c r="K155" s="7" t="n">
        <v>1600000</v>
      </c>
    </row>
    <row r="156" spans="1:20">
      <c r="A156" s="4" t="s">
        <v>506</v>
      </c>
      <c r="K156" s="6" t="n">
        <v>150000</v>
      </c>
    </row>
    <row r="157" spans="1:20">
      <c r="A157" s="4" t="s">
        <v>507</v>
      </c>
    </row>
    <row r="158" spans="1:20">
      <c r="A158" s="3" t="s">
        <v>432</v>
      </c>
    </row>
    <row r="159" spans="1:20">
      <c r="A159" s="4" t="s">
        <v>508</v>
      </c>
      <c r="N159" s="6" t="n">
        <v>2</v>
      </c>
    </row>
    <row r="160" spans="1:20">
      <c r="A160" s="4" t="s">
        <v>506</v>
      </c>
      <c r="L160" s="6" t="n">
        <v>100000</v>
      </c>
      <c r="N160" s="6" t="n">
        <v>100000</v>
      </c>
    </row>
    <row r="161" spans="1:20">
      <c r="A161" s="4" t="s">
        <v>509</v>
      </c>
      <c r="N161" s="7" t="n">
        <v>800000</v>
      </c>
    </row>
    <row r="162" spans="1:20">
      <c r="A162" s="4" t="s">
        <v>510</v>
      </c>
      <c r="N162" s="7" t="n">
        <v>107000</v>
      </c>
      <c r="O162" s="7" t="n">
        <v>0</v>
      </c>
    </row>
    <row r="163" spans="1:20">
      <c r="A163" s="4" t="s">
        <v>511</v>
      </c>
    </row>
    <row r="164" spans="1:20">
      <c r="A164" s="3" t="s">
        <v>432</v>
      </c>
    </row>
    <row r="165" spans="1:20">
      <c r="A165" s="4" t="s">
        <v>512</v>
      </c>
      <c r="L165" s="9" t="n">
        <v>1.34</v>
      </c>
      <c r="N165" s="9" t="n">
        <v>1.34</v>
      </c>
    </row>
    <row r="166" spans="1:20">
      <c r="A166" s="4" t="s">
        <v>513</v>
      </c>
    </row>
    <row r="167" spans="1:20">
      <c r="A167" s="3" t="s">
        <v>432</v>
      </c>
    </row>
    <row r="168" spans="1:20">
      <c r="A168" s="4" t="s">
        <v>512</v>
      </c>
      <c r="L168" s="9" t="n">
        <v>1.68</v>
      </c>
      <c r="N168" s="9" t="n">
        <v>1.68</v>
      </c>
    </row>
    <row r="169" spans="1:20">
      <c r="A169" s="4" t="s">
        <v>514</v>
      </c>
    </row>
    <row r="170" spans="1:20">
      <c r="A170" s="3" t="s">
        <v>432</v>
      </c>
    </row>
    <row r="171" spans="1:20">
      <c r="A171" s="4" t="s">
        <v>515</v>
      </c>
      <c r="D171" s="6" t="n">
        <v>196000</v>
      </c>
      <c r="L171" s="6" t="n">
        <v>406000</v>
      </c>
    </row>
    <row r="172" spans="1:20">
      <c r="A172" s="4" t="s">
        <v>516</v>
      </c>
    </row>
    <row r="173" spans="1:20">
      <c r="A173" s="3" t="s">
        <v>432</v>
      </c>
    </row>
    <row r="174" spans="1:20">
      <c r="A174" s="4" t="s">
        <v>515</v>
      </c>
      <c r="L174" s="6" t="n">
        <v>49000</v>
      </c>
    </row>
    <row r="175" spans="1:20">
      <c r="A175" s="4" t="s">
        <v>517</v>
      </c>
    </row>
    <row r="176" spans="1:20">
      <c r="A176" s="3" t="s">
        <v>432</v>
      </c>
    </row>
    <row r="177" spans="1:20">
      <c r="A177" s="4" t="s">
        <v>515</v>
      </c>
      <c r="C177" s="6" t="n">
        <v>100450</v>
      </c>
    </row>
    <row r="178" spans="1:20">
      <c r="A178" s="4" t="s">
        <v>518</v>
      </c>
    </row>
    <row r="179" spans="1:20">
      <c r="A179" s="3" t="s">
        <v>432</v>
      </c>
    </row>
    <row r="180" spans="1:20">
      <c r="A180" s="4" t="s">
        <v>515</v>
      </c>
      <c r="B180" s="6" t="n">
        <v>196000</v>
      </c>
      <c r="H180" s="6" t="n">
        <v>196000</v>
      </c>
    </row>
    <row r="181" spans="1:20">
      <c r="A181" s="4" t="s">
        <v>519</v>
      </c>
    </row>
    <row r="182" spans="1:20">
      <c r="A182" s="3" t="s">
        <v>432</v>
      </c>
    </row>
    <row r="183" spans="1:20">
      <c r="A183" s="4" t="s">
        <v>286</v>
      </c>
      <c r="L183" s="7" t="n">
        <v>4500000</v>
      </c>
      <c r="N183" s="7" t="n">
        <v>4500000</v>
      </c>
      <c r="Q183" s="7" t="n">
        <v>15000000</v>
      </c>
    </row>
    <row r="184" spans="1:20">
      <c r="A184" s="4" t="s">
        <v>403</v>
      </c>
      <c r="L184" s="6" t="n">
        <v>3601000</v>
      </c>
      <c r="N184" s="6" t="n">
        <v>3601000</v>
      </c>
      <c r="T184" s="7" t="n">
        <v>0</v>
      </c>
    </row>
    <row r="185" spans="1:20">
      <c r="A185" s="4" t="s">
        <v>520</v>
      </c>
    </row>
    <row r="186" spans="1:20">
      <c r="A186" s="3" t="s">
        <v>432</v>
      </c>
    </row>
    <row r="187" spans="1:20">
      <c r="A187" s="4" t="s">
        <v>286</v>
      </c>
      <c r="D187" s="7" t="n">
        <v>2000000</v>
      </c>
      <c r="L187" s="6" t="n">
        <v>4000000</v>
      </c>
      <c r="N187" s="6" t="n">
        <v>4000000</v>
      </c>
    </row>
    <row r="188" spans="1:20">
      <c r="A188" s="4" t="s">
        <v>521</v>
      </c>
    </row>
    <row r="189" spans="1:20">
      <c r="A189" s="3" t="s">
        <v>432</v>
      </c>
    </row>
    <row r="190" spans="1:20">
      <c r="A190" s="4" t="s">
        <v>286</v>
      </c>
      <c r="L190" s="7" t="n">
        <v>500000</v>
      </c>
      <c r="N190" s="7" t="n">
        <v>500000</v>
      </c>
    </row>
    <row r="191" spans="1:20">
      <c r="A191" s="4" t="s">
        <v>522</v>
      </c>
    </row>
    <row r="192" spans="1:20">
      <c r="A192" s="3" t="s">
        <v>432</v>
      </c>
    </row>
    <row r="193" spans="1:20">
      <c r="A193" s="4" t="s">
        <v>523</v>
      </c>
      <c r="Q193" s="6" t="n">
        <v>98000</v>
      </c>
    </row>
    <row r="194" spans="1:20">
      <c r="A194" s="4" t="s">
        <v>524</v>
      </c>
    </row>
    <row r="195" spans="1:20">
      <c r="A195" s="3" t="s">
        <v>432</v>
      </c>
    </row>
    <row r="196" spans="1:20">
      <c r="A196" s="4" t="s">
        <v>286</v>
      </c>
      <c r="C196" s="7" t="n">
        <v>1000000</v>
      </c>
      <c r="H196" s="7" t="n">
        <v>1000000</v>
      </c>
    </row>
    <row r="197" spans="1:20">
      <c r="A197" s="4" t="s">
        <v>525</v>
      </c>
    </row>
    <row r="198" spans="1:20">
      <c r="A198" s="3" t="s">
        <v>432</v>
      </c>
    </row>
    <row r="199" spans="1:20">
      <c r="A199" s="4" t="s">
        <v>153</v>
      </c>
      <c r="Q199" s="4" t="s">
        <v>526</v>
      </c>
    </row>
    <row r="200" spans="1:20">
      <c r="A200" s="4" t="s">
        <v>527</v>
      </c>
    </row>
    <row r="201" spans="1:20">
      <c r="A201" s="3" t="s">
        <v>432</v>
      </c>
    </row>
    <row r="202" spans="1:20">
      <c r="A202" s="4" t="s">
        <v>153</v>
      </c>
      <c r="Q202" s="4" t="s">
        <v>528</v>
      </c>
    </row>
    <row r="203" spans="1:20">
      <c r="A203" s="4" t="s">
        <v>529</v>
      </c>
    </row>
    <row r="204" spans="1:20">
      <c r="A204" s="3" t="s">
        <v>432</v>
      </c>
    </row>
    <row r="205" spans="1:20">
      <c r="A205" s="4" t="s">
        <v>153</v>
      </c>
      <c r="Q205" s="4" t="s">
        <v>530</v>
      </c>
    </row>
    <row r="206" spans="1:20">
      <c r="A206" s="4" t="s">
        <v>531</v>
      </c>
    </row>
    <row r="207" spans="1:20">
      <c r="A207" s="3" t="s">
        <v>432</v>
      </c>
    </row>
    <row r="208" spans="1:20">
      <c r="A208" s="4" t="s">
        <v>532</v>
      </c>
      <c r="N208" s="4" t="s">
        <v>533</v>
      </c>
    </row>
    <row r="209" spans="1:20">
      <c r="A209" s="4" t="s">
        <v>534</v>
      </c>
      <c r="N209" s="4" t="s">
        <v>367</v>
      </c>
    </row>
    <row r="210" spans="1:20">
      <c r="A210" s="4" t="s">
        <v>535</v>
      </c>
      <c r="N210" s="4" t="s">
        <v>53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537</v>
      </c>
      <c r="B1" s="2" t="s">
        <v>2</v>
      </c>
      <c r="C1" s="2" t="s">
        <v>23</v>
      </c>
      <c r="D1" s="2" t="s">
        <v>396</v>
      </c>
    </row>
    <row r="2" spans="1:4">
      <c r="A2" s="3" t="s">
        <v>244</v>
      </c>
    </row>
    <row r="3" spans="1:4">
      <c r="A3" s="4" t="s">
        <v>538</v>
      </c>
      <c r="B3" s="7" t="n">
        <v>-20014000</v>
      </c>
      <c r="C3" s="7" t="n">
        <v>-29074000</v>
      </c>
    </row>
    <row r="4" spans="1:4">
      <c r="A4" s="4" t="s">
        <v>399</v>
      </c>
      <c r="B4" s="6" t="n">
        <v>152840000</v>
      </c>
      <c r="C4" s="6" t="n">
        <v>170176000</v>
      </c>
    </row>
    <row r="5" spans="1:4">
      <c r="A5" s="4" t="s">
        <v>539</v>
      </c>
    </row>
    <row r="6" spans="1:4">
      <c r="A6" s="3" t="s">
        <v>244</v>
      </c>
    </row>
    <row r="7" spans="1:4">
      <c r="A7" s="4" t="s">
        <v>540</v>
      </c>
      <c r="B7" s="6" t="n">
        <v>125087000</v>
      </c>
      <c r="C7" s="6" t="n">
        <v>125087000</v>
      </c>
      <c r="D7" s="7" t="n">
        <v>130000000</v>
      </c>
    </row>
    <row r="8" spans="1:4">
      <c r="A8" s="4" t="s">
        <v>541</v>
      </c>
      <c r="B8" s="6" t="n">
        <v>-112880000</v>
      </c>
      <c r="C8" s="6" t="n">
        <v>-94043000</v>
      </c>
    </row>
    <row r="9" spans="1:4">
      <c r="A9" s="4" t="s">
        <v>466</v>
      </c>
      <c r="B9" s="6" t="n">
        <v>-106000</v>
      </c>
      <c r="C9" s="6" t="n">
        <v>-118000</v>
      </c>
    </row>
    <row r="10" spans="1:4">
      <c r="A10" s="4" t="s">
        <v>283</v>
      </c>
      <c r="B10" s="6" t="n">
        <v>12101000</v>
      </c>
      <c r="C10" s="6" t="n">
        <v>30926000</v>
      </c>
    </row>
    <row r="11" spans="1:4">
      <c r="A11" s="4" t="s">
        <v>538</v>
      </c>
      <c r="B11" s="6" t="n">
        <v>-12101000</v>
      </c>
      <c r="C11" s="6" t="n">
        <v>-21188000</v>
      </c>
    </row>
    <row r="12" spans="1:4">
      <c r="A12" s="4" t="s">
        <v>399</v>
      </c>
      <c r="B12" s="6" t="n">
        <v>0</v>
      </c>
      <c r="C12" s="6" t="n">
        <v>9738000</v>
      </c>
    </row>
    <row r="13" spans="1:4">
      <c r="A13" s="4" t="s">
        <v>254</v>
      </c>
    </row>
    <row r="14" spans="1:4">
      <c r="A14" s="3" t="s">
        <v>244</v>
      </c>
    </row>
    <row r="15" spans="1:4">
      <c r="A15" s="4" t="s">
        <v>540</v>
      </c>
      <c r="B15" s="6" t="n">
        <v>70000000</v>
      </c>
      <c r="C15" s="6" t="n">
        <v>70000000</v>
      </c>
      <c r="D15" s="7" t="n">
        <v>70000000</v>
      </c>
    </row>
    <row r="16" spans="1:4">
      <c r="A16" s="4" t="s">
        <v>542</v>
      </c>
      <c r="B16" s="6" t="n">
        <v>4778000</v>
      </c>
      <c r="C16" s="6" t="n">
        <v>4778000</v>
      </c>
    </row>
    <row r="17" spans="1:4">
      <c r="A17" s="4" t="s">
        <v>541</v>
      </c>
      <c r="B17" s="6" t="n">
        <v>-9138000</v>
      </c>
      <c r="C17" s="6" t="n">
        <v>-8235000</v>
      </c>
    </row>
    <row r="18" spans="1:4">
      <c r="A18" s="4" t="s">
        <v>283</v>
      </c>
      <c r="B18" s="6" t="n">
        <v>65640000</v>
      </c>
      <c r="C18" s="6" t="n">
        <v>66543000</v>
      </c>
    </row>
    <row r="19" spans="1:4">
      <c r="A19" s="4" t="s">
        <v>538</v>
      </c>
      <c r="B19" s="6" t="n">
        <v>0</v>
      </c>
      <c r="C19" s="6" t="n">
        <v>0</v>
      </c>
    </row>
    <row r="20" spans="1:4">
      <c r="A20" s="4" t="s">
        <v>399</v>
      </c>
      <c r="B20" s="7" t="n">
        <v>65640000</v>
      </c>
      <c r="C20" s="7" t="n">
        <v>66543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1"/>
    <col customWidth="1" max="2" min="2" width="14"/>
    <col customWidth="1" max="3" min="3" width="33"/>
    <col customWidth="1" max="4" min="4" width="21"/>
  </cols>
  <sheetData>
    <row r="1" spans="1:4">
      <c r="A1" s="1" t="s">
        <v>543</v>
      </c>
      <c r="B1" s="2" t="s">
        <v>544</v>
      </c>
      <c r="C1" s="2" t="s">
        <v>545</v>
      </c>
      <c r="D1" s="2" t="s">
        <v>279</v>
      </c>
    </row>
    <row r="2" spans="1:4">
      <c r="A2" s="3" t="s">
        <v>432</v>
      </c>
    </row>
    <row r="3" spans="1:4">
      <c r="A3" s="4" t="s">
        <v>546</v>
      </c>
      <c r="B3" s="4" t="s">
        <v>434</v>
      </c>
    </row>
    <row r="4" spans="1:4">
      <c r="A4" s="4" t="s">
        <v>441</v>
      </c>
    </row>
    <row r="5" spans="1:4">
      <c r="A5" s="3" t="s">
        <v>432</v>
      </c>
    </row>
    <row r="6" spans="1:4">
      <c r="A6" s="4" t="s">
        <v>546</v>
      </c>
      <c r="C6" s="4" t="s">
        <v>442</v>
      </c>
    </row>
    <row r="7" spans="1:4">
      <c r="A7" s="4" t="s">
        <v>436</v>
      </c>
    </row>
    <row r="8" spans="1:4">
      <c r="A8" s="3" t="s">
        <v>432</v>
      </c>
    </row>
    <row r="9" spans="1:4">
      <c r="A9" s="4" t="s">
        <v>547</v>
      </c>
      <c r="C9" s="7" t="n">
        <v>53523</v>
      </c>
    </row>
    <row r="10" spans="1:4">
      <c r="A10" s="4" t="s">
        <v>548</v>
      </c>
      <c r="C10" s="7" t="n">
        <v>13693</v>
      </c>
      <c r="D10" s="7" t="n">
        <v>18644</v>
      </c>
    </row>
    <row r="11" spans="1:4">
      <c r="A11" s="4" t="s">
        <v>438</v>
      </c>
      <c r="C11" s="6" t="n">
        <v>28</v>
      </c>
    </row>
    <row r="12" spans="1:4">
      <c r="A12" s="4" t="s">
        <v>549</v>
      </c>
    </row>
    <row r="13" spans="1:4">
      <c r="A13" s="3" t="s">
        <v>432</v>
      </c>
    </row>
    <row r="14" spans="1:4">
      <c r="A14" s="4" t="s">
        <v>547</v>
      </c>
      <c r="C14" s="7" t="n">
        <v>22336</v>
      </c>
    </row>
    <row r="15" spans="1:4">
      <c r="A15" s="4" t="s">
        <v>546</v>
      </c>
      <c r="C15" s="4" t="s">
        <v>550</v>
      </c>
    </row>
    <row r="16" spans="1:4">
      <c r="A16" s="4" t="s">
        <v>548</v>
      </c>
      <c r="C16" s="7" t="n">
        <v>5584</v>
      </c>
      <c r="D16" s="6" t="n">
        <v>7180</v>
      </c>
    </row>
    <row r="17" spans="1:4">
      <c r="A17" s="4" t="s">
        <v>551</v>
      </c>
    </row>
    <row r="18" spans="1:4">
      <c r="A18" s="3" t="s">
        <v>432</v>
      </c>
    </row>
    <row r="19" spans="1:4">
      <c r="A19" s="4" t="s">
        <v>547</v>
      </c>
      <c r="C19" s="7" t="n">
        <v>13312</v>
      </c>
    </row>
    <row r="20" spans="1:4">
      <c r="A20" s="4" t="s">
        <v>546</v>
      </c>
      <c r="C20" s="4" t="s">
        <v>550</v>
      </c>
    </row>
    <row r="21" spans="1:4">
      <c r="A21" s="4" t="s">
        <v>548</v>
      </c>
      <c r="C21" s="7" t="n">
        <v>1957</v>
      </c>
      <c r="D21" s="6" t="n">
        <v>4034</v>
      </c>
    </row>
    <row r="22" spans="1:4">
      <c r="A22" s="4" t="s">
        <v>552</v>
      </c>
    </row>
    <row r="23" spans="1:4">
      <c r="A23" s="3" t="s">
        <v>432</v>
      </c>
    </row>
    <row r="24" spans="1:4">
      <c r="A24" s="4" t="s">
        <v>547</v>
      </c>
      <c r="C24" s="7" t="n">
        <v>11425</v>
      </c>
    </row>
    <row r="25" spans="1:4">
      <c r="A25" s="4" t="s">
        <v>546</v>
      </c>
      <c r="C25" s="4" t="s">
        <v>550</v>
      </c>
    </row>
    <row r="26" spans="1:4">
      <c r="A26" s="4" t="s">
        <v>548</v>
      </c>
      <c r="C26" s="7" t="n">
        <v>4080</v>
      </c>
      <c r="D26" s="6" t="n">
        <v>4896</v>
      </c>
    </row>
    <row r="27" spans="1:4">
      <c r="A27" s="4" t="s">
        <v>553</v>
      </c>
    </row>
    <row r="28" spans="1:4">
      <c r="A28" s="3" t="s">
        <v>432</v>
      </c>
    </row>
    <row r="29" spans="1:4">
      <c r="A29" s="4" t="s">
        <v>547</v>
      </c>
      <c r="C29" s="7" t="n">
        <v>6450</v>
      </c>
    </row>
    <row r="30" spans="1:4">
      <c r="A30" s="4" t="s">
        <v>546</v>
      </c>
      <c r="C30" s="4" t="s">
        <v>550</v>
      </c>
    </row>
    <row r="31" spans="1:4">
      <c r="A31" s="4" t="s">
        <v>548</v>
      </c>
      <c r="C31" s="7" t="n">
        <v>2072</v>
      </c>
      <c r="D31" s="7" t="n">
        <v>25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54</v>
      </c>
      <c r="B1" s="2" t="s">
        <v>555</v>
      </c>
      <c r="C1" s="2" t="s">
        <v>556</v>
      </c>
      <c r="D1" s="2" t="s">
        <v>557</v>
      </c>
      <c r="E1" s="2" t="s">
        <v>558</v>
      </c>
      <c r="F1" s="2" t="s">
        <v>559</v>
      </c>
      <c r="G1" s="2" t="s">
        <v>2</v>
      </c>
      <c r="H1" s="2" t="s">
        <v>2</v>
      </c>
      <c r="I1" s="2" t="s">
        <v>560</v>
      </c>
      <c r="J1" s="2" t="s">
        <v>23</v>
      </c>
    </row>
    <row r="2" spans="1:10">
      <c r="A2" s="3" t="s">
        <v>561</v>
      </c>
    </row>
    <row r="3" spans="1:10">
      <c r="A3" s="4" t="s">
        <v>562</v>
      </c>
      <c r="E3" s="4" t="s">
        <v>315</v>
      </c>
    </row>
    <row r="4" spans="1:10">
      <c r="A4" s="4" t="s">
        <v>60</v>
      </c>
    </row>
    <row r="5" spans="1:10">
      <c r="A5" s="3" t="s">
        <v>561</v>
      </c>
    </row>
    <row r="6" spans="1:10">
      <c r="A6" s="4" t="s">
        <v>74</v>
      </c>
      <c r="G6" s="6" t="n">
        <v>25000000</v>
      </c>
      <c r="H6" s="6" t="n">
        <v>25000000</v>
      </c>
      <c r="I6" s="6" t="n">
        <v>25000000</v>
      </c>
      <c r="J6" s="6" t="n">
        <v>21000000</v>
      </c>
    </row>
    <row r="7" spans="1:10">
      <c r="A7" s="4" t="s">
        <v>563</v>
      </c>
      <c r="H7" s="6" t="n">
        <v>840897</v>
      </c>
    </row>
    <row r="8" spans="1:10">
      <c r="A8" s="4" t="s">
        <v>564</v>
      </c>
    </row>
    <row r="9" spans="1:10">
      <c r="A9" s="3" t="s">
        <v>561</v>
      </c>
    </row>
    <row r="10" spans="1:10">
      <c r="A10" s="4" t="s">
        <v>565</v>
      </c>
      <c r="E10" s="6" t="n">
        <v>155000</v>
      </c>
    </row>
    <row r="11" spans="1:10">
      <c r="A11" s="4" t="s">
        <v>566</v>
      </c>
    </row>
    <row r="12" spans="1:10">
      <c r="A12" s="3" t="s">
        <v>561</v>
      </c>
    </row>
    <row r="13" spans="1:10">
      <c r="A13" s="4" t="s">
        <v>567</v>
      </c>
      <c r="E13" s="12" t="n">
        <v>0.1</v>
      </c>
    </row>
    <row r="14" spans="1:10">
      <c r="A14" s="4" t="s">
        <v>568</v>
      </c>
    </row>
    <row r="15" spans="1:10">
      <c r="A15" s="3" t="s">
        <v>561</v>
      </c>
    </row>
    <row r="16" spans="1:10">
      <c r="A16" s="4" t="s">
        <v>569</v>
      </c>
      <c r="D16" s="6" t="n">
        <v>196000</v>
      </c>
      <c r="G16" s="6" t="n">
        <v>406000</v>
      </c>
    </row>
    <row r="17" spans="1:10">
      <c r="A17" s="4" t="s">
        <v>517</v>
      </c>
    </row>
    <row r="18" spans="1:10">
      <c r="A18" s="3" t="s">
        <v>561</v>
      </c>
    </row>
    <row r="19" spans="1:10">
      <c r="A19" s="4" t="s">
        <v>569</v>
      </c>
      <c r="C19" s="6" t="n">
        <v>100450</v>
      </c>
    </row>
    <row r="20" spans="1:10">
      <c r="A20" s="4" t="s">
        <v>570</v>
      </c>
    </row>
    <row r="21" spans="1:10">
      <c r="A21" s="3" t="s">
        <v>561</v>
      </c>
    </row>
    <row r="22" spans="1:10">
      <c r="A22" s="4" t="s">
        <v>569</v>
      </c>
      <c r="B22" s="6" t="n">
        <v>196000</v>
      </c>
      <c r="F22" s="6" t="n">
        <v>19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23880000</v>
      </c>
      <c r="C4" s="7" t="n">
        <v>27704000</v>
      </c>
      <c r="D4" s="7" t="n">
        <v>46355000</v>
      </c>
      <c r="E4" s="7" t="n">
        <v>50532000</v>
      </c>
    </row>
    <row r="5" spans="1:5">
      <c r="A5" s="3" t="s">
        <v>85</v>
      </c>
    </row>
    <row r="6" spans="1:5">
      <c r="A6" s="4" t="s">
        <v>86</v>
      </c>
      <c r="B6" s="6" t="n">
        <v>4902000</v>
      </c>
      <c r="C6" s="6" t="n">
        <v>8388000</v>
      </c>
      <c r="D6" s="6" t="n">
        <v>10590000</v>
      </c>
      <c r="E6" s="6" t="n">
        <v>15680000</v>
      </c>
    </row>
    <row r="7" spans="1:5">
      <c r="A7" s="4" t="s">
        <v>87</v>
      </c>
      <c r="B7" s="6" t="n">
        <v>5239000</v>
      </c>
      <c r="C7" s="6" t="n">
        <v>9509000</v>
      </c>
      <c r="D7" s="6" t="n">
        <v>11674000</v>
      </c>
      <c r="E7" s="6" t="n">
        <v>18327000</v>
      </c>
    </row>
    <row r="8" spans="1:5">
      <c r="A8" s="4" t="s">
        <v>88</v>
      </c>
      <c r="B8" s="6" t="n">
        <v>0</v>
      </c>
      <c r="C8" s="6" t="n">
        <v>0</v>
      </c>
      <c r="D8" s="6" t="n">
        <v>0</v>
      </c>
      <c r="E8" s="6" t="n">
        <v>339000</v>
      </c>
    </row>
    <row r="9" spans="1:5">
      <c r="A9" s="4" t="s">
        <v>89</v>
      </c>
      <c r="B9" s="6" t="n">
        <v>20000</v>
      </c>
      <c r="C9" s="6" t="n">
        <v>63000</v>
      </c>
      <c r="D9" s="6" t="n">
        <v>110000</v>
      </c>
      <c r="E9" s="6" t="n">
        <v>196000</v>
      </c>
    </row>
    <row r="10" spans="1:5">
      <c r="A10" s="4" t="s">
        <v>90</v>
      </c>
      <c r="B10" s="6" t="n">
        <v>0</v>
      </c>
      <c r="C10" s="6" t="n">
        <v>18000000</v>
      </c>
      <c r="D10" s="6" t="n">
        <v>0</v>
      </c>
      <c r="E10" s="6" t="n">
        <v>18000000</v>
      </c>
    </row>
    <row r="11" spans="1:5">
      <c r="A11" s="4" t="s">
        <v>91</v>
      </c>
      <c r="B11" s="6" t="n">
        <v>0</v>
      </c>
      <c r="C11" s="6" t="n">
        <v>-1208000</v>
      </c>
      <c r="D11" s="6" t="n">
        <v>0</v>
      </c>
      <c r="E11" s="6" t="n">
        <v>-410000</v>
      </c>
    </row>
    <row r="12" spans="1:5">
      <c r="A12" s="4" t="s">
        <v>92</v>
      </c>
      <c r="B12" s="6" t="n">
        <v>7763000</v>
      </c>
      <c r="C12" s="6" t="n">
        <v>9427000</v>
      </c>
      <c r="D12" s="6" t="n">
        <v>16287000</v>
      </c>
      <c r="E12" s="6" t="n">
        <v>18784000</v>
      </c>
    </row>
    <row r="13" spans="1:5">
      <c r="A13" s="4" t="s">
        <v>93</v>
      </c>
      <c r="B13" s="6" t="n">
        <v>1464000</v>
      </c>
      <c r="C13" s="6" t="n">
        <v>1463000</v>
      </c>
      <c r="D13" s="6" t="n">
        <v>2927000</v>
      </c>
      <c r="E13" s="6" t="n">
        <v>2922000</v>
      </c>
    </row>
    <row r="14" spans="1:5">
      <c r="A14" s="4" t="s">
        <v>94</v>
      </c>
      <c r="B14" s="6" t="n">
        <v>19388000</v>
      </c>
      <c r="C14" s="6" t="n">
        <v>45642000</v>
      </c>
      <c r="D14" s="6" t="n">
        <v>41588000</v>
      </c>
      <c r="E14" s="6" t="n">
        <v>73838000</v>
      </c>
    </row>
    <row r="15" spans="1:5">
      <c r="A15" s="4" t="s">
        <v>95</v>
      </c>
      <c r="B15" s="6" t="n">
        <v>4492000</v>
      </c>
      <c r="C15" s="6" t="n">
        <v>-17938000</v>
      </c>
      <c r="D15" s="6" t="n">
        <v>4767000</v>
      </c>
      <c r="E15" s="6" t="n">
        <v>-23306000</v>
      </c>
    </row>
    <row r="16" spans="1:5">
      <c r="A16" s="4" t="s">
        <v>96</v>
      </c>
      <c r="B16" s="6" t="n">
        <v>-5111000</v>
      </c>
      <c r="C16" s="6" t="n">
        <v>-5192000</v>
      </c>
      <c r="D16" s="6" t="n">
        <v>-10046000</v>
      </c>
      <c r="E16" s="6" t="n">
        <v>-10322000</v>
      </c>
    </row>
    <row r="17" spans="1:5">
      <c r="A17" s="4" t="s">
        <v>97</v>
      </c>
      <c r="B17" s="6" t="n">
        <v>0</v>
      </c>
      <c r="C17" s="6" t="n">
        <v>0</v>
      </c>
      <c r="D17" s="6" t="n">
        <v>0</v>
      </c>
      <c r="E17" s="6" t="n">
        <v>-931000</v>
      </c>
    </row>
    <row r="18" spans="1:5">
      <c r="A18" s="4" t="s">
        <v>98</v>
      </c>
      <c r="B18" s="6" t="n">
        <v>141000</v>
      </c>
      <c r="C18" s="6" t="n">
        <v>124000</v>
      </c>
      <c r="D18" s="6" t="n">
        <v>266000</v>
      </c>
      <c r="E18" s="6" t="n">
        <v>232000</v>
      </c>
    </row>
    <row r="19" spans="1:5">
      <c r="A19" s="4" t="s">
        <v>99</v>
      </c>
      <c r="B19" s="6" t="n">
        <v>38000</v>
      </c>
      <c r="C19" s="6" t="n">
        <v>-68000</v>
      </c>
      <c r="D19" s="6" t="n">
        <v>65000</v>
      </c>
      <c r="E19" s="6" t="n">
        <v>-66000</v>
      </c>
    </row>
    <row r="20" spans="1:5">
      <c r="A20" s="4" t="s">
        <v>100</v>
      </c>
      <c r="B20" s="6" t="n">
        <v>-440000</v>
      </c>
      <c r="C20" s="6" t="n">
        <v>-23074000</v>
      </c>
      <c r="D20" s="6" t="n">
        <v>-4948000</v>
      </c>
      <c r="E20" s="6" t="n">
        <v>-34393000</v>
      </c>
    </row>
    <row r="21" spans="1:5">
      <c r="A21" s="4" t="s">
        <v>101</v>
      </c>
      <c r="B21" s="6" t="n">
        <v>-43000</v>
      </c>
      <c r="C21" s="6" t="n">
        <v>0</v>
      </c>
      <c r="D21" s="6" t="n">
        <v>-110000</v>
      </c>
      <c r="E21" s="6" t="n">
        <v>0</v>
      </c>
    </row>
    <row r="22" spans="1:5">
      <c r="A22" s="4" t="s">
        <v>102</v>
      </c>
      <c r="B22" s="6" t="n">
        <v>-483000</v>
      </c>
      <c r="C22" s="6" t="n">
        <v>-23074000</v>
      </c>
      <c r="D22" s="6" t="n">
        <v>-5058000</v>
      </c>
      <c r="E22" s="6" t="n">
        <v>-34393000</v>
      </c>
    </row>
    <row r="23" spans="1:5">
      <c r="A23" s="4" t="s">
        <v>103</v>
      </c>
      <c r="B23" s="6" t="n">
        <v>15000</v>
      </c>
      <c r="C23" s="6" t="n">
        <v>741000</v>
      </c>
      <c r="E23" s="6" t="n">
        <v>1175000</v>
      </c>
    </row>
    <row r="24" spans="1:5">
      <c r="A24" s="4" t="s">
        <v>104</v>
      </c>
      <c r="B24" s="6" t="n">
        <v>-15000</v>
      </c>
      <c r="D24" s="6" t="n">
        <v>-36000</v>
      </c>
      <c r="E24" s="6" t="n">
        <v>-1175000</v>
      </c>
    </row>
    <row r="25" spans="1:5">
      <c r="A25" s="4" t="s">
        <v>105</v>
      </c>
      <c r="B25" s="6" t="n">
        <v>-468000</v>
      </c>
      <c r="C25" s="6" t="n">
        <v>-22333000</v>
      </c>
      <c r="D25" s="6" t="n">
        <v>-5022000</v>
      </c>
      <c r="E25" s="6" t="n">
        <v>-33218000</v>
      </c>
    </row>
    <row r="26" spans="1:5">
      <c r="A26" s="4" t="s">
        <v>106</v>
      </c>
      <c r="B26" s="6" t="n">
        <v>-89000</v>
      </c>
      <c r="C26" s="6" t="n">
        <v>-89000</v>
      </c>
      <c r="D26" s="6" t="n">
        <v>-178000</v>
      </c>
      <c r="E26" s="6" t="n">
        <v>-178000</v>
      </c>
    </row>
    <row r="27" spans="1:5">
      <c r="A27" s="4" t="s">
        <v>107</v>
      </c>
      <c r="B27" s="7" t="n">
        <v>-557000</v>
      </c>
      <c r="C27" s="7" t="n">
        <v>-22422000</v>
      </c>
      <c r="D27" s="7" t="n">
        <v>-5200000</v>
      </c>
      <c r="E27" s="7" t="n">
        <v>-33396000</v>
      </c>
    </row>
    <row r="28" spans="1:5">
      <c r="A28" s="3" t="s">
        <v>108</v>
      </c>
    </row>
    <row r="29" spans="1:5">
      <c r="A29" s="4" t="s">
        <v>109</v>
      </c>
      <c r="B29" s="9" t="n">
        <v>-0.08</v>
      </c>
      <c r="C29" s="9" t="n">
        <v>-3.55</v>
      </c>
      <c r="D29" s="9" t="n">
        <v>-0.75</v>
      </c>
      <c r="E29" s="9" t="n">
        <v>-5.12</v>
      </c>
    </row>
    <row r="30" spans="1:5">
      <c r="A30" s="4" t="s">
        <v>110</v>
      </c>
      <c r="B30" s="6" t="n">
        <v>7235435</v>
      </c>
      <c r="C30" s="6" t="n">
        <v>6323691</v>
      </c>
      <c r="D30" s="6" t="n">
        <v>6931114</v>
      </c>
      <c r="E30" s="6" t="n">
        <v>65200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5"/>
  </cols>
  <sheetData>
    <row r="1" spans="1:3">
      <c r="A1" s="1" t="s">
        <v>571</v>
      </c>
      <c r="B1" s="2" t="s">
        <v>272</v>
      </c>
      <c r="C1" s="2" t="s">
        <v>1</v>
      </c>
    </row>
    <row r="2" spans="1:3">
      <c r="B2" s="2" t="s">
        <v>572</v>
      </c>
      <c r="C2" s="2" t="s">
        <v>2</v>
      </c>
    </row>
    <row r="3" spans="1:3">
      <c r="A3" s="3" t="s">
        <v>561</v>
      </c>
    </row>
    <row r="4" spans="1:3">
      <c r="A4" s="4" t="s">
        <v>573</v>
      </c>
      <c r="C4" s="12" t="n">
        <v>0.1</v>
      </c>
    </row>
    <row r="5" spans="1:3">
      <c r="A5" s="4" t="s">
        <v>60</v>
      </c>
    </row>
    <row r="6" spans="1:3">
      <c r="A6" s="3" t="s">
        <v>561</v>
      </c>
    </row>
    <row r="7" spans="1:3">
      <c r="A7" s="4" t="s">
        <v>574</v>
      </c>
      <c r="B7" s="6" t="n">
        <v>39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75</v>
      </c>
      <c r="B1" s="2" t="s">
        <v>576</v>
      </c>
      <c r="C1" s="2" t="s">
        <v>2</v>
      </c>
      <c r="D1" s="2" t="s">
        <v>82</v>
      </c>
      <c r="E1" s="2" t="s">
        <v>2</v>
      </c>
      <c r="F1" s="2" t="s">
        <v>82</v>
      </c>
    </row>
    <row r="2" spans="1:6">
      <c r="A2" s="3" t="s">
        <v>561</v>
      </c>
    </row>
    <row r="3" spans="1:6">
      <c r="A3" s="4" t="s">
        <v>577</v>
      </c>
      <c r="B3" s="6" t="n">
        <v>272100</v>
      </c>
    </row>
    <row r="4" spans="1:6">
      <c r="A4" s="4" t="s">
        <v>462</v>
      </c>
      <c r="B4" s="12" t="n">
        <v>2.7</v>
      </c>
    </row>
    <row r="5" spans="1:6">
      <c r="A5" s="4" t="s">
        <v>578</v>
      </c>
    </row>
    <row r="6" spans="1:6">
      <c r="A6" s="3" t="s">
        <v>561</v>
      </c>
    </row>
    <row r="7" spans="1:6">
      <c r="A7" s="4" t="s">
        <v>577</v>
      </c>
      <c r="C7" s="10" t="n">
        <v>1179138.4</v>
      </c>
      <c r="D7" s="6" t="n">
        <v>1200000</v>
      </c>
      <c r="E7" s="6" t="n">
        <v>1200000</v>
      </c>
      <c r="F7" s="6" t="n">
        <v>1200000</v>
      </c>
    </row>
    <row r="8" spans="1:6">
      <c r="A8" s="4" t="s">
        <v>462</v>
      </c>
      <c r="B8" s="12" t="n">
        <v>11.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5"/>
    <col customWidth="1" max="6" min="6" width="14"/>
    <col customWidth="1" max="7" min="7" width="14"/>
    <col customWidth="1" max="8" min="8" width="14"/>
  </cols>
  <sheetData>
    <row r="1" spans="1:8">
      <c r="A1" s="1" t="s">
        <v>579</v>
      </c>
      <c r="B1" s="2" t="s">
        <v>81</v>
      </c>
      <c r="E1" s="2" t="s">
        <v>1</v>
      </c>
    </row>
    <row r="2" spans="1:8">
      <c r="B2" s="2" t="s">
        <v>2</v>
      </c>
      <c r="C2" s="2" t="s">
        <v>82</v>
      </c>
      <c r="D2" s="2" t="s">
        <v>112</v>
      </c>
      <c r="E2" s="2" t="s">
        <v>2</v>
      </c>
      <c r="F2" s="2" t="s">
        <v>82</v>
      </c>
      <c r="G2" s="2" t="s">
        <v>560</v>
      </c>
      <c r="H2" s="2" t="s">
        <v>580</v>
      </c>
    </row>
    <row r="3" spans="1:8">
      <c r="A3" s="3" t="s">
        <v>581</v>
      </c>
    </row>
    <row r="4" spans="1:8">
      <c r="A4" s="4" t="s">
        <v>582</v>
      </c>
      <c r="B4" s="6" t="n">
        <v>0</v>
      </c>
      <c r="C4" s="6" t="n">
        <v>5000</v>
      </c>
      <c r="E4" s="6" t="n">
        <v>0</v>
      </c>
      <c r="F4" s="6" t="n">
        <v>130000</v>
      </c>
    </row>
    <row r="5" spans="1:8">
      <c r="A5" s="4" t="s">
        <v>583</v>
      </c>
      <c r="B5" s="6" t="n">
        <v>0</v>
      </c>
      <c r="D5" s="6" t="n">
        <v>-25000</v>
      </c>
      <c r="E5" s="6" t="n">
        <v>0</v>
      </c>
      <c r="F5" s="6" t="n">
        <v>-25000</v>
      </c>
    </row>
    <row r="6" spans="1:8">
      <c r="A6" s="4" t="s">
        <v>584</v>
      </c>
    </row>
    <row r="7" spans="1:8">
      <c r="A7" s="3" t="s">
        <v>585</v>
      </c>
    </row>
    <row r="8" spans="1:8">
      <c r="A8" s="4" t="s">
        <v>586</v>
      </c>
      <c r="E8" s="4" t="s">
        <v>69</v>
      </c>
    </row>
    <row r="9" spans="1:8">
      <c r="A9" s="4" t="s">
        <v>587</v>
      </c>
      <c r="E9" s="4" t="s">
        <v>588</v>
      </c>
    </row>
    <row r="10" spans="1:8">
      <c r="A10" s="3" t="s">
        <v>581</v>
      </c>
    </row>
    <row r="11" spans="1:8">
      <c r="A11" s="4" t="s">
        <v>589</v>
      </c>
      <c r="E11" s="6" t="n">
        <v>362272</v>
      </c>
    </row>
    <row r="12" spans="1:8">
      <c r="A12" s="4" t="s">
        <v>582</v>
      </c>
      <c r="E12" s="6" t="n">
        <v>0</v>
      </c>
    </row>
    <row r="13" spans="1:8">
      <c r="A13" s="4" t="s">
        <v>583</v>
      </c>
      <c r="E13" s="6" t="n">
        <v>0</v>
      </c>
    </row>
    <row r="14" spans="1:8">
      <c r="A14" s="4" t="s">
        <v>590</v>
      </c>
      <c r="E14" s="6" t="n">
        <v>-11607</v>
      </c>
    </row>
    <row r="15" spans="1:8">
      <c r="A15" s="4" t="s">
        <v>591</v>
      </c>
      <c r="B15" s="6" t="n">
        <v>350665</v>
      </c>
      <c r="E15" s="6" t="n">
        <v>350665</v>
      </c>
    </row>
    <row r="16" spans="1:8">
      <c r="A16" s="3" t="s">
        <v>592</v>
      </c>
    </row>
    <row r="17" spans="1:8">
      <c r="A17" s="4" t="s">
        <v>593</v>
      </c>
      <c r="E17" s="9" t="n">
        <v>16.5</v>
      </c>
    </row>
    <row r="18" spans="1:8">
      <c r="A18" s="4" t="s">
        <v>594</v>
      </c>
      <c r="E18" s="6" t="n">
        <v>0</v>
      </c>
    </row>
    <row r="19" spans="1:8">
      <c r="A19" s="4" t="s">
        <v>595</v>
      </c>
      <c r="E19" s="6" t="n">
        <v>0</v>
      </c>
    </row>
    <row r="20" spans="1:8">
      <c r="A20" s="4" t="s">
        <v>596</v>
      </c>
      <c r="E20" s="13" t="n">
        <v>23.62</v>
      </c>
    </row>
    <row r="21" spans="1:8">
      <c r="A21" s="4" t="s">
        <v>597</v>
      </c>
      <c r="B21" s="9" t="n">
        <v>16.26</v>
      </c>
      <c r="E21" s="9" t="n">
        <v>16.26</v>
      </c>
    </row>
    <row r="22" spans="1:8">
      <c r="A22" s="4" t="s">
        <v>598</v>
      </c>
      <c r="E22" s="4" t="s">
        <v>599</v>
      </c>
    </row>
    <row r="23" spans="1:8">
      <c r="A23" s="4" t="s">
        <v>600</v>
      </c>
    </row>
    <row r="24" spans="1:8">
      <c r="A24" s="3" t="s">
        <v>585</v>
      </c>
    </row>
    <row r="25" spans="1:8">
      <c r="A25" s="4" t="s">
        <v>601</v>
      </c>
      <c r="G25" s="6" t="n">
        <v>2380000</v>
      </c>
      <c r="H25" s="6" t="n">
        <v>14300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38"/>
    <col customWidth="1" max="3" min="3" width="30"/>
    <col customWidth="1" max="4" min="4" width="20"/>
    <col customWidth="1" max="5" min="5" width="20"/>
    <col customWidth="1" max="6" min="6" width="20"/>
    <col customWidth="1" max="7" min="7" width="20"/>
  </cols>
  <sheetData>
    <row r="1" spans="1:7">
      <c r="A1" s="1" t="s">
        <v>602</v>
      </c>
      <c r="B1" s="2" t="s">
        <v>272</v>
      </c>
      <c r="D1" s="2" t="s">
        <v>81</v>
      </c>
      <c r="F1" s="2" t="s">
        <v>1</v>
      </c>
    </row>
    <row r="2" spans="1:7">
      <c r="B2" s="2" t="s">
        <v>603</v>
      </c>
      <c r="C2" s="2" t="s">
        <v>604</v>
      </c>
      <c r="D2" s="2" t="s">
        <v>605</v>
      </c>
      <c r="E2" s="2" t="s">
        <v>606</v>
      </c>
      <c r="F2" s="2" t="s">
        <v>605</v>
      </c>
      <c r="G2" s="2" t="s">
        <v>606</v>
      </c>
    </row>
    <row r="3" spans="1:7">
      <c r="A3" s="3" t="s">
        <v>561</v>
      </c>
    </row>
    <row r="4" spans="1:7">
      <c r="A4" s="4" t="s">
        <v>582</v>
      </c>
      <c r="D4" s="6" t="n">
        <v>0</v>
      </c>
      <c r="E4" s="6" t="n">
        <v>5000</v>
      </c>
      <c r="F4" s="6" t="n">
        <v>0</v>
      </c>
      <c r="G4" s="6" t="n">
        <v>130000</v>
      </c>
    </row>
    <row r="5" spans="1:7">
      <c r="A5" s="4" t="s">
        <v>607</v>
      </c>
    </row>
    <row r="6" spans="1:7">
      <c r="A6" s="3" t="s">
        <v>561</v>
      </c>
    </row>
    <row r="7" spans="1:7">
      <c r="A7" s="4" t="s">
        <v>608</v>
      </c>
      <c r="C7" s="7" t="n">
        <v>15</v>
      </c>
    </row>
    <row r="8" spans="1:7">
      <c r="A8" s="4" t="s">
        <v>609</v>
      </c>
      <c r="C8" s="7" t="n">
        <v>50</v>
      </c>
    </row>
    <row r="9" spans="1:7">
      <c r="A9" s="4" t="s">
        <v>610</v>
      </c>
    </row>
    <row r="10" spans="1:7">
      <c r="A10" s="3" t="s">
        <v>561</v>
      </c>
    </row>
    <row r="11" spans="1:7">
      <c r="A11" s="4" t="s">
        <v>601</v>
      </c>
      <c r="C11" s="6" t="n">
        <v>450000</v>
      </c>
    </row>
    <row r="12" spans="1:7">
      <c r="A12" s="4" t="s">
        <v>611</v>
      </c>
    </row>
    <row r="13" spans="1:7">
      <c r="A13" s="3" t="s">
        <v>561</v>
      </c>
    </row>
    <row r="14" spans="1:7">
      <c r="A14" s="4" t="s">
        <v>612</v>
      </c>
      <c r="B14" s="6" t="n">
        <v>10</v>
      </c>
    </row>
    <row r="15" spans="1:7">
      <c r="A15" s="4" t="s">
        <v>582</v>
      </c>
      <c r="B15" s="6" t="n">
        <v>62000</v>
      </c>
    </row>
    <row r="16" spans="1:7">
      <c r="A16" s="4" t="s">
        <v>613</v>
      </c>
      <c r="B16" s="9" t="n">
        <v>17.5</v>
      </c>
    </row>
    <row r="17" spans="1:7">
      <c r="A17" s="4" t="s">
        <v>614</v>
      </c>
      <c r="D17" s="6" t="n">
        <v>23250</v>
      </c>
      <c r="F17" s="6" t="n">
        <v>23250</v>
      </c>
    </row>
    <row r="18" spans="1:7">
      <c r="A18" s="4" t="s">
        <v>615</v>
      </c>
    </row>
    <row r="19" spans="1:7">
      <c r="A19" s="3" t="s">
        <v>561</v>
      </c>
    </row>
    <row r="20" spans="1:7">
      <c r="A20" s="4" t="s">
        <v>616</v>
      </c>
      <c r="B20" s="4" t="s">
        <v>617</v>
      </c>
    </row>
    <row r="21" spans="1:7">
      <c r="A21" s="4" t="s">
        <v>618</v>
      </c>
      <c r="B21" s="4" t="s">
        <v>619</v>
      </c>
    </row>
    <row r="22" spans="1:7">
      <c r="A22" s="4" t="s">
        <v>620</v>
      </c>
      <c r="B22" s="4" t="s">
        <v>305</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79"/>
    <col customWidth="1" max="2" min="2" width="21"/>
    <col customWidth="1" max="3" min="3" width="37"/>
    <col customWidth="1" max="4" min="4" width="21"/>
    <col customWidth="1" max="5" min="5" width="44"/>
    <col customWidth="1" max="6" min="6" width="21"/>
    <col customWidth="1" max="7" min="7" width="30"/>
    <col customWidth="1" max="8" min="8" width="30"/>
  </cols>
  <sheetData>
    <row r="1" spans="1:8">
      <c r="A1" s="1" t="s">
        <v>621</v>
      </c>
      <c r="B1" s="2" t="s">
        <v>272</v>
      </c>
      <c r="C1" s="2" t="s">
        <v>81</v>
      </c>
      <c r="E1" s="2" t="s">
        <v>1</v>
      </c>
    </row>
    <row r="2" spans="1:8">
      <c r="B2" s="2" t="s">
        <v>422</v>
      </c>
      <c r="C2" s="2" t="s">
        <v>622</v>
      </c>
      <c r="D2" s="2" t="s">
        <v>275</v>
      </c>
      <c r="E2" s="2" t="s">
        <v>623</v>
      </c>
      <c r="F2" s="2" t="s">
        <v>275</v>
      </c>
      <c r="G2" s="2" t="s">
        <v>624</v>
      </c>
      <c r="H2" s="2" t="s">
        <v>625</v>
      </c>
    </row>
    <row r="3" spans="1:8">
      <c r="A3" s="3" t="s">
        <v>626</v>
      </c>
    </row>
    <row r="4" spans="1:8">
      <c r="A4" s="4" t="s">
        <v>627</v>
      </c>
      <c r="C4" s="7" t="n">
        <v>742</v>
      </c>
      <c r="D4" s="7" t="n">
        <v>401</v>
      </c>
      <c r="E4" s="7" t="n">
        <v>1020</v>
      </c>
      <c r="F4" s="7" t="n">
        <v>1073</v>
      </c>
    </row>
    <row r="5" spans="1:8">
      <c r="A5" s="4" t="s">
        <v>628</v>
      </c>
    </row>
    <row r="6" spans="1:8">
      <c r="A6" s="3" t="s">
        <v>626</v>
      </c>
    </row>
    <row r="7" spans="1:8">
      <c r="A7" s="4" t="s">
        <v>629</v>
      </c>
      <c r="C7" s="6" t="n">
        <v>1762058</v>
      </c>
      <c r="E7" s="6" t="n">
        <v>1762058</v>
      </c>
    </row>
    <row r="8" spans="1:8">
      <c r="A8" s="4" t="s">
        <v>630</v>
      </c>
      <c r="C8" s="9" t="n">
        <v>12.44</v>
      </c>
      <c r="E8" s="9" t="n">
        <v>12.44</v>
      </c>
      <c r="G8" s="12" t="n">
        <v>13.1</v>
      </c>
      <c r="H8" s="12" t="n">
        <v>13.7</v>
      </c>
    </row>
    <row r="9" spans="1:8">
      <c r="A9" s="4" t="s">
        <v>631</v>
      </c>
      <c r="B9" s="4" t="s">
        <v>327</v>
      </c>
    </row>
    <row r="10" spans="1:8">
      <c r="A10" s="4" t="s">
        <v>627</v>
      </c>
      <c r="B10" s="7" t="n">
        <v>300</v>
      </c>
    </row>
    <row r="11" spans="1:8">
      <c r="A11" s="4" t="s">
        <v>506</v>
      </c>
      <c r="G11" s="6" t="n">
        <v>1673282</v>
      </c>
      <c r="H11" s="6" t="n">
        <v>1600000</v>
      </c>
    </row>
    <row r="12" spans="1:8">
      <c r="A12" s="4" t="s">
        <v>632</v>
      </c>
    </row>
    <row r="13" spans="1:8">
      <c r="A13" s="3" t="s">
        <v>626</v>
      </c>
    </row>
    <row r="14" spans="1:8">
      <c r="A14" s="4" t="s">
        <v>629</v>
      </c>
      <c r="C14" s="6" t="n">
        <v>52500</v>
      </c>
      <c r="E14" s="6" t="n">
        <v>52500</v>
      </c>
    </row>
    <row r="15" spans="1:8">
      <c r="A15" s="4" t="s">
        <v>633</v>
      </c>
      <c r="E15" s="4" t="s">
        <v>634</v>
      </c>
    </row>
    <row r="16" spans="1:8">
      <c r="A16" s="4" t="s">
        <v>635</v>
      </c>
    </row>
    <row r="17" spans="1:8">
      <c r="A17" s="3" t="s">
        <v>626</v>
      </c>
    </row>
    <row r="18" spans="1:8">
      <c r="A18" s="4" t="s">
        <v>629</v>
      </c>
      <c r="C18" s="6" t="n">
        <v>125063</v>
      </c>
      <c r="E18" s="6" t="n">
        <v>125063</v>
      </c>
    </row>
    <row r="19" spans="1:8">
      <c r="A19" s="4" t="s">
        <v>630</v>
      </c>
      <c r="C19" s="12" t="n">
        <v>18.5</v>
      </c>
      <c r="E19" s="12" t="n">
        <v>18.5</v>
      </c>
    </row>
    <row r="20" spans="1:8">
      <c r="A20" s="4" t="s">
        <v>636</v>
      </c>
    </row>
    <row r="21" spans="1:8">
      <c r="A21" s="3" t="s">
        <v>626</v>
      </c>
    </row>
    <row r="22" spans="1:8">
      <c r="A22" s="4" t="s">
        <v>629</v>
      </c>
      <c r="C22" s="6" t="n">
        <v>200000</v>
      </c>
      <c r="E22" s="6" t="n">
        <v>200000</v>
      </c>
    </row>
    <row r="23" spans="1:8">
      <c r="A23" s="4" t="s">
        <v>637</v>
      </c>
    </row>
    <row r="24" spans="1:8">
      <c r="A24" s="3" t="s">
        <v>626</v>
      </c>
    </row>
    <row r="25" spans="1:8">
      <c r="A25" s="4" t="s">
        <v>630</v>
      </c>
      <c r="C25" s="9" t="n">
        <v>17.2</v>
      </c>
      <c r="E25" s="9" t="n">
        <v>17.2</v>
      </c>
    </row>
    <row r="26" spans="1:8">
      <c r="A26" s="4" t="s">
        <v>638</v>
      </c>
    </row>
    <row r="27" spans="1:8">
      <c r="A27" s="3" t="s">
        <v>626</v>
      </c>
    </row>
    <row r="28" spans="1:8">
      <c r="A28" s="4" t="s">
        <v>630</v>
      </c>
      <c r="C28" s="13" t="n">
        <v>1.34</v>
      </c>
      <c r="E28" s="13" t="n">
        <v>1.34</v>
      </c>
    </row>
    <row r="29" spans="1:8">
      <c r="A29" s="4" t="s">
        <v>639</v>
      </c>
    </row>
    <row r="30" spans="1:8">
      <c r="A30" s="3" t="s">
        <v>626</v>
      </c>
    </row>
    <row r="31" spans="1:8">
      <c r="A31" s="4" t="s">
        <v>630</v>
      </c>
      <c r="C31" s="6" t="n">
        <v>30</v>
      </c>
      <c r="E31" s="6" t="n">
        <v>30</v>
      </c>
    </row>
    <row r="32" spans="1:8">
      <c r="A32" s="4" t="s">
        <v>640</v>
      </c>
    </row>
    <row r="33" spans="1:8">
      <c r="A33" s="3" t="s">
        <v>626</v>
      </c>
    </row>
    <row r="34" spans="1:8">
      <c r="A34" s="4" t="s">
        <v>630</v>
      </c>
      <c r="C34" s="9" t="n">
        <v>1.68</v>
      </c>
      <c r="E34" s="9" t="n">
        <v>1.68</v>
      </c>
    </row>
    <row r="35" spans="1:8">
      <c r="A35" s="4" t="s">
        <v>641</v>
      </c>
    </row>
    <row r="36" spans="1:8">
      <c r="A36" s="3" t="s">
        <v>626</v>
      </c>
    </row>
    <row r="37" spans="1:8">
      <c r="A37" s="4" t="s">
        <v>506</v>
      </c>
      <c r="C37" s="6" t="n">
        <v>100000</v>
      </c>
      <c r="E37" s="6" t="n">
        <v>100000</v>
      </c>
    </row>
    <row r="38" spans="1:8">
      <c r="A38" s="4" t="s">
        <v>508</v>
      </c>
      <c r="E38" s="6" t="n">
        <v>2</v>
      </c>
    </row>
    <row r="39" spans="1:8">
      <c r="A39" s="4" t="s">
        <v>642</v>
      </c>
    </row>
    <row r="40" spans="1:8">
      <c r="A40" s="3" t="s">
        <v>626</v>
      </c>
    </row>
    <row r="41" spans="1:8">
      <c r="A41" s="4" t="s">
        <v>630</v>
      </c>
      <c r="C41" s="9" t="n">
        <v>1.34</v>
      </c>
      <c r="E41" s="9" t="n">
        <v>1.34</v>
      </c>
    </row>
    <row r="42" spans="1:8">
      <c r="A42" s="4" t="s">
        <v>643</v>
      </c>
    </row>
    <row r="43" spans="1:8">
      <c r="A43" s="3" t="s">
        <v>626</v>
      </c>
    </row>
    <row r="44" spans="1:8">
      <c r="A44" s="4" t="s">
        <v>630</v>
      </c>
      <c r="C44" s="9" t="n">
        <v>1.68</v>
      </c>
      <c r="E44" s="9" t="n">
        <v>1.68</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r="1" spans="1:4">
      <c r="A1" s="1" t="s">
        <v>644</v>
      </c>
      <c r="B1" s="2" t="s">
        <v>1</v>
      </c>
    </row>
    <row r="2" spans="1:4">
      <c r="B2" s="2" t="s">
        <v>2</v>
      </c>
      <c r="C2" s="2" t="s">
        <v>82</v>
      </c>
      <c r="D2" s="2" t="s">
        <v>112</v>
      </c>
    </row>
    <row r="3" spans="1:4">
      <c r="A3" s="3" t="s">
        <v>645</v>
      </c>
    </row>
    <row r="4" spans="1:4">
      <c r="A4" s="4" t="s">
        <v>646</v>
      </c>
      <c r="B4" s="7" t="n">
        <v>8321</v>
      </c>
      <c r="C4" s="7" t="n">
        <v>6571</v>
      </c>
    </row>
    <row r="5" spans="1:4">
      <c r="A5" s="4" t="s">
        <v>647</v>
      </c>
      <c r="B5" s="6" t="n">
        <v>89</v>
      </c>
      <c r="D5" s="7" t="n">
        <v>89</v>
      </c>
    </row>
    <row r="6" spans="1:4">
      <c r="A6" s="4" t="s">
        <v>60</v>
      </c>
    </row>
    <row r="7" spans="1:4">
      <c r="A7" s="3" t="s">
        <v>645</v>
      </c>
    </row>
    <row r="8" spans="1:4">
      <c r="A8" s="4" t="s">
        <v>648</v>
      </c>
      <c r="B8" s="6" t="n">
        <v>178</v>
      </c>
      <c r="C8" s="6" t="n">
        <v>178</v>
      </c>
    </row>
    <row r="9" spans="1:4">
      <c r="A9" s="4" t="s">
        <v>649</v>
      </c>
      <c r="B9" s="6" t="n">
        <v>365</v>
      </c>
      <c r="C9" s="6" t="n">
        <v>0</v>
      </c>
    </row>
    <row r="10" spans="1:4">
      <c r="A10" s="4" t="s">
        <v>650</v>
      </c>
      <c r="B10" s="6" t="n">
        <v>341</v>
      </c>
      <c r="C10" s="6" t="n">
        <v>0</v>
      </c>
    </row>
    <row r="11" spans="1:4">
      <c r="A11" s="4" t="s">
        <v>507</v>
      </c>
    </row>
    <row r="12" spans="1:4">
      <c r="A12" s="3" t="s">
        <v>645</v>
      </c>
    </row>
    <row r="13" spans="1:4">
      <c r="A13" s="4" t="s">
        <v>651</v>
      </c>
      <c r="B13" s="7" t="n">
        <v>107</v>
      </c>
      <c r="C13"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4"/>
    <col customWidth="1" max="2" min="2" width="42"/>
    <col customWidth="1" max="3" min="3" width="21"/>
  </cols>
  <sheetData>
    <row r="1" spans="1:3">
      <c r="A1" s="1" t="s">
        <v>652</v>
      </c>
      <c r="B1" s="2" t="s">
        <v>1</v>
      </c>
    </row>
    <row r="2" spans="1:3">
      <c r="B2" s="2" t="s">
        <v>653</v>
      </c>
      <c r="C2" s="2" t="s">
        <v>279</v>
      </c>
    </row>
    <row r="3" spans="1:3">
      <c r="A3" s="3" t="s">
        <v>654</v>
      </c>
    </row>
    <row r="4" spans="1:3">
      <c r="A4" s="4" t="s">
        <v>655</v>
      </c>
      <c r="B4" s="6" t="n">
        <v>4</v>
      </c>
    </row>
    <row r="5" spans="1:3">
      <c r="A5" s="4" t="s">
        <v>297</v>
      </c>
      <c r="B5" s="6" t="n">
        <v>655</v>
      </c>
    </row>
    <row r="6" spans="1:3">
      <c r="A6" s="4" t="s">
        <v>656</v>
      </c>
      <c r="B6" s="7" t="n">
        <v>23017000</v>
      </c>
      <c r="C6" s="7" t="n">
        <v>25940000</v>
      </c>
    </row>
    <row r="7" spans="1:3">
      <c r="A7" s="4" t="s">
        <v>657</v>
      </c>
      <c r="B7" s="6" t="n">
        <v>8701000</v>
      </c>
      <c r="C7" s="6" t="n">
        <v>8701000</v>
      </c>
    </row>
    <row r="8" spans="1:3">
      <c r="A8" s="4" t="s">
        <v>658</v>
      </c>
      <c r="B8" s="6" t="n">
        <v>176233000</v>
      </c>
      <c r="C8" s="6" t="n">
        <v>209398000</v>
      </c>
    </row>
    <row r="9" spans="1:3">
      <c r="A9" s="4" t="s">
        <v>659</v>
      </c>
      <c r="B9" s="6" t="n">
        <v>88270000</v>
      </c>
      <c r="C9" s="6" t="n">
        <v>112312000</v>
      </c>
    </row>
    <row r="10" spans="1:3">
      <c r="A10" s="4" t="s">
        <v>660</v>
      </c>
      <c r="B10" s="6" t="n">
        <v>84584000</v>
      </c>
      <c r="C10" s="6" t="n">
        <v>86938000</v>
      </c>
    </row>
    <row r="11" spans="1:3">
      <c r="A11" s="4" t="s">
        <v>661</v>
      </c>
      <c r="B11" s="7" t="n">
        <v>4060000</v>
      </c>
      <c r="C11" s="6" t="n">
        <v>4225000</v>
      </c>
    </row>
    <row r="12" spans="1:3">
      <c r="A12" s="4" t="s">
        <v>662</v>
      </c>
    </row>
    <row r="13" spans="1:3">
      <c r="A13" s="3" t="s">
        <v>654</v>
      </c>
    </row>
    <row r="14" spans="1:3">
      <c r="A14" s="4" t="s">
        <v>663</v>
      </c>
      <c r="B14" s="6" t="n">
        <v>3724</v>
      </c>
    </row>
    <row r="15" spans="1:3">
      <c r="A15" s="4" t="s">
        <v>664</v>
      </c>
    </row>
    <row r="16" spans="1:3">
      <c r="A16" s="3" t="s">
        <v>654</v>
      </c>
    </row>
    <row r="17" spans="1:3">
      <c r="A17" s="4" t="s">
        <v>656</v>
      </c>
      <c r="B17" s="7" t="n">
        <v>183000</v>
      </c>
      <c r="C17" s="6" t="n">
        <v>206000</v>
      </c>
    </row>
    <row r="18" spans="1:3">
      <c r="A18" s="4" t="s">
        <v>657</v>
      </c>
      <c r="B18" s="6" t="n">
        <v>0</v>
      </c>
      <c r="C18" s="6" t="n">
        <v>0</v>
      </c>
    </row>
    <row r="19" spans="1:3">
      <c r="A19" s="4" t="s">
        <v>658</v>
      </c>
      <c r="B19" s="6" t="n">
        <v>34427000</v>
      </c>
      <c r="C19" s="6" t="n">
        <v>48292000</v>
      </c>
    </row>
    <row r="20" spans="1:3">
      <c r="A20" s="4" t="s">
        <v>659</v>
      </c>
      <c r="B20" s="6" t="n">
        <v>74139000</v>
      </c>
      <c r="C20" s="6" t="n">
        <v>93372000</v>
      </c>
    </row>
    <row r="21" spans="1:3">
      <c r="A21" s="4" t="s">
        <v>660</v>
      </c>
      <c r="B21" s="6" t="n">
        <v>0</v>
      </c>
      <c r="C21" s="6" t="n">
        <v>0</v>
      </c>
    </row>
    <row r="22" spans="1:3">
      <c r="A22" s="4" t="s">
        <v>661</v>
      </c>
      <c r="B22" s="7" t="n">
        <v>0</v>
      </c>
      <c r="C22" s="6" t="n">
        <v>0</v>
      </c>
    </row>
    <row r="23" spans="1:3">
      <c r="A23" s="4" t="s">
        <v>665</v>
      </c>
    </row>
    <row r="24" spans="1:3">
      <c r="A24" s="3" t="s">
        <v>654</v>
      </c>
    </row>
    <row r="25" spans="1:3">
      <c r="A25" s="4" t="s">
        <v>663</v>
      </c>
      <c r="B25" s="6" t="n">
        <v>8904</v>
      </c>
    </row>
    <row r="26" spans="1:3">
      <c r="A26" s="4" t="s">
        <v>666</v>
      </c>
    </row>
    <row r="27" spans="1:3">
      <c r="A27" s="3" t="s">
        <v>654</v>
      </c>
    </row>
    <row r="28" spans="1:3">
      <c r="A28" s="4" t="s">
        <v>656</v>
      </c>
      <c r="B28" s="7" t="n">
        <v>0</v>
      </c>
      <c r="C28" s="6" t="n">
        <v>0</v>
      </c>
    </row>
    <row r="29" spans="1:3">
      <c r="A29" s="4" t="s">
        <v>657</v>
      </c>
      <c r="B29" s="6" t="n">
        <v>0</v>
      </c>
      <c r="C29" s="6" t="n">
        <v>0</v>
      </c>
    </row>
    <row r="30" spans="1:3">
      <c r="A30" s="4" t="s">
        <v>658</v>
      </c>
      <c r="B30" s="6" t="n">
        <v>51416000</v>
      </c>
      <c r="C30" s="6" t="n">
        <v>53727000</v>
      </c>
    </row>
    <row r="31" spans="1:3">
      <c r="A31" s="4" t="s">
        <v>659</v>
      </c>
      <c r="B31" s="6" t="n">
        <v>14131000</v>
      </c>
      <c r="C31" s="6" t="n">
        <v>18940000</v>
      </c>
    </row>
    <row r="32" spans="1:3">
      <c r="A32" s="4" t="s">
        <v>660</v>
      </c>
      <c r="B32" s="6" t="n">
        <v>0</v>
      </c>
      <c r="C32" s="6" t="n">
        <v>0</v>
      </c>
    </row>
    <row r="33" spans="1:3">
      <c r="A33" s="4" t="s">
        <v>661</v>
      </c>
      <c r="B33" s="6" t="n">
        <v>0</v>
      </c>
      <c r="C33" s="6" t="n">
        <v>0</v>
      </c>
    </row>
    <row r="34" spans="1:3">
      <c r="A34" s="4" t="s">
        <v>667</v>
      </c>
    </row>
    <row r="35" spans="1:3">
      <c r="A35" s="3" t="s">
        <v>654</v>
      </c>
    </row>
    <row r="36" spans="1:3">
      <c r="A36" s="4" t="s">
        <v>656</v>
      </c>
      <c r="B36" s="6" t="n">
        <v>0</v>
      </c>
      <c r="C36" s="6" t="n">
        <v>0</v>
      </c>
    </row>
    <row r="37" spans="1:3">
      <c r="A37" s="4" t="s">
        <v>657</v>
      </c>
      <c r="B37" s="6" t="n">
        <v>0</v>
      </c>
      <c r="C37" s="6" t="n">
        <v>0</v>
      </c>
    </row>
    <row r="38" spans="1:3">
      <c r="A38" s="4" t="s">
        <v>658</v>
      </c>
      <c r="B38" s="6" t="n">
        <v>1009000</v>
      </c>
      <c r="C38" s="6" t="n">
        <v>1064000</v>
      </c>
    </row>
    <row r="39" spans="1:3">
      <c r="A39" s="4" t="s">
        <v>659</v>
      </c>
      <c r="B39" s="6" t="n">
        <v>0</v>
      </c>
      <c r="C39" s="6" t="n">
        <v>0</v>
      </c>
    </row>
    <row r="40" spans="1:3">
      <c r="A40" s="4" t="s">
        <v>660</v>
      </c>
      <c r="B40" s="6" t="n">
        <v>0</v>
      </c>
      <c r="C40" s="6" t="n">
        <v>0</v>
      </c>
    </row>
    <row r="41" spans="1:3">
      <c r="A41" s="4" t="s">
        <v>661</v>
      </c>
      <c r="B41" s="6" t="n">
        <v>0</v>
      </c>
      <c r="C41" s="6" t="n">
        <v>0</v>
      </c>
    </row>
    <row r="42" spans="1:3">
      <c r="A42" s="4" t="s">
        <v>668</v>
      </c>
    </row>
    <row r="43" spans="1:3">
      <c r="A43" s="3" t="s">
        <v>654</v>
      </c>
    </row>
    <row r="44" spans="1:3">
      <c r="A44" s="4" t="s">
        <v>656</v>
      </c>
      <c r="B44" s="6" t="n">
        <v>22822000</v>
      </c>
      <c r="C44" s="6" t="n">
        <v>25721000</v>
      </c>
    </row>
    <row r="45" spans="1:3">
      <c r="A45" s="4" t="s">
        <v>657</v>
      </c>
      <c r="B45" s="6" t="n">
        <v>8701000</v>
      </c>
      <c r="C45" s="6" t="n">
        <v>8701000</v>
      </c>
    </row>
    <row r="46" spans="1:3">
      <c r="A46" s="4" t="s">
        <v>658</v>
      </c>
      <c r="B46" s="6" t="n">
        <v>83849000</v>
      </c>
      <c r="C46" s="6" t="n">
        <v>87344000</v>
      </c>
    </row>
    <row r="47" spans="1:3">
      <c r="A47" s="4" t="s">
        <v>659</v>
      </c>
      <c r="B47" s="6" t="n">
        <v>0</v>
      </c>
      <c r="C47" s="6" t="n">
        <v>0</v>
      </c>
    </row>
    <row r="48" spans="1:3">
      <c r="A48" s="4" t="s">
        <v>660</v>
      </c>
      <c r="B48" s="6" t="n">
        <v>0</v>
      </c>
      <c r="C48" s="6" t="n">
        <v>0</v>
      </c>
    </row>
    <row r="49" spans="1:3">
      <c r="A49" s="4" t="s">
        <v>661</v>
      </c>
      <c r="B49" s="6" t="n">
        <v>19000</v>
      </c>
      <c r="C49" s="6" t="n">
        <v>30000</v>
      </c>
    </row>
    <row r="50" spans="1:3">
      <c r="A50" s="4" t="s">
        <v>669</v>
      </c>
    </row>
    <row r="51" spans="1:3">
      <c r="A51" s="3" t="s">
        <v>654</v>
      </c>
    </row>
    <row r="52" spans="1:3">
      <c r="A52" s="4" t="s">
        <v>656</v>
      </c>
      <c r="B52" s="6" t="n">
        <v>12000</v>
      </c>
      <c r="C52" s="6" t="n">
        <v>13000</v>
      </c>
    </row>
    <row r="53" spans="1:3">
      <c r="A53" s="4" t="s">
        <v>657</v>
      </c>
      <c r="B53" s="6" t="n">
        <v>0</v>
      </c>
      <c r="C53" s="6" t="n">
        <v>0</v>
      </c>
    </row>
    <row r="54" spans="1:3">
      <c r="A54" s="4" t="s">
        <v>658</v>
      </c>
      <c r="B54" s="6" t="n">
        <v>5532000</v>
      </c>
      <c r="C54" s="6" t="n">
        <v>18971000</v>
      </c>
    </row>
    <row r="55" spans="1:3">
      <c r="A55" s="4" t="s">
        <v>659</v>
      </c>
      <c r="B55" s="6" t="n">
        <v>0</v>
      </c>
      <c r="C55" s="6" t="n">
        <v>0</v>
      </c>
    </row>
    <row r="56" spans="1:3">
      <c r="A56" s="4" t="s">
        <v>660</v>
      </c>
      <c r="B56" s="6" t="n">
        <v>84584000</v>
      </c>
      <c r="C56" s="6" t="n">
        <v>86938000</v>
      </c>
    </row>
    <row r="57" spans="1:3">
      <c r="A57" s="4" t="s">
        <v>661</v>
      </c>
      <c r="B57" s="7" t="n">
        <v>4041000</v>
      </c>
      <c r="C57" s="7" t="n">
        <v>4195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0</v>
      </c>
      <c r="B1" s="2" t="s">
        <v>81</v>
      </c>
      <c r="D1" s="2" t="s">
        <v>1</v>
      </c>
    </row>
    <row r="2" spans="1:5">
      <c r="B2" s="2" t="s">
        <v>2</v>
      </c>
      <c r="C2" s="2" t="s">
        <v>82</v>
      </c>
      <c r="D2" s="2" t="s">
        <v>2</v>
      </c>
      <c r="E2" s="2" t="s">
        <v>82</v>
      </c>
    </row>
    <row r="3" spans="1:5">
      <c r="A3" s="3" t="s">
        <v>671</v>
      </c>
    </row>
    <row r="4" spans="1:5">
      <c r="A4" s="4" t="s">
        <v>84</v>
      </c>
      <c r="B4" s="7" t="n">
        <v>23880000</v>
      </c>
      <c r="C4" s="7" t="n">
        <v>27704000</v>
      </c>
      <c r="D4" s="7" t="n">
        <v>46355000</v>
      </c>
      <c r="E4" s="7" t="n">
        <v>50532000</v>
      </c>
    </row>
    <row r="5" spans="1:5">
      <c r="A5" s="4" t="s">
        <v>86</v>
      </c>
      <c r="B5" s="6" t="n">
        <v>4902000</v>
      </c>
      <c r="C5" s="6" t="n">
        <v>8388000</v>
      </c>
      <c r="D5" s="6" t="n">
        <v>10590000</v>
      </c>
      <c r="E5" s="6" t="n">
        <v>15680000</v>
      </c>
    </row>
    <row r="6" spans="1:5">
      <c r="A6" s="4" t="s">
        <v>87</v>
      </c>
      <c r="B6" s="6" t="n">
        <v>5239000</v>
      </c>
      <c r="C6" s="6" t="n">
        <v>9509000</v>
      </c>
      <c r="D6" s="6" t="n">
        <v>11674000</v>
      </c>
      <c r="E6" s="6" t="n">
        <v>18327000</v>
      </c>
    </row>
    <row r="7" spans="1:5">
      <c r="A7" s="4" t="s">
        <v>672</v>
      </c>
      <c r="B7" s="6" t="n">
        <v>0</v>
      </c>
      <c r="C7" s="6" t="n">
        <v>0</v>
      </c>
      <c r="D7" s="6" t="n">
        <v>0</v>
      </c>
      <c r="E7" s="6" t="n">
        <v>0</v>
      </c>
    </row>
    <row r="8" spans="1:5">
      <c r="A8" s="4" t="s">
        <v>88</v>
      </c>
      <c r="B8" s="6" t="n">
        <v>0</v>
      </c>
      <c r="C8" s="6" t="n">
        <v>0</v>
      </c>
      <c r="D8" s="6" t="n">
        <v>0</v>
      </c>
      <c r="E8" s="6" t="n">
        <v>339000</v>
      </c>
    </row>
    <row r="9" spans="1:5">
      <c r="A9" s="4" t="s">
        <v>89</v>
      </c>
      <c r="B9" s="6" t="n">
        <v>20000</v>
      </c>
      <c r="C9" s="6" t="n">
        <v>63000</v>
      </c>
      <c r="D9" s="6" t="n">
        <v>110000</v>
      </c>
      <c r="E9" s="6" t="n">
        <v>196000</v>
      </c>
    </row>
    <row r="10" spans="1:5">
      <c r="A10" s="4" t="s">
        <v>90</v>
      </c>
      <c r="B10" s="6" t="n">
        <v>0</v>
      </c>
      <c r="C10" s="6" t="n">
        <v>18000000</v>
      </c>
      <c r="D10" s="6" t="n">
        <v>0</v>
      </c>
      <c r="E10" s="6" t="n">
        <v>18000000</v>
      </c>
    </row>
    <row r="11" spans="1:5">
      <c r="A11" s="4" t="s">
        <v>91</v>
      </c>
      <c r="B11" s="6" t="n">
        <v>0</v>
      </c>
      <c r="C11" s="6" t="n">
        <v>-1208000</v>
      </c>
      <c r="D11" s="6" t="n">
        <v>0</v>
      </c>
      <c r="E11" s="6" t="n">
        <v>-410000</v>
      </c>
    </row>
    <row r="12" spans="1:5">
      <c r="A12" s="4" t="s">
        <v>92</v>
      </c>
      <c r="B12" s="6" t="n">
        <v>7763000</v>
      </c>
      <c r="C12" s="6" t="n">
        <v>9427000</v>
      </c>
      <c r="D12" s="6" t="n">
        <v>16287000</v>
      </c>
      <c r="E12" s="6" t="n">
        <v>18784000</v>
      </c>
    </row>
    <row r="13" spans="1:5">
      <c r="A13" s="4" t="s">
        <v>93</v>
      </c>
      <c r="B13" s="6" t="n">
        <v>1464000</v>
      </c>
      <c r="C13" s="6" t="n">
        <v>1463000</v>
      </c>
      <c r="D13" s="6" t="n">
        <v>2927000</v>
      </c>
      <c r="E13" s="6" t="n">
        <v>2922000</v>
      </c>
    </row>
    <row r="14" spans="1:5">
      <c r="A14" s="4" t="s">
        <v>94</v>
      </c>
      <c r="B14" s="6" t="n">
        <v>19388000</v>
      </c>
      <c r="C14" s="6" t="n">
        <v>45642000</v>
      </c>
      <c r="D14" s="6" t="n">
        <v>41588000</v>
      </c>
      <c r="E14" s="6" t="n">
        <v>73838000</v>
      </c>
    </row>
    <row r="15" spans="1:5">
      <c r="A15" s="4" t="s">
        <v>95</v>
      </c>
      <c r="B15" s="6" t="n">
        <v>4492000</v>
      </c>
      <c r="C15" s="6" t="n">
        <v>-17938000</v>
      </c>
      <c r="D15" s="6" t="n">
        <v>4767000</v>
      </c>
      <c r="E15" s="6" t="n">
        <v>-23306000</v>
      </c>
    </row>
    <row r="16" spans="1:5">
      <c r="A16" s="4" t="s">
        <v>662</v>
      </c>
    </row>
    <row r="17" spans="1:5">
      <c r="A17" s="3" t="s">
        <v>671</v>
      </c>
    </row>
    <row r="18" spans="1:5">
      <c r="A18" s="4" t="s">
        <v>84</v>
      </c>
      <c r="B18" s="6" t="n">
        <v>9592000</v>
      </c>
      <c r="C18" s="6" t="n">
        <v>9721000</v>
      </c>
      <c r="D18" s="6" t="n">
        <v>18756000</v>
      </c>
      <c r="E18" s="6" t="n">
        <v>17863000</v>
      </c>
    </row>
    <row r="19" spans="1:5">
      <c r="A19" s="4" t="s">
        <v>86</v>
      </c>
      <c r="B19" s="6" t="n">
        <v>211000</v>
      </c>
      <c r="C19" s="6" t="n">
        <v>333000</v>
      </c>
      <c r="D19" s="6" t="n">
        <v>434000</v>
      </c>
      <c r="E19" s="6" t="n">
        <v>558000</v>
      </c>
    </row>
    <row r="20" spans="1:5">
      <c r="A20" s="4" t="s">
        <v>87</v>
      </c>
      <c r="B20" s="6" t="n">
        <v>116000</v>
      </c>
      <c r="C20" s="6" t="n">
        <v>85000</v>
      </c>
      <c r="D20" s="6" t="n">
        <v>249000</v>
      </c>
      <c r="E20" s="6" t="n">
        <v>338000</v>
      </c>
    </row>
    <row r="21" spans="1:5">
      <c r="A21" s="4" t="s">
        <v>672</v>
      </c>
      <c r="B21" s="6" t="n">
        <v>0</v>
      </c>
      <c r="C21" s="6" t="n">
        <v>0</v>
      </c>
      <c r="D21" s="6" t="n">
        <v>0</v>
      </c>
      <c r="E21" s="6" t="n">
        <v>0</v>
      </c>
    </row>
    <row r="22" spans="1:5">
      <c r="A22" s="4" t="s">
        <v>88</v>
      </c>
      <c r="C22" s="6" t="n">
        <v>0</v>
      </c>
      <c r="E22" s="6" t="n">
        <v>241000</v>
      </c>
    </row>
    <row r="23" spans="1:5">
      <c r="A23" s="4" t="s">
        <v>89</v>
      </c>
      <c r="B23" s="6" t="n">
        <v>0</v>
      </c>
      <c r="C23" s="6" t="n">
        <v>0</v>
      </c>
      <c r="D23" s="6" t="n">
        <v>0</v>
      </c>
      <c r="E23" s="6" t="n">
        <v>0</v>
      </c>
    </row>
    <row r="24" spans="1:5">
      <c r="A24" s="4" t="s">
        <v>90</v>
      </c>
      <c r="C24" s="6" t="n">
        <v>0</v>
      </c>
      <c r="E24" s="6" t="n">
        <v>0</v>
      </c>
    </row>
    <row r="25" spans="1:5">
      <c r="A25" s="4" t="s">
        <v>91</v>
      </c>
      <c r="C25" s="6" t="n">
        <v>0</v>
      </c>
      <c r="E25" s="6" t="n">
        <v>0</v>
      </c>
    </row>
    <row r="26" spans="1:5">
      <c r="A26" s="4" t="s">
        <v>92</v>
      </c>
      <c r="B26" s="6" t="n">
        <v>5629000</v>
      </c>
      <c r="C26" s="6" t="n">
        <v>7151000</v>
      </c>
      <c r="D26" s="6" t="n">
        <v>12020000</v>
      </c>
      <c r="E26" s="6" t="n">
        <v>14304000</v>
      </c>
    </row>
    <row r="27" spans="1:5">
      <c r="A27" s="4" t="s">
        <v>93</v>
      </c>
      <c r="B27" s="6" t="n">
        <v>12000</v>
      </c>
      <c r="C27" s="6" t="n">
        <v>11000</v>
      </c>
      <c r="D27" s="6" t="n">
        <v>23000</v>
      </c>
      <c r="E27" s="6" t="n">
        <v>19000</v>
      </c>
    </row>
    <row r="28" spans="1:5">
      <c r="A28" s="4" t="s">
        <v>94</v>
      </c>
      <c r="B28" s="6" t="n">
        <v>5968000</v>
      </c>
      <c r="C28" s="6" t="n">
        <v>7580000</v>
      </c>
      <c r="D28" s="6" t="n">
        <v>12726000</v>
      </c>
      <c r="E28" s="6" t="n">
        <v>15460000</v>
      </c>
    </row>
    <row r="29" spans="1:5">
      <c r="A29" s="4" t="s">
        <v>95</v>
      </c>
      <c r="B29" s="6" t="n">
        <v>3624000</v>
      </c>
      <c r="C29" s="6" t="n">
        <v>2141000</v>
      </c>
      <c r="D29" s="6" t="n">
        <v>6030000</v>
      </c>
      <c r="E29" s="6" t="n">
        <v>2403000</v>
      </c>
    </row>
    <row r="30" spans="1:5">
      <c r="A30" s="4" t="s">
        <v>665</v>
      </c>
    </row>
    <row r="31" spans="1:5">
      <c r="A31" s="3" t="s">
        <v>671</v>
      </c>
    </row>
    <row r="32" spans="1:5">
      <c r="A32" s="4" t="s">
        <v>84</v>
      </c>
      <c r="B32" s="6" t="n">
        <v>3273000</v>
      </c>
      <c r="C32" s="6" t="n">
        <v>3173000</v>
      </c>
      <c r="D32" s="6" t="n">
        <v>6453000</v>
      </c>
      <c r="E32" s="6" t="n">
        <v>6068000</v>
      </c>
    </row>
    <row r="33" spans="1:5">
      <c r="A33" s="4" t="s">
        <v>86</v>
      </c>
      <c r="B33" s="6" t="n">
        <v>49000</v>
      </c>
      <c r="C33" s="6" t="n">
        <v>109000</v>
      </c>
      <c r="D33" s="6" t="n">
        <v>102000</v>
      </c>
      <c r="E33" s="6" t="n">
        <v>200000</v>
      </c>
    </row>
    <row r="34" spans="1:5">
      <c r="A34" s="4" t="s">
        <v>87</v>
      </c>
      <c r="B34" s="6" t="n">
        <v>23000</v>
      </c>
      <c r="C34" s="6" t="n">
        <v>23000</v>
      </c>
      <c r="D34" s="6" t="n">
        <v>82000</v>
      </c>
      <c r="E34" s="6" t="n">
        <v>64000</v>
      </c>
    </row>
    <row r="35" spans="1:5">
      <c r="A35" s="4" t="s">
        <v>672</v>
      </c>
      <c r="B35" s="6" t="n">
        <v>0</v>
      </c>
      <c r="C35" s="6" t="n">
        <v>0</v>
      </c>
      <c r="D35" s="6" t="n">
        <v>0</v>
      </c>
      <c r="E35" s="6" t="n">
        <v>0</v>
      </c>
    </row>
    <row r="36" spans="1:5">
      <c r="A36" s="4" t="s">
        <v>88</v>
      </c>
      <c r="C36" s="6" t="n">
        <v>0</v>
      </c>
      <c r="E36" s="6" t="n">
        <v>98000</v>
      </c>
    </row>
    <row r="37" spans="1:5">
      <c r="A37" s="4" t="s">
        <v>89</v>
      </c>
      <c r="B37" s="6" t="n">
        <v>0</v>
      </c>
      <c r="C37" s="6" t="n">
        <v>0</v>
      </c>
      <c r="D37" s="6" t="n">
        <v>0</v>
      </c>
      <c r="E37" s="6" t="n">
        <v>0</v>
      </c>
    </row>
    <row r="38" spans="1:5">
      <c r="A38" s="4" t="s">
        <v>90</v>
      </c>
      <c r="C38" s="6" t="n">
        <v>0</v>
      </c>
      <c r="E38" s="6" t="n">
        <v>0</v>
      </c>
    </row>
    <row r="39" spans="1:5">
      <c r="A39" s="4" t="s">
        <v>91</v>
      </c>
      <c r="C39" s="6" t="n">
        <v>0</v>
      </c>
      <c r="E39" s="6" t="n">
        <v>0</v>
      </c>
    </row>
    <row r="40" spans="1:5">
      <c r="A40" s="4" t="s">
        <v>92</v>
      </c>
      <c r="B40" s="6" t="n">
        <v>1880000</v>
      </c>
      <c r="C40" s="6" t="n">
        <v>1881000</v>
      </c>
      <c r="D40" s="6" t="n">
        <v>3761000</v>
      </c>
      <c r="E40" s="6" t="n">
        <v>3762000</v>
      </c>
    </row>
    <row r="41" spans="1:5">
      <c r="A41" s="4" t="s">
        <v>93</v>
      </c>
      <c r="B41" s="6" t="n">
        <v>0</v>
      </c>
      <c r="C41" s="6" t="n">
        <v>0</v>
      </c>
      <c r="D41" s="6" t="n">
        <v>0</v>
      </c>
      <c r="E41" s="6" t="n">
        <v>0</v>
      </c>
    </row>
    <row r="42" spans="1:5">
      <c r="A42" s="4" t="s">
        <v>94</v>
      </c>
      <c r="B42" s="6" t="n">
        <v>1952000</v>
      </c>
      <c r="C42" s="6" t="n">
        <v>2013000</v>
      </c>
      <c r="D42" s="6" t="n">
        <v>3945000</v>
      </c>
      <c r="E42" s="6" t="n">
        <v>4124000</v>
      </c>
    </row>
    <row r="43" spans="1:5">
      <c r="A43" s="4" t="s">
        <v>95</v>
      </c>
      <c r="B43" s="6" t="n">
        <v>1321000</v>
      </c>
      <c r="C43" s="6" t="n">
        <v>1160000</v>
      </c>
      <c r="D43" s="6" t="n">
        <v>2508000</v>
      </c>
      <c r="E43" s="6" t="n">
        <v>1944000</v>
      </c>
    </row>
    <row r="44" spans="1:5">
      <c r="A44" s="4" t="s">
        <v>313</v>
      </c>
    </row>
    <row r="45" spans="1:5">
      <c r="A45" s="3" t="s">
        <v>671</v>
      </c>
    </row>
    <row r="46" spans="1:5">
      <c r="A46" s="4" t="s">
        <v>84</v>
      </c>
      <c r="B46" s="6" t="n">
        <v>3122000</v>
      </c>
      <c r="C46" s="6" t="n">
        <v>3109000</v>
      </c>
      <c r="D46" s="6" t="n">
        <v>6417000</v>
      </c>
      <c r="E46" s="6" t="n">
        <v>5802000</v>
      </c>
    </row>
    <row r="47" spans="1:5">
      <c r="A47" s="4" t="s">
        <v>86</v>
      </c>
      <c r="B47" s="6" t="n">
        <v>2000</v>
      </c>
      <c r="C47" s="6" t="n">
        <v>3000</v>
      </c>
      <c r="D47" s="6" t="n">
        <v>1000</v>
      </c>
      <c r="E47" s="6" t="n">
        <v>7000</v>
      </c>
    </row>
    <row r="48" spans="1:5">
      <c r="A48" s="4" t="s">
        <v>87</v>
      </c>
      <c r="B48" s="6" t="n">
        <v>71000</v>
      </c>
      <c r="C48" s="6" t="n">
        <v>225000</v>
      </c>
      <c r="D48" s="6" t="n">
        <v>302000</v>
      </c>
      <c r="E48" s="6" t="n">
        <v>435000</v>
      </c>
    </row>
    <row r="49" spans="1:5">
      <c r="A49" s="4" t="s">
        <v>672</v>
      </c>
      <c r="B49" s="6" t="n">
        <v>398000</v>
      </c>
      <c r="C49" s="6" t="n">
        <v>405000</v>
      </c>
      <c r="D49" s="6" t="n">
        <v>795000</v>
      </c>
      <c r="E49" s="6" t="n">
        <v>807000</v>
      </c>
    </row>
    <row r="50" spans="1:5">
      <c r="A50" s="4" t="s">
        <v>88</v>
      </c>
      <c r="C50" s="6" t="n">
        <v>0</v>
      </c>
      <c r="E50" s="6" t="n">
        <v>0</v>
      </c>
    </row>
    <row r="51" spans="1:5">
      <c r="A51" s="4" t="s">
        <v>89</v>
      </c>
      <c r="B51" s="6" t="n">
        <v>0</v>
      </c>
      <c r="C51" s="6" t="n">
        <v>0</v>
      </c>
      <c r="D51" s="6" t="n">
        <v>0</v>
      </c>
      <c r="E51" s="6" t="n">
        <v>0</v>
      </c>
    </row>
    <row r="52" spans="1:5">
      <c r="A52" s="4" t="s">
        <v>90</v>
      </c>
      <c r="C52" s="6" t="n">
        <v>0</v>
      </c>
      <c r="E52" s="6" t="n">
        <v>0</v>
      </c>
    </row>
    <row r="53" spans="1:5">
      <c r="A53" s="4" t="s">
        <v>91</v>
      </c>
      <c r="C53" s="6" t="n">
        <v>0</v>
      </c>
      <c r="E53" s="6" t="n">
        <v>0</v>
      </c>
    </row>
    <row r="54" spans="1:5">
      <c r="A54" s="4" t="s">
        <v>92</v>
      </c>
      <c r="B54" s="6" t="n">
        <v>0</v>
      </c>
      <c r="C54" s="6" t="n">
        <v>0</v>
      </c>
      <c r="D54" s="6" t="n">
        <v>0</v>
      </c>
      <c r="E54" s="6" t="n">
        <v>0</v>
      </c>
    </row>
    <row r="55" spans="1:5">
      <c r="A55" s="4" t="s">
        <v>93</v>
      </c>
      <c r="B55" s="6" t="n">
        <v>0</v>
      </c>
      <c r="C55" s="6" t="n">
        <v>0</v>
      </c>
      <c r="D55" s="6" t="n">
        <v>0</v>
      </c>
      <c r="E55" s="6" t="n">
        <v>0</v>
      </c>
    </row>
    <row r="56" spans="1:5">
      <c r="A56" s="4" t="s">
        <v>94</v>
      </c>
      <c r="B56" s="6" t="n">
        <v>471000</v>
      </c>
      <c r="C56" s="6" t="n">
        <v>633000</v>
      </c>
      <c r="D56" s="6" t="n">
        <v>1098000</v>
      </c>
      <c r="E56" s="6" t="n">
        <v>1249000</v>
      </c>
    </row>
    <row r="57" spans="1:5">
      <c r="A57" s="4" t="s">
        <v>95</v>
      </c>
      <c r="B57" s="6" t="n">
        <v>2651000</v>
      </c>
      <c r="C57" s="6" t="n">
        <v>2476000</v>
      </c>
      <c r="D57" s="6" t="n">
        <v>5319000</v>
      </c>
      <c r="E57" s="6" t="n">
        <v>4553000</v>
      </c>
    </row>
    <row r="58" spans="1:5">
      <c r="A58" s="4" t="s">
        <v>673</v>
      </c>
    </row>
    <row r="59" spans="1:5">
      <c r="A59" s="3" t="s">
        <v>671</v>
      </c>
    </row>
    <row r="60" spans="1:5">
      <c r="A60" s="4" t="s">
        <v>84</v>
      </c>
      <c r="B60" s="6" t="n">
        <v>7893000</v>
      </c>
      <c r="C60" s="6" t="n">
        <v>11701000</v>
      </c>
      <c r="D60" s="6" t="n">
        <v>14729000</v>
      </c>
      <c r="E60" s="6" t="n">
        <v>20799000</v>
      </c>
    </row>
    <row r="61" spans="1:5">
      <c r="A61" s="4" t="s">
        <v>86</v>
      </c>
      <c r="B61" s="6" t="n">
        <v>4640000</v>
      </c>
      <c r="C61" s="6" t="n">
        <v>7943000</v>
      </c>
      <c r="D61" s="6" t="n">
        <v>10053000</v>
      </c>
      <c r="E61" s="6" t="n">
        <v>14915000</v>
      </c>
    </row>
    <row r="62" spans="1:5">
      <c r="A62" s="4" t="s">
        <v>87</v>
      </c>
      <c r="B62" s="6" t="n">
        <v>3475000</v>
      </c>
      <c r="C62" s="6" t="n">
        <v>5768000</v>
      </c>
      <c r="D62" s="6" t="n">
        <v>7544000</v>
      </c>
      <c r="E62" s="6" t="n">
        <v>10996000</v>
      </c>
    </row>
    <row r="63" spans="1:5">
      <c r="A63" s="4" t="s">
        <v>672</v>
      </c>
      <c r="B63" s="6" t="n">
        <v>904000</v>
      </c>
      <c r="C63" s="6" t="n">
        <v>1354000</v>
      </c>
      <c r="D63" s="6" t="n">
        <v>1800000</v>
      </c>
      <c r="E63" s="6" t="n">
        <v>2701000</v>
      </c>
    </row>
    <row r="64" spans="1:5">
      <c r="A64" s="4" t="s">
        <v>88</v>
      </c>
      <c r="C64" s="6" t="n">
        <v>0</v>
      </c>
      <c r="E64" s="6" t="n">
        <v>0</v>
      </c>
    </row>
    <row r="65" spans="1:5">
      <c r="A65" s="4" t="s">
        <v>89</v>
      </c>
      <c r="B65" s="6" t="n">
        <v>-3000</v>
      </c>
      <c r="C65" s="6" t="n">
        <v>0</v>
      </c>
      <c r="D65" s="6" t="n">
        <v>87000</v>
      </c>
      <c r="E65" s="6" t="n">
        <v>0</v>
      </c>
    </row>
    <row r="66" spans="1:5">
      <c r="A66" s="4" t="s">
        <v>90</v>
      </c>
      <c r="C66" s="6" t="n">
        <v>18000000</v>
      </c>
      <c r="E66" s="6" t="n">
        <v>18000000</v>
      </c>
    </row>
    <row r="67" spans="1:5">
      <c r="A67" s="4" t="s">
        <v>91</v>
      </c>
      <c r="C67" s="6" t="n">
        <v>-1208000</v>
      </c>
      <c r="E67" s="6" t="n">
        <v>-410000</v>
      </c>
    </row>
    <row r="68" spans="1:5">
      <c r="A68" s="4" t="s">
        <v>92</v>
      </c>
      <c r="B68" s="6" t="n">
        <v>67000</v>
      </c>
      <c r="C68" s="6" t="n">
        <v>111000</v>
      </c>
      <c r="D68" s="6" t="n">
        <v>135000</v>
      </c>
      <c r="E68" s="6" t="n">
        <v>151000</v>
      </c>
    </row>
    <row r="69" spans="1:5">
      <c r="A69" s="4" t="s">
        <v>93</v>
      </c>
      <c r="B69" s="6" t="n">
        <v>1449000</v>
      </c>
      <c r="C69" s="6" t="n">
        <v>1449000</v>
      </c>
      <c r="D69" s="6" t="n">
        <v>2899000</v>
      </c>
      <c r="E69" s="6" t="n">
        <v>2899000</v>
      </c>
    </row>
    <row r="70" spans="1:5">
      <c r="A70" s="4" t="s">
        <v>94</v>
      </c>
      <c r="B70" s="6" t="n">
        <v>10532000</v>
      </c>
      <c r="C70" s="6" t="n">
        <v>33417000</v>
      </c>
      <c r="D70" s="6" t="n">
        <v>22518000</v>
      </c>
      <c r="E70" s="6" t="n">
        <v>49252000</v>
      </c>
    </row>
    <row r="71" spans="1:5">
      <c r="A71" s="4" t="s">
        <v>95</v>
      </c>
      <c r="B71" s="6" t="n">
        <v>-2639000</v>
      </c>
      <c r="C71" s="6" t="n">
        <v>-21716000</v>
      </c>
      <c r="D71" s="6" t="n">
        <v>-7789000</v>
      </c>
      <c r="E71" s="6" t="n">
        <v>-28453000</v>
      </c>
    </row>
    <row r="72" spans="1:5">
      <c r="A72" s="4" t="s">
        <v>674</v>
      </c>
    </row>
    <row r="73" spans="1:5">
      <c r="A73" s="3" t="s">
        <v>671</v>
      </c>
    </row>
    <row r="74" spans="1:5">
      <c r="A74" s="4" t="s">
        <v>84</v>
      </c>
      <c r="B74" s="6" t="n">
        <v>0</v>
      </c>
      <c r="C74" s="6" t="n">
        <v>0</v>
      </c>
      <c r="D74" s="6" t="n">
        <v>0</v>
      </c>
      <c r="E74" s="6" t="n">
        <v>0</v>
      </c>
    </row>
    <row r="75" spans="1:5">
      <c r="A75" s="4" t="s">
        <v>86</v>
      </c>
      <c r="B75" s="6" t="n">
        <v>0</v>
      </c>
      <c r="C75" s="6" t="n">
        <v>0</v>
      </c>
      <c r="D75" s="6" t="n">
        <v>0</v>
      </c>
      <c r="E75" s="6" t="n">
        <v>0</v>
      </c>
    </row>
    <row r="76" spans="1:5">
      <c r="A76" s="4" t="s">
        <v>87</v>
      </c>
      <c r="B76" s="6" t="n">
        <v>1554000</v>
      </c>
      <c r="C76" s="6" t="n">
        <v>3408000</v>
      </c>
      <c r="D76" s="6" t="n">
        <v>3497000</v>
      </c>
      <c r="E76" s="6" t="n">
        <v>6494000</v>
      </c>
    </row>
    <row r="77" spans="1:5">
      <c r="A77" s="4" t="s">
        <v>672</v>
      </c>
      <c r="B77" s="6" t="n">
        <v>-1302000</v>
      </c>
      <c r="C77" s="6" t="n">
        <v>-1759000</v>
      </c>
      <c r="D77" s="6" t="n">
        <v>-2595000</v>
      </c>
      <c r="E77" s="6" t="n">
        <v>-3508000</v>
      </c>
    </row>
    <row r="78" spans="1:5">
      <c r="A78" s="4" t="s">
        <v>88</v>
      </c>
      <c r="C78" s="6" t="n">
        <v>0</v>
      </c>
      <c r="E78" s="6" t="n">
        <v>0</v>
      </c>
    </row>
    <row r="79" spans="1:5">
      <c r="A79" s="4" t="s">
        <v>89</v>
      </c>
      <c r="B79" s="6" t="n">
        <v>23000</v>
      </c>
      <c r="C79" s="6" t="n">
        <v>63000</v>
      </c>
      <c r="D79" s="6" t="n">
        <v>23000</v>
      </c>
      <c r="E79" s="6" t="n">
        <v>196000</v>
      </c>
    </row>
    <row r="80" spans="1:5">
      <c r="A80" s="4" t="s">
        <v>90</v>
      </c>
      <c r="C80" s="6" t="n">
        <v>0</v>
      </c>
      <c r="E80" s="6" t="n">
        <v>0</v>
      </c>
    </row>
    <row r="81" spans="1:5">
      <c r="A81" s="4" t="s">
        <v>91</v>
      </c>
      <c r="C81" s="6" t="n">
        <v>0</v>
      </c>
      <c r="E81" s="6" t="n">
        <v>0</v>
      </c>
    </row>
    <row r="82" spans="1:5">
      <c r="A82" s="4" t="s">
        <v>92</v>
      </c>
      <c r="B82" s="6" t="n">
        <v>187000</v>
      </c>
      <c r="C82" s="6" t="n">
        <v>284000</v>
      </c>
      <c r="D82" s="6" t="n">
        <v>371000</v>
      </c>
      <c r="E82" s="6" t="n">
        <v>567000</v>
      </c>
    </row>
    <row r="83" spans="1:5">
      <c r="A83" s="4" t="s">
        <v>93</v>
      </c>
      <c r="B83" s="6" t="n">
        <v>3000</v>
      </c>
      <c r="C83" s="6" t="n">
        <v>3000</v>
      </c>
      <c r="D83" s="6" t="n">
        <v>5000</v>
      </c>
      <c r="E83" s="6" t="n">
        <v>4000</v>
      </c>
    </row>
    <row r="84" spans="1:5">
      <c r="A84" s="4" t="s">
        <v>94</v>
      </c>
      <c r="B84" s="6" t="n">
        <v>465000</v>
      </c>
      <c r="C84" s="6" t="n">
        <v>1999000</v>
      </c>
      <c r="D84" s="6" t="n">
        <v>1301000</v>
      </c>
      <c r="E84" s="6" t="n">
        <v>3753000</v>
      </c>
    </row>
    <row r="85" spans="1:5">
      <c r="A85" s="4" t="s">
        <v>95</v>
      </c>
      <c r="B85" s="7" t="n">
        <v>-465000</v>
      </c>
      <c r="C85" s="7" t="n">
        <v>-1999000</v>
      </c>
      <c r="D85" s="7" t="n">
        <v>-1301000</v>
      </c>
      <c r="E85" s="7" t="n">
        <v>-3753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5</v>
      </c>
      <c r="B1" s="2" t="s">
        <v>81</v>
      </c>
      <c r="D1" s="2" t="s">
        <v>1</v>
      </c>
    </row>
    <row r="2" spans="1:5">
      <c r="B2" s="2" t="s">
        <v>2</v>
      </c>
      <c r="C2" s="2" t="s">
        <v>82</v>
      </c>
      <c r="D2" s="2" t="s">
        <v>2</v>
      </c>
      <c r="E2" s="2" t="s">
        <v>82</v>
      </c>
    </row>
    <row r="3" spans="1:5">
      <c r="A3" s="3" t="s">
        <v>676</v>
      </c>
    </row>
    <row r="4" spans="1:5">
      <c r="A4" s="4" t="s">
        <v>346</v>
      </c>
      <c r="B4" s="7" t="n">
        <v>742</v>
      </c>
      <c r="C4" s="7" t="n">
        <v>401</v>
      </c>
      <c r="D4" s="7" t="n">
        <v>1020</v>
      </c>
      <c r="E4" s="7" t="n">
        <v>1073</v>
      </c>
    </row>
    <row r="5" spans="1:5">
      <c r="A5" s="4" t="s">
        <v>347</v>
      </c>
    </row>
    <row r="6" spans="1:5">
      <c r="A6" s="3" t="s">
        <v>676</v>
      </c>
    </row>
    <row r="7" spans="1:5">
      <c r="A7" s="4" t="s">
        <v>346</v>
      </c>
      <c r="B7" s="6" t="n">
        <v>2</v>
      </c>
      <c r="C7" s="6" t="n">
        <v>4</v>
      </c>
      <c r="D7" s="6" t="n">
        <v>5</v>
      </c>
      <c r="E7" s="6" t="n">
        <v>10</v>
      </c>
    </row>
    <row r="8" spans="1:5">
      <c r="A8" s="4" t="s">
        <v>87</v>
      </c>
    </row>
    <row r="9" spans="1:5">
      <c r="A9" s="3" t="s">
        <v>676</v>
      </c>
    </row>
    <row r="10" spans="1:5">
      <c r="A10" s="4" t="s">
        <v>346</v>
      </c>
      <c r="B10" s="6" t="n">
        <v>740</v>
      </c>
      <c r="C10" s="6" t="n">
        <v>397</v>
      </c>
      <c r="D10" s="6" t="n">
        <v>1015</v>
      </c>
      <c r="E10" s="6" t="n">
        <v>1063</v>
      </c>
    </row>
    <row r="11" spans="1:5">
      <c r="A11" s="4" t="s">
        <v>662</v>
      </c>
    </row>
    <row r="12" spans="1:5">
      <c r="A12" s="3" t="s">
        <v>676</v>
      </c>
    </row>
    <row r="13" spans="1:5">
      <c r="A13" s="4" t="s">
        <v>346</v>
      </c>
      <c r="B13" s="6" t="n">
        <v>0</v>
      </c>
      <c r="C13" s="6" t="n">
        <v>0</v>
      </c>
      <c r="D13" s="6" t="n">
        <v>0</v>
      </c>
      <c r="E13" s="6" t="n">
        <v>0</v>
      </c>
    </row>
    <row r="14" spans="1:5">
      <c r="A14" s="4" t="s">
        <v>677</v>
      </c>
    </row>
    <row r="15" spans="1:5">
      <c r="A15" s="3" t="s">
        <v>676</v>
      </c>
    </row>
    <row r="16" spans="1:5">
      <c r="A16" s="4" t="s">
        <v>346</v>
      </c>
      <c r="B16" s="6" t="n">
        <v>0</v>
      </c>
      <c r="C16" s="6" t="n">
        <v>0</v>
      </c>
      <c r="D16" s="6" t="n">
        <v>0</v>
      </c>
      <c r="E16" s="6" t="n">
        <v>0</v>
      </c>
    </row>
    <row r="17" spans="1:5">
      <c r="A17" s="4" t="s">
        <v>678</v>
      </c>
    </row>
    <row r="18" spans="1:5">
      <c r="A18" s="3" t="s">
        <v>676</v>
      </c>
    </row>
    <row r="19" spans="1:5">
      <c r="A19" s="4" t="s">
        <v>346</v>
      </c>
      <c r="B19" s="6" t="n">
        <v>0</v>
      </c>
      <c r="C19" s="6" t="n">
        <v>0</v>
      </c>
      <c r="D19" s="6" t="n">
        <v>0</v>
      </c>
      <c r="E19" s="6" t="n">
        <v>0</v>
      </c>
    </row>
    <row r="20" spans="1:5">
      <c r="A20" s="4" t="s">
        <v>665</v>
      </c>
    </row>
    <row r="21" spans="1:5">
      <c r="A21" s="3" t="s">
        <v>676</v>
      </c>
    </row>
    <row r="22" spans="1:5">
      <c r="A22" s="4" t="s">
        <v>346</v>
      </c>
      <c r="B22" s="6" t="n">
        <v>0</v>
      </c>
      <c r="C22" s="6" t="n">
        <v>0</v>
      </c>
      <c r="D22" s="6" t="n">
        <v>0</v>
      </c>
      <c r="E22" s="6" t="n">
        <v>0</v>
      </c>
    </row>
    <row r="23" spans="1:5">
      <c r="A23" s="4" t="s">
        <v>679</v>
      </c>
    </row>
    <row r="24" spans="1:5">
      <c r="A24" s="3" t="s">
        <v>676</v>
      </c>
    </row>
    <row r="25" spans="1:5">
      <c r="A25" s="4" t="s">
        <v>346</v>
      </c>
      <c r="B25" s="6" t="n">
        <v>0</v>
      </c>
      <c r="C25" s="6" t="n">
        <v>0</v>
      </c>
      <c r="D25" s="6" t="n">
        <v>0</v>
      </c>
      <c r="E25" s="6" t="n">
        <v>0</v>
      </c>
    </row>
    <row r="26" spans="1:5">
      <c r="A26" s="4" t="s">
        <v>680</v>
      </c>
    </row>
    <row r="27" spans="1:5">
      <c r="A27" s="3" t="s">
        <v>676</v>
      </c>
    </row>
    <row r="28" spans="1:5">
      <c r="A28" s="4" t="s">
        <v>346</v>
      </c>
      <c r="B28" s="6" t="n">
        <v>0</v>
      </c>
      <c r="C28" s="6" t="n">
        <v>0</v>
      </c>
      <c r="D28" s="6" t="n">
        <v>0</v>
      </c>
      <c r="E28" s="6" t="n">
        <v>0</v>
      </c>
    </row>
    <row r="29" spans="1:5">
      <c r="A29" s="4" t="s">
        <v>313</v>
      </c>
    </row>
    <row r="30" spans="1:5">
      <c r="A30" s="3" t="s">
        <v>676</v>
      </c>
    </row>
    <row r="31" spans="1:5">
      <c r="A31" s="4" t="s">
        <v>346</v>
      </c>
      <c r="B31" s="6" t="n">
        <v>3</v>
      </c>
      <c r="C31" s="6" t="n">
        <v>4</v>
      </c>
      <c r="D31" s="6" t="n">
        <v>4</v>
      </c>
      <c r="E31" s="6" t="n">
        <v>8</v>
      </c>
    </row>
    <row r="32" spans="1:5">
      <c r="A32" s="4" t="s">
        <v>681</v>
      </c>
    </row>
    <row r="33" spans="1:5">
      <c r="A33" s="3" t="s">
        <v>676</v>
      </c>
    </row>
    <row r="34" spans="1:5">
      <c r="A34" s="4" t="s">
        <v>346</v>
      </c>
      <c r="B34" s="6" t="n">
        <v>2</v>
      </c>
      <c r="C34" s="6" t="n">
        <v>3</v>
      </c>
      <c r="D34" s="6" t="n">
        <v>3</v>
      </c>
      <c r="E34" s="6" t="n">
        <v>7</v>
      </c>
    </row>
    <row r="35" spans="1:5">
      <c r="A35" s="4" t="s">
        <v>682</v>
      </c>
    </row>
    <row r="36" spans="1:5">
      <c r="A36" s="3" t="s">
        <v>676</v>
      </c>
    </row>
    <row r="37" spans="1:5">
      <c r="A37" s="4" t="s">
        <v>346</v>
      </c>
      <c r="B37" s="6" t="n">
        <v>1</v>
      </c>
      <c r="C37" s="6" t="n">
        <v>1</v>
      </c>
      <c r="D37" s="6" t="n">
        <v>1</v>
      </c>
      <c r="E37" s="6" t="n">
        <v>1</v>
      </c>
    </row>
    <row r="38" spans="1:5">
      <c r="A38" s="4" t="s">
        <v>673</v>
      </c>
    </row>
    <row r="39" spans="1:5">
      <c r="A39" s="3" t="s">
        <v>676</v>
      </c>
    </row>
    <row r="40" spans="1:5">
      <c r="A40" s="4" t="s">
        <v>346</v>
      </c>
      <c r="B40" s="6" t="n">
        <v>47</v>
      </c>
      <c r="C40" s="6" t="n">
        <v>69</v>
      </c>
      <c r="D40" s="6" t="n">
        <v>95</v>
      </c>
      <c r="E40" s="6" t="n">
        <v>139</v>
      </c>
    </row>
    <row r="41" spans="1:5">
      <c r="A41" s="4" t="s">
        <v>683</v>
      </c>
    </row>
    <row r="42" spans="1:5">
      <c r="A42" s="3" t="s">
        <v>676</v>
      </c>
    </row>
    <row r="43" spans="1:5">
      <c r="A43" s="4" t="s">
        <v>346</v>
      </c>
      <c r="B43" s="6" t="n">
        <v>0</v>
      </c>
      <c r="C43" s="6" t="n">
        <v>1</v>
      </c>
      <c r="D43" s="6" t="n">
        <v>2</v>
      </c>
      <c r="E43" s="6" t="n">
        <v>3</v>
      </c>
    </row>
    <row r="44" spans="1:5">
      <c r="A44" s="4" t="s">
        <v>684</v>
      </c>
    </row>
    <row r="45" spans="1:5">
      <c r="A45" s="3" t="s">
        <v>676</v>
      </c>
    </row>
    <row r="46" spans="1:5">
      <c r="A46" s="4" t="s">
        <v>346</v>
      </c>
      <c r="B46" s="6" t="n">
        <v>47</v>
      </c>
      <c r="C46" s="6" t="n">
        <v>68</v>
      </c>
      <c r="D46" s="6" t="n">
        <v>93</v>
      </c>
      <c r="E46" s="6" t="n">
        <v>136</v>
      </c>
    </row>
    <row r="47" spans="1:5">
      <c r="A47" s="4" t="s">
        <v>674</v>
      </c>
    </row>
    <row r="48" spans="1:5">
      <c r="A48" s="3" t="s">
        <v>676</v>
      </c>
    </row>
    <row r="49" spans="1:5">
      <c r="A49" s="4" t="s">
        <v>346</v>
      </c>
      <c r="B49" s="6" t="n">
        <v>692</v>
      </c>
      <c r="C49" s="6" t="n">
        <v>328</v>
      </c>
      <c r="D49" s="6" t="n">
        <v>921</v>
      </c>
      <c r="E49" s="6" t="n">
        <v>926</v>
      </c>
    </row>
    <row r="50" spans="1:5">
      <c r="A50" s="4" t="s">
        <v>685</v>
      </c>
    </row>
    <row r="51" spans="1:5">
      <c r="A51" s="3" t="s">
        <v>676</v>
      </c>
    </row>
    <row r="52" spans="1:5">
      <c r="A52" s="4" t="s">
        <v>346</v>
      </c>
      <c r="B52" s="6" t="n">
        <v>0</v>
      </c>
      <c r="C52" s="6" t="n">
        <v>0</v>
      </c>
      <c r="D52" s="6" t="n">
        <v>0</v>
      </c>
      <c r="E52" s="6" t="n">
        <v>0</v>
      </c>
    </row>
    <row r="53" spans="1:5">
      <c r="A53" s="4" t="s">
        <v>686</v>
      </c>
    </row>
    <row r="54" spans="1:5">
      <c r="A54" s="3" t="s">
        <v>676</v>
      </c>
    </row>
    <row r="55" spans="1:5">
      <c r="A55" s="4" t="s">
        <v>346</v>
      </c>
      <c r="B55" s="7" t="n">
        <v>692</v>
      </c>
      <c r="C55" s="7" t="n">
        <v>328</v>
      </c>
      <c r="D55" s="7" t="n">
        <v>921</v>
      </c>
      <c r="E55" s="7" t="n">
        <v>92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7</v>
      </c>
      <c r="B1" s="2" t="s">
        <v>555</v>
      </c>
      <c r="C1" s="2" t="s">
        <v>556</v>
      </c>
      <c r="D1" s="2" t="s">
        <v>557</v>
      </c>
      <c r="E1" s="2" t="s">
        <v>559</v>
      </c>
      <c r="F1" s="2" t="s">
        <v>2</v>
      </c>
      <c r="G1" s="2" t="s">
        <v>558</v>
      </c>
    </row>
    <row r="2" spans="1:7">
      <c r="A2" s="4" t="s">
        <v>525</v>
      </c>
    </row>
    <row r="3" spans="1:7">
      <c r="A3" s="3" t="s">
        <v>189</v>
      </c>
    </row>
    <row r="4" spans="1:7">
      <c r="A4" s="4" t="s">
        <v>153</v>
      </c>
      <c r="G4" s="4" t="s">
        <v>526</v>
      </c>
    </row>
    <row r="5" spans="1:7">
      <c r="A5" s="4" t="s">
        <v>285</v>
      </c>
    </row>
    <row r="6" spans="1:7">
      <c r="A6" s="3" t="s">
        <v>189</v>
      </c>
    </row>
    <row r="7" spans="1:7">
      <c r="A7" s="4" t="s">
        <v>286</v>
      </c>
      <c r="F7" s="7" t="n">
        <v>4500000</v>
      </c>
      <c r="G7" s="7" t="n">
        <v>15000000</v>
      </c>
    </row>
    <row r="8" spans="1:7">
      <c r="A8" s="4" t="s">
        <v>688</v>
      </c>
    </row>
    <row r="9" spans="1:7">
      <c r="A9" s="3" t="s">
        <v>189</v>
      </c>
    </row>
    <row r="10" spans="1:7">
      <c r="A10" s="4" t="s">
        <v>153</v>
      </c>
      <c r="G10" s="4" t="s">
        <v>528</v>
      </c>
    </row>
    <row r="11" spans="1:7">
      <c r="A11" s="4" t="s">
        <v>689</v>
      </c>
    </row>
    <row r="12" spans="1:7">
      <c r="A12" s="3" t="s">
        <v>189</v>
      </c>
    </row>
    <row r="13" spans="1:7">
      <c r="A13" s="4" t="s">
        <v>153</v>
      </c>
      <c r="G13" s="4" t="s">
        <v>530</v>
      </c>
    </row>
    <row r="14" spans="1:7">
      <c r="A14" s="4" t="s">
        <v>690</v>
      </c>
    </row>
    <row r="15" spans="1:7">
      <c r="A15" s="3" t="s">
        <v>189</v>
      </c>
    </row>
    <row r="16" spans="1:7">
      <c r="A16" s="4" t="s">
        <v>286</v>
      </c>
      <c r="D16" s="7" t="n">
        <v>2000000</v>
      </c>
      <c r="F16" s="7" t="n">
        <v>4000000</v>
      </c>
    </row>
    <row r="17" spans="1:7">
      <c r="A17" s="4" t="s">
        <v>691</v>
      </c>
    </row>
    <row r="18" spans="1:7">
      <c r="A18" s="3" t="s">
        <v>189</v>
      </c>
    </row>
    <row r="19" spans="1:7">
      <c r="A19" s="4" t="s">
        <v>569</v>
      </c>
      <c r="D19" s="6" t="n">
        <v>196000</v>
      </c>
      <c r="F19" s="6" t="n">
        <v>406000</v>
      </c>
    </row>
    <row r="20" spans="1:7">
      <c r="A20" s="4" t="s">
        <v>287</v>
      </c>
    </row>
    <row r="21" spans="1:7">
      <c r="A21" s="3" t="s">
        <v>189</v>
      </c>
    </row>
    <row r="22" spans="1:7">
      <c r="A22" s="4" t="s">
        <v>286</v>
      </c>
      <c r="C22" s="7" t="n">
        <v>1000000</v>
      </c>
      <c r="E22" s="7" t="n">
        <v>1000000</v>
      </c>
    </row>
    <row r="23" spans="1:7">
      <c r="A23" s="4" t="s">
        <v>692</v>
      </c>
    </row>
    <row r="24" spans="1:7">
      <c r="A24" s="3" t="s">
        <v>189</v>
      </c>
    </row>
    <row r="25" spans="1:7">
      <c r="A25" s="4" t="s">
        <v>569</v>
      </c>
      <c r="C25" s="6" t="n">
        <v>100450</v>
      </c>
    </row>
    <row r="26" spans="1:7">
      <c r="A26" s="4" t="s">
        <v>693</v>
      </c>
    </row>
    <row r="27" spans="1:7">
      <c r="A27" s="3" t="s">
        <v>189</v>
      </c>
    </row>
    <row r="28" spans="1:7">
      <c r="A28" s="4" t="s">
        <v>569</v>
      </c>
      <c r="B28" s="6" t="n">
        <v>196000</v>
      </c>
      <c r="E28" s="6" t="n">
        <v>196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111</v>
      </c>
      <c r="B1" s="2" t="s">
        <v>81</v>
      </c>
      <c r="D1" s="2" t="s">
        <v>1</v>
      </c>
    </row>
    <row r="2" spans="1:5">
      <c r="B2" s="2" t="s">
        <v>2</v>
      </c>
      <c r="C2" s="2" t="s">
        <v>112</v>
      </c>
      <c r="D2" s="2" t="s">
        <v>2</v>
      </c>
      <c r="E2" s="2" t="s">
        <v>82</v>
      </c>
    </row>
    <row r="3" spans="1:5">
      <c r="A3" s="3" t="s">
        <v>113</v>
      </c>
    </row>
    <row r="4" spans="1:5">
      <c r="A4" s="4" t="s">
        <v>102</v>
      </c>
      <c r="B4" s="7" t="n">
        <v>-483</v>
      </c>
      <c r="C4" s="7" t="n">
        <v>-23074</v>
      </c>
      <c r="D4" s="7" t="n">
        <v>-5058</v>
      </c>
      <c r="E4" s="7" t="n">
        <v>-34393</v>
      </c>
    </row>
    <row r="5" spans="1:5">
      <c r="A5" s="4" t="s">
        <v>114</v>
      </c>
      <c r="B5" s="6" t="n">
        <v>-13</v>
      </c>
      <c r="C5" s="6" t="n">
        <v>32</v>
      </c>
      <c r="D5" s="6" t="n">
        <v>18</v>
      </c>
      <c r="E5" s="6" t="n">
        <v>30</v>
      </c>
    </row>
    <row r="6" spans="1:5">
      <c r="A6" s="4" t="s">
        <v>115</v>
      </c>
      <c r="B6" s="6" t="n">
        <v>-496</v>
      </c>
      <c r="C6" s="6" t="n">
        <v>-23042</v>
      </c>
      <c r="D6" s="6" t="n">
        <v>-5040</v>
      </c>
      <c r="E6" s="6" t="n">
        <v>-34363</v>
      </c>
    </row>
    <row r="7" spans="1:5">
      <c r="A7" s="4" t="s">
        <v>116</v>
      </c>
      <c r="B7" s="6" t="n">
        <v>15</v>
      </c>
      <c r="C7" s="6" t="n">
        <v>741</v>
      </c>
      <c r="D7" s="6" t="n">
        <v>36</v>
      </c>
      <c r="E7" s="6" t="n">
        <v>1175</v>
      </c>
    </row>
    <row r="8" spans="1:5">
      <c r="A8" s="4" t="s">
        <v>117</v>
      </c>
      <c r="B8" s="7" t="n">
        <v>-481</v>
      </c>
      <c r="C8" s="7" t="n">
        <v>-22301</v>
      </c>
      <c r="D8" s="7" t="n">
        <v>-5004</v>
      </c>
      <c r="E8" s="7" t="n">
        <v>-3318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8</v>
      </c>
      <c r="B1" s="2" t="s">
        <v>1</v>
      </c>
    </row>
    <row r="2" spans="1:3">
      <c r="B2" s="2" t="s">
        <v>2</v>
      </c>
      <c r="C2" s="2" t="s">
        <v>82</v>
      </c>
    </row>
    <row r="3" spans="1:3">
      <c r="A3" s="3" t="s">
        <v>119</v>
      </c>
    </row>
    <row r="4" spans="1:3">
      <c r="A4" s="4" t="s">
        <v>102</v>
      </c>
      <c r="B4" s="7" t="n">
        <v>-5058000</v>
      </c>
      <c r="C4" s="7" t="n">
        <v>-34393000</v>
      </c>
    </row>
    <row r="5" spans="1:3">
      <c r="A5" s="3" t="s">
        <v>120</v>
      </c>
    </row>
    <row r="6" spans="1:3">
      <c r="A6" s="4" t="s">
        <v>121</v>
      </c>
      <c r="B6" s="6" t="n">
        <v>19214000</v>
      </c>
      <c r="C6" s="6" t="n">
        <v>21706000</v>
      </c>
    </row>
    <row r="7" spans="1:3">
      <c r="A7" s="4" t="s">
        <v>90</v>
      </c>
      <c r="B7" s="6" t="n">
        <v>0</v>
      </c>
      <c r="C7" s="6" t="n">
        <v>18000000</v>
      </c>
    </row>
    <row r="8" spans="1:3">
      <c r="A8" s="4" t="s">
        <v>122</v>
      </c>
      <c r="B8" s="6" t="n">
        <v>1485000</v>
      </c>
      <c r="C8" s="6" t="n">
        <v>1203000</v>
      </c>
    </row>
    <row r="9" spans="1:3">
      <c r="A9" s="4" t="s">
        <v>88</v>
      </c>
      <c r="B9" s="6" t="n">
        <v>0</v>
      </c>
      <c r="C9" s="6" t="n">
        <v>339000</v>
      </c>
    </row>
    <row r="10" spans="1:3">
      <c r="A10" s="4" t="s">
        <v>123</v>
      </c>
      <c r="B10" s="6" t="n">
        <v>294000</v>
      </c>
      <c r="C10" s="6" t="n">
        <v>500000</v>
      </c>
    </row>
    <row r="11" spans="1:3">
      <c r="A11" s="4" t="s">
        <v>124</v>
      </c>
      <c r="B11" s="6" t="n">
        <v>1020000</v>
      </c>
      <c r="C11" s="6" t="n">
        <v>1073000</v>
      </c>
    </row>
    <row r="12" spans="1:3">
      <c r="A12" s="4" t="s">
        <v>99</v>
      </c>
      <c r="B12" s="6" t="n">
        <v>-65000</v>
      </c>
      <c r="C12" s="6" t="n">
        <v>66000</v>
      </c>
    </row>
    <row r="13" spans="1:3">
      <c r="A13" s="4" t="s">
        <v>125</v>
      </c>
      <c r="B13" s="6" t="n">
        <v>272000</v>
      </c>
      <c r="C13" s="6" t="n">
        <v>1124000</v>
      </c>
    </row>
    <row r="14" spans="1:3">
      <c r="A14" s="4" t="s">
        <v>126</v>
      </c>
      <c r="B14" s="6" t="n">
        <v>0</v>
      </c>
      <c r="C14" s="6" t="n">
        <v>931000</v>
      </c>
    </row>
    <row r="15" spans="1:3">
      <c r="A15" s="3" t="s">
        <v>127</v>
      </c>
    </row>
    <row r="16" spans="1:3">
      <c r="A16" s="4" t="s">
        <v>128</v>
      </c>
      <c r="B16" s="6" t="n">
        <v>942000</v>
      </c>
      <c r="C16" s="6" t="n">
        <v>-5562000</v>
      </c>
    </row>
    <row r="17" spans="1:3">
      <c r="A17" s="4" t="s">
        <v>27</v>
      </c>
      <c r="B17" s="6" t="n">
        <v>93000</v>
      </c>
      <c r="C17" s="6" t="n">
        <v>-228000</v>
      </c>
    </row>
    <row r="18" spans="1:3">
      <c r="A18" s="4" t="s">
        <v>28</v>
      </c>
      <c r="B18" s="6" t="n">
        <v>-37000</v>
      </c>
      <c r="C18" s="6" t="n">
        <v>969000</v>
      </c>
    </row>
    <row r="19" spans="1:3">
      <c r="A19" s="4" t="s">
        <v>129</v>
      </c>
      <c r="B19" s="6" t="n">
        <v>-806000</v>
      </c>
      <c r="C19" s="6" t="n">
        <v>1287000</v>
      </c>
    </row>
    <row r="20" spans="1:3">
      <c r="A20" s="4" t="s">
        <v>39</v>
      </c>
      <c r="B20" s="6" t="n">
        <v>-2101000</v>
      </c>
      <c r="C20" s="6" t="n">
        <v>-1434000</v>
      </c>
    </row>
    <row r="21" spans="1:3">
      <c r="A21" s="4" t="s">
        <v>130</v>
      </c>
      <c r="B21" s="6" t="n">
        <v>-1401000</v>
      </c>
      <c r="C21" s="6" t="n">
        <v>-955000</v>
      </c>
    </row>
    <row r="22" spans="1:3">
      <c r="A22" s="4" t="s">
        <v>131</v>
      </c>
      <c r="B22" s="6" t="n">
        <v>13852000</v>
      </c>
      <c r="C22" s="6" t="n">
        <v>4626000</v>
      </c>
    </row>
    <row r="23" spans="1:3">
      <c r="A23" s="3" t="s">
        <v>132</v>
      </c>
    </row>
    <row r="24" spans="1:3">
      <c r="A24" s="4" t="s">
        <v>133</v>
      </c>
      <c r="B24" s="6" t="n">
        <v>-242000</v>
      </c>
      <c r="C24" s="6" t="n">
        <v>-1049000</v>
      </c>
    </row>
    <row r="25" spans="1:3">
      <c r="A25" s="4" t="s">
        <v>134</v>
      </c>
      <c r="B25" s="6" t="n">
        <v>-4000</v>
      </c>
      <c r="C25" s="6" t="n">
        <v>-3000</v>
      </c>
    </row>
    <row r="26" spans="1:3">
      <c r="A26" s="4" t="s">
        <v>135</v>
      </c>
      <c r="B26" s="6" t="n">
        <v>-246000</v>
      </c>
      <c r="C26" s="6" t="n">
        <v>-1052000</v>
      </c>
    </row>
    <row r="27" spans="1:3">
      <c r="A27" s="3" t="s">
        <v>136</v>
      </c>
    </row>
    <row r="28" spans="1:3">
      <c r="A28" s="4" t="s">
        <v>137</v>
      </c>
      <c r="B28" s="6" t="n">
        <v>-24766000</v>
      </c>
      <c r="C28" s="6" t="n">
        <v>-38820000</v>
      </c>
    </row>
    <row r="29" spans="1:3">
      <c r="A29" s="4" t="s">
        <v>138</v>
      </c>
      <c r="B29" s="6" t="n">
        <v>-5028000</v>
      </c>
      <c r="C29" s="6" t="n">
        <v>-9167000</v>
      </c>
    </row>
    <row r="30" spans="1:3">
      <c r="A30" s="4" t="s">
        <v>139</v>
      </c>
      <c r="B30" s="6" t="n">
        <v>4500000</v>
      </c>
      <c r="C30" s="6" t="n">
        <v>64000000</v>
      </c>
    </row>
    <row r="31" spans="1:3">
      <c r="A31" s="4" t="s">
        <v>140</v>
      </c>
      <c r="B31" s="6" t="n">
        <v>0</v>
      </c>
      <c r="C31" s="6" t="n">
        <v>-11440000</v>
      </c>
    </row>
    <row r="32" spans="1:3">
      <c r="A32" s="4" t="s">
        <v>141</v>
      </c>
      <c r="B32" s="6" t="n">
        <v>0</v>
      </c>
      <c r="C32" s="6" t="n">
        <v>-2667000</v>
      </c>
    </row>
    <row r="33" spans="1:3">
      <c r="A33" s="4" t="s">
        <v>142</v>
      </c>
      <c r="B33" s="6" t="n">
        <v>-165000</v>
      </c>
      <c r="C33" s="6" t="n">
        <v>-302000</v>
      </c>
    </row>
    <row r="34" spans="1:3">
      <c r="A34" s="4" t="s">
        <v>143</v>
      </c>
      <c r="B34" s="6" t="n">
        <v>-1486000</v>
      </c>
      <c r="C34" s="6" t="n">
        <v>-3581000</v>
      </c>
    </row>
    <row r="35" spans="1:3">
      <c r="A35" s="4" t="s">
        <v>144</v>
      </c>
      <c r="B35" s="6" t="n">
        <v>2232000</v>
      </c>
      <c r="C35" s="6" t="n">
        <v>-2232000</v>
      </c>
    </row>
    <row r="36" spans="1:3">
      <c r="A36" s="4" t="s">
        <v>145</v>
      </c>
      <c r="B36" s="6" t="n">
        <v>38000</v>
      </c>
      <c r="C36" s="6" t="n">
        <v>599000</v>
      </c>
    </row>
    <row r="37" spans="1:3">
      <c r="A37" s="4" t="s">
        <v>146</v>
      </c>
      <c r="B37" s="6" t="n">
        <v>-24675000</v>
      </c>
      <c r="C37" s="6" t="n">
        <v>-3610000</v>
      </c>
    </row>
    <row r="38" spans="1:3">
      <c r="A38" s="4" t="s">
        <v>147</v>
      </c>
      <c r="B38" s="6" t="n">
        <v>-11069000</v>
      </c>
      <c r="C38" s="6" t="n">
        <v>-36000</v>
      </c>
    </row>
    <row r="39" spans="1:3">
      <c r="A39" s="4" t="s">
        <v>148</v>
      </c>
      <c r="B39" s="6" t="n">
        <v>25481000</v>
      </c>
      <c r="C39" s="6" t="n">
        <v>18999000</v>
      </c>
    </row>
    <row r="40" spans="1:3">
      <c r="A40" s="4" t="s">
        <v>149</v>
      </c>
      <c r="B40" s="7" t="n">
        <v>14412000</v>
      </c>
      <c r="C40" s="7" t="n">
        <v>1896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0</v>
      </c>
      <c r="B1" s="2" t="s">
        <v>2</v>
      </c>
      <c r="C1" s="2" t="s">
        <v>151</v>
      </c>
    </row>
    <row r="2" spans="1:3">
      <c r="A2" s="4" t="s">
        <v>152</v>
      </c>
    </row>
    <row r="3" spans="1:3">
      <c r="A3" s="4" t="s">
        <v>153</v>
      </c>
      <c r="B3" s="4" t="s">
        <v>154</v>
      </c>
      <c r="C3" s="4" t="s">
        <v>15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as7</vt:lpstr>
      <vt:lpstr>NATURE OF OPERATIONS</vt:lpstr>
      <vt:lpstr>SUMMARY OF SIGNIFICANT ACCOUNTI</vt:lpstr>
      <vt:lpstr>OTHER INTERESTS</vt:lpstr>
      <vt:lpstr>RESTRUCTURING, TRANSITION AND A</vt:lpstr>
      <vt:lpstr>INCOME TAXES</vt:lpstr>
      <vt:lpstr>NOTES PAYABLE</vt:lpstr>
      <vt:lpstr>STOCKHOLDERS' EQUITY</vt:lpstr>
      <vt:lpstr>COMMITMENTS AND CONTINGENCIES</vt:lpstr>
      <vt:lpstr>SUPPLEMENTAL CASH FLOW INFORMAT</vt:lpstr>
      <vt:lpstr>SEGMENT INFORMATION</vt:lpstr>
      <vt:lpstr>SUBSEQUENT EVENTS</vt:lpstr>
      <vt:lpstr>SUMMARY OF SIGNIFICANT ACCOUN19</vt:lpstr>
      <vt:lpstr>SUMMARY OF SIGNIFICANT ACCOUN20</vt:lpstr>
      <vt:lpstr>RESTRUCTURING, TRANSITION AND21</vt:lpstr>
      <vt:lpstr>NOTES PAYABLE (Tables)</vt:lpstr>
      <vt:lpstr>STOCKHOLDERS' EQUITY (Tables)</vt:lpstr>
      <vt:lpstr>SUPPLEMENTAL CASH FLOW INFORM24</vt:lpstr>
      <vt:lpstr>SEGMENT INFORMATION (Tables)</vt:lpstr>
      <vt:lpstr>NATURE OF OPERATIONS - NARRATIV</vt:lpstr>
      <vt:lpstr>SUMMARY OF SIGNIFICANT ACCOUN27</vt:lpstr>
      <vt:lpstr>SUMMARY OF SIGNIFICANT ACCOUN28</vt:lpstr>
      <vt:lpstr>SUMMARY OF SIGNIFICANT ACCOUN29</vt:lpstr>
      <vt:lpstr>SUMMARY OF SIGNIFICANT ACCOUN30</vt:lpstr>
      <vt:lpstr>SUMMARY OF SIGNIFICANT ACCOUN31</vt:lpstr>
      <vt:lpstr>Other Interests (Details)</vt:lpstr>
      <vt:lpstr>RESTRUCTURING, TRANSITION AND33</vt:lpstr>
      <vt:lpstr>INCOME TAXES (Details)</vt:lpstr>
      <vt:lpstr>NOTES PAYABLE  - SCHEDULE OF NO</vt:lpstr>
      <vt:lpstr>NOTES PAYABLE  - NARRATIVE (Det</vt:lpstr>
      <vt:lpstr>NOTES PAYABLE  - NET OF ORIGINA</vt:lpstr>
      <vt:lpstr>NOTES PAYABLE  - SUMMARY OF CRE</vt:lpstr>
      <vt:lpstr>STOCKHOLDERS' EQUITY  - COMMON </vt:lpstr>
      <vt:lpstr>STOCKHOLDERS' EQUITY  - PREFERR</vt:lpstr>
      <vt:lpstr>STOCKHOLDERS' EQUITY  - TREASUR</vt:lpstr>
      <vt:lpstr>STOCKHOLDERS' EQUITY  - CINEDIG</vt:lpstr>
      <vt:lpstr>STOCKHOLDERS' EQUITY  - OPTIONS</vt:lpstr>
      <vt:lpstr>STOCKHOLDERS' EQUITY  - WARRANT</vt:lpstr>
      <vt:lpstr>SUPPLEMENTAL CASH FLOW INFORM45</vt:lpstr>
      <vt:lpstr>SEGMENT INFORMATION - ASSETS an</vt:lpstr>
      <vt:lpstr>SEGMENT INFORMATION - RECONCILI</vt:lpstr>
      <vt:lpstr>SEGMENT INFORMATION - EMPLOYEE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36:41Z</dcterms:created>
  <dcterms:modified xmlns:dcterms="http://purl.org/dc/terms/" xmlns:xsi="http://www.w3.org/2001/XMLSchema-instance" xsi:type="dcterms:W3CDTF">2016-11-14T17:36:41Z</dcterms:modified>
  <dc:title xmlns:dc="http://purl.org/dc/elements/1.1/">Untitled</dc:title>
  <dc:description xmlns:dc="http://purl.org/dc/elements/1.1/"/>
  <dc:subject xmlns:dc="http://purl.org/dc/elements/1.1/"/>
  <cp:keywords/>
  <cp:category/>
</cp:coreProperties>
</file>